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Cash and Cash Equivalents"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Prepaid Expens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Business Acquisitions" sheetId="20" state="visible" r:id="rId20"/>
    <sheet xmlns:r="http://schemas.openxmlformats.org/officeDocument/2006/relationships" name="Long-Lived Assets and Goodwill" sheetId="21" state="visible" r:id="rId21"/>
    <sheet xmlns:r="http://schemas.openxmlformats.org/officeDocument/2006/relationships" name="Debt Agreements" sheetId="22" state="visible" r:id="rId22"/>
    <sheet xmlns:r="http://schemas.openxmlformats.org/officeDocument/2006/relationships" name="Related Party Transaction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Warran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Concentr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Earnings (Loss) Per Share (Tabl"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Inventory (Tables)" sheetId="36" state="visible" r:id="rId36"/>
    <sheet xmlns:r="http://schemas.openxmlformats.org/officeDocument/2006/relationships" name="Prepaid Expenses (Tables)"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Business Acquisitions (Tables)" sheetId="40" state="visible" r:id="rId40"/>
    <sheet xmlns:r="http://schemas.openxmlformats.org/officeDocument/2006/relationships" name="Long-Lived Assets and Goodwill " sheetId="41" state="visible" r:id="rId41"/>
    <sheet xmlns:r="http://schemas.openxmlformats.org/officeDocument/2006/relationships" name="Debt Agreements (Tables)" sheetId="42" state="visible" r:id="rId42"/>
    <sheet xmlns:r="http://schemas.openxmlformats.org/officeDocument/2006/relationships" name="Share-Based Compensation (Table" sheetId="43" state="visible" r:id="rId43"/>
    <sheet xmlns:r="http://schemas.openxmlformats.org/officeDocument/2006/relationships" name="Warrants (Tables)" sheetId="44" state="visible" r:id="rId44"/>
    <sheet xmlns:r="http://schemas.openxmlformats.org/officeDocument/2006/relationships" name="Income Taxes (Tables)" sheetId="45" state="visible" r:id="rId45"/>
    <sheet xmlns:r="http://schemas.openxmlformats.org/officeDocument/2006/relationships" name="Description of Business and B_2" sheetId="46" state="visible" r:id="rId46"/>
    <sheet xmlns:r="http://schemas.openxmlformats.org/officeDocument/2006/relationships" name="Going Concern (Details)" sheetId="47" state="visible" r:id="rId47"/>
    <sheet xmlns:r="http://schemas.openxmlformats.org/officeDocument/2006/relationships" name="Revenue (Details)" sheetId="48" state="visible" r:id="rId48"/>
    <sheet xmlns:r="http://schemas.openxmlformats.org/officeDocument/2006/relationships" name="Revenue (Details 1)" sheetId="49" state="visible" r:id="rId49"/>
    <sheet xmlns:r="http://schemas.openxmlformats.org/officeDocument/2006/relationships" name="Revenue (Details 2)" sheetId="50" state="visible" r:id="rId50"/>
    <sheet xmlns:r="http://schemas.openxmlformats.org/officeDocument/2006/relationships" name="Revenue (Details 3)" sheetId="51" state="visible" r:id="rId51"/>
    <sheet xmlns:r="http://schemas.openxmlformats.org/officeDocument/2006/relationships" name="Revenue (Details Textual)" sheetId="52" state="visible" r:id="rId52"/>
    <sheet xmlns:r="http://schemas.openxmlformats.org/officeDocument/2006/relationships" name="Earnings (Loss) Per Share (Deta" sheetId="53" state="visible" r:id="rId53"/>
    <sheet xmlns:r="http://schemas.openxmlformats.org/officeDocument/2006/relationships" name="Cash and Cash Equivalents (Deta"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Inventory (Details)" sheetId="57" state="visible" r:id="rId57"/>
    <sheet xmlns:r="http://schemas.openxmlformats.org/officeDocument/2006/relationships" name="Prepaid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Property and Equipment, Net (_3"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3)" sheetId="65" state="visible" r:id="rId65"/>
    <sheet xmlns:r="http://schemas.openxmlformats.org/officeDocument/2006/relationships" name="Leases (Details 4)" sheetId="66" state="visible" r:id="rId66"/>
    <sheet xmlns:r="http://schemas.openxmlformats.org/officeDocument/2006/relationships" name="Leases (Details 5)" sheetId="67" state="visible" r:id="rId67"/>
    <sheet xmlns:r="http://schemas.openxmlformats.org/officeDocument/2006/relationships" name="Leases (Details Textual)" sheetId="68" state="visible" r:id="rId68"/>
    <sheet xmlns:r="http://schemas.openxmlformats.org/officeDocument/2006/relationships" name="Business Acquisitions (Details)" sheetId="69" state="visible" r:id="rId69"/>
    <sheet xmlns:r="http://schemas.openxmlformats.org/officeDocument/2006/relationships" name="Business Acquisitions (Details " sheetId="70" state="visible" r:id="rId70"/>
    <sheet xmlns:r="http://schemas.openxmlformats.org/officeDocument/2006/relationships" name="Business Acquisitions (Detail_2" sheetId="71" state="visible" r:id="rId71"/>
    <sheet xmlns:r="http://schemas.openxmlformats.org/officeDocument/2006/relationships" name="Business Acquisitions (Detail_3" sheetId="72" state="visible" r:id="rId72"/>
    <sheet xmlns:r="http://schemas.openxmlformats.org/officeDocument/2006/relationships" name="Business Acquisitions (Detail_4" sheetId="73" state="visible" r:id="rId73"/>
    <sheet xmlns:r="http://schemas.openxmlformats.org/officeDocument/2006/relationships" name="Business Acquisitions (Detail_5" sheetId="74" state="visible" r:id="rId74"/>
    <sheet xmlns:r="http://schemas.openxmlformats.org/officeDocument/2006/relationships" name="Business Acquisitions (Detail_6" sheetId="75" state="visible" r:id="rId75"/>
    <sheet xmlns:r="http://schemas.openxmlformats.org/officeDocument/2006/relationships" name="Business Acquisitions (Detail_7" sheetId="76" state="visible" r:id="rId76"/>
    <sheet xmlns:r="http://schemas.openxmlformats.org/officeDocument/2006/relationships" name="Business Acquisitions (Detail_8" sheetId="77" state="visible" r:id="rId77"/>
    <sheet xmlns:r="http://schemas.openxmlformats.org/officeDocument/2006/relationships" name="Business Acquisitions (Detail_9" sheetId="78" state="visible" r:id="rId78"/>
    <sheet xmlns:r="http://schemas.openxmlformats.org/officeDocument/2006/relationships" name="Business Acquisitions (Detai_10" sheetId="79" state="visible" r:id="rId79"/>
    <sheet xmlns:r="http://schemas.openxmlformats.org/officeDocument/2006/relationships" name="Business Acquisitions (Detai_11" sheetId="80" state="visible" r:id="rId80"/>
    <sheet xmlns:r="http://schemas.openxmlformats.org/officeDocument/2006/relationships" name="Business Acquisitions (Detai_12" sheetId="81" state="visible" r:id="rId81"/>
    <sheet xmlns:r="http://schemas.openxmlformats.org/officeDocument/2006/relationships" name="Long-Lived Assets and Goodwil_2" sheetId="82" state="visible" r:id="rId82"/>
    <sheet xmlns:r="http://schemas.openxmlformats.org/officeDocument/2006/relationships" name="Long-Lived Assets and Goodwil_3" sheetId="83" state="visible" r:id="rId83"/>
    <sheet xmlns:r="http://schemas.openxmlformats.org/officeDocument/2006/relationships" name="Long-Lived Assets and Goodwil_4" sheetId="84" state="visible" r:id="rId84"/>
    <sheet xmlns:r="http://schemas.openxmlformats.org/officeDocument/2006/relationships" name="Long-Lived Assets and Goodwil_5" sheetId="85" state="visible" r:id="rId85"/>
    <sheet xmlns:r="http://schemas.openxmlformats.org/officeDocument/2006/relationships" name="Debt Agreements (Details)" sheetId="86" state="visible" r:id="rId86"/>
    <sheet xmlns:r="http://schemas.openxmlformats.org/officeDocument/2006/relationships" name="Debt Agreements (Details 1)" sheetId="87" state="visible" r:id="rId87"/>
    <sheet xmlns:r="http://schemas.openxmlformats.org/officeDocument/2006/relationships" name="Debt Agreements (Details Textua" sheetId="88" state="visible" r:id="rId88"/>
    <sheet xmlns:r="http://schemas.openxmlformats.org/officeDocument/2006/relationships" name="Related Party Transactions (Det" sheetId="89" state="visible" r:id="rId89"/>
    <sheet xmlns:r="http://schemas.openxmlformats.org/officeDocument/2006/relationships" name="Shareholders' Equity (Details)" sheetId="90" state="visible" r:id="rId90"/>
    <sheet xmlns:r="http://schemas.openxmlformats.org/officeDocument/2006/relationships" name="Share-Based Compensation (Detai" sheetId="91" state="visible" r:id="rId91"/>
    <sheet xmlns:r="http://schemas.openxmlformats.org/officeDocument/2006/relationships" name="Share-Based Compensation (Det_2" sheetId="92" state="visible" r:id="rId92"/>
    <sheet xmlns:r="http://schemas.openxmlformats.org/officeDocument/2006/relationships" name="Share-Based Compensation (Det_3" sheetId="93" state="visible" r:id="rId93"/>
    <sheet xmlns:r="http://schemas.openxmlformats.org/officeDocument/2006/relationships" name="Warrants (Details)" sheetId="94" state="visible" r:id="rId94"/>
    <sheet xmlns:r="http://schemas.openxmlformats.org/officeDocument/2006/relationships" name="Warrants (Details 1)" sheetId="95" state="visible" r:id="rId95"/>
    <sheet xmlns:r="http://schemas.openxmlformats.org/officeDocument/2006/relationships" name="Warrants (Details 2)" sheetId="96" state="visible" r:id="rId96"/>
    <sheet xmlns:r="http://schemas.openxmlformats.org/officeDocument/2006/relationships" name="Warrants (Details Textual)" sheetId="97" state="visible" r:id="rId97"/>
    <sheet xmlns:r="http://schemas.openxmlformats.org/officeDocument/2006/relationships" name="Income Taxes (Details)" sheetId="98" state="visible" r:id="rId98"/>
    <sheet xmlns:r="http://schemas.openxmlformats.org/officeDocument/2006/relationships" name="Income Taxes (Details Textual)" sheetId="99" state="visible" r:id="rId99"/>
    <sheet xmlns:r="http://schemas.openxmlformats.org/officeDocument/2006/relationships" name="Commitments and Contingencies (" sheetId="100" state="visible" r:id="rId100"/>
    <sheet xmlns:r="http://schemas.openxmlformats.org/officeDocument/2006/relationships" name="Concentration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Document and Entity Information [Abstract]</t>
        </is>
      </c>
    </row>
    <row r="4">
      <c r="A4" s="4" t="inlineStr">
        <is>
          <t>Entity Registrant Name</t>
        </is>
      </c>
      <c r="B4" s="4" t="inlineStr">
        <is>
          <t>ComSovereign Holding Corp.</t>
        </is>
      </c>
    </row>
    <row r="5">
      <c r="A5" s="4" t="inlineStr">
        <is>
          <t>Entity Central Index Key</t>
        </is>
      </c>
      <c r="B5" s="4" t="inlineStr">
        <is>
          <t>000117872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File Number</t>
        </is>
      </c>
      <c r="B17" s="4" t="inlineStr">
        <is>
          <t>333-150332</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148298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3.
GOING CONCERN U.S.
GAAP requires management to assess a company's ability to continue as a going concern within one year from the financial
statement issuance and to provide related note disclosures in certain circumstances. The accompanying unaudited
consolidated financial statements and notes have been prepared assuming the Company will continue as a going concern. For the nine
months ended September 30, 2020, the Company generated negative cash flows from operations of $4,462,867 and had an accumulated
deficit of $52,467,306 and negative working capital of $18,978,529. Management anticipates
that the Company will be dependent, for the near future, on additional investment capital to fund growth initiatives. The Company
intends to position itself so that it will be able to raise additional funds through the capital markets and secure lines of credit.
The Company anticipates an approximate $20,000,000 offering of equity securities in the fourth quarter of 2020. The Company's
fiscal operating results, accumulated deficit, and negative working capital, among other factors, raise substantial doubt about
the Company's ability to continue as a going concern. Nevertheless, the Company believes the fundraising actions outlined
above, and its future operating cash flows, will enable it to meet its liquidity requirements through September 2021. There can
be no assurance that the Company will be successful in any capital-raising efforts that it may undertake, and the failure of the
Company to raise additional capital could adversely affect its future operations and v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Commitments and Contingencies (Details) - USD ($)</t>
        </is>
      </c>
      <c r="B1" s="2" t="inlineStr">
        <is>
          <t>Feb. 07, 2020</t>
        </is>
      </c>
      <c r="C1" s="2" t="inlineStr">
        <is>
          <t>Jan. 17, 2020</t>
        </is>
      </c>
      <c r="D1" s="2" t="inlineStr">
        <is>
          <t>Aug. 24, 2020</t>
        </is>
      </c>
      <c r="E1" s="2" t="inlineStr">
        <is>
          <t>May 22, 2020</t>
        </is>
      </c>
    </row>
    <row r="2">
      <c r="A2" s="3" t="inlineStr">
        <is>
          <t>Commitments and Contingencies (Textual)</t>
        </is>
      </c>
    </row>
    <row r="3">
      <c r="A3" s="4" t="inlineStr">
        <is>
          <t>Arrow merchandise value</t>
        </is>
      </c>
      <c r="C3" s="6" t="n">
        <v>124000</v>
      </c>
    </row>
    <row r="4">
      <c r="A4" s="4" t="inlineStr">
        <is>
          <t>Ordered additional merchandise</t>
        </is>
      </c>
      <c r="C4" s="5" t="n">
        <v>520000</v>
      </c>
    </row>
    <row r="5">
      <c r="A5" s="4" t="inlineStr">
        <is>
          <t>Forbearance agreement indebtedness</t>
        </is>
      </c>
      <c r="C5" s="5" t="n">
        <v>124000</v>
      </c>
    </row>
    <row r="6">
      <c r="A6" s="4" t="inlineStr">
        <is>
          <t>Inventory purchase</t>
        </is>
      </c>
      <c r="C6" s="5" t="n">
        <v>520000</v>
      </c>
    </row>
    <row r="7">
      <c r="A7" s="4" t="inlineStr">
        <is>
          <t>Certain installments fee</t>
        </is>
      </c>
      <c r="C7" s="6" t="n">
        <v>10000</v>
      </c>
    </row>
    <row r="8">
      <c r="A8" s="4" t="inlineStr">
        <is>
          <t>Inventory, description</t>
        </is>
      </c>
      <c r="B8" s="4" t="inlineStr">
        <is>
          <t>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On June 8, 2020, Tessco obtained an order entering judgement against DragonWave. The judgment was satisfied, and on August 26, 2020, Tessco filed a notice of satisfaction of judgment.</t>
        </is>
      </c>
      <c r="C8" s="4" t="inlineStr">
        <is>
          <t>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As of August 18, 2020, the $200,000 was paid to Arrow. On September 28, 2020, Arrow and DragonWave entered into an amendment to the June 12, 2020, settlement agreement whereby DragonWave was obligated to pay Arrow a remaining balance of $323,500 on or before November 6, 2020, which remains unpaid.</t>
        </is>
      </c>
      <c r="D8" s="4" t="inlineStr">
        <is>
          <t>On August 24, 2020, we entered into an Agreement and Plan of Merger and Reorganization dated as of August 24, 2020 (the "FN Merger Agreement") among the Company and its wholly-owned subsidiary, CHC Merger Sub 8, LLC, Skyline Partners Technology LLC, a Colorado limited liability company that does business under the name Fastback Networks ("Fastback"), and John Helson, solely in his capacity as the representative of the security holders of Fastback, pursuant to which, subject to the terms and conditions of the FN Merger Agreement, the Company has agreed to acquire Fastback. The Company believes Fastback has been a leader in the development and commercialization of innovative intelligent backhaul radio (IBR) systems that deliver high-performance wireless connectivity to virtually any location including those challenged by Non-Line of Sight (NLOS) limitations. Fastback's advanced IBR products allow operators to economically add capacity and density to their macrocells and expand service coverage density with small cells. These solutions also allow operators to both provide temporary cellular and data service utilizing mobile/portable radio systems and provide wireless Ethernet connectivity. Fastback has a U.S. patent portfolio comprised of 65 granted and 12 pending patents. Collectively the patent portfolio covers key technologies including antenna arrays, signal processing, adaptive antennas, beamforming/steering, self-optimizing networks, spectrum sharing and hybrid band operations.</t>
        </is>
      </c>
      <c r="E8" s="4" t="inlineStr">
        <is>
          <t>Michael Powell filed suit against DragonWave-X, LLC, DragonWave-X, Inc., Transform-X, Inc., ComSovereign Corp, and the Company in the Pima County Arizona Superior Court, Case No. C20202216. Mr. Powell has alleged that he entered into an employment agreement with DragonWave-X, Inc. in July 2018, was terminated without cause in May 2019, and is owed approximately $182,000 in wages and $50,000 in bonuses. Mr. Powell is seeking approximately $697,000 in treble damages, punitive damages, consequential damages, interest and attorneys' fees and costs. The Company disputes Mr. Powell's allegations and it intends to vigorously defend the lawsuit.</t>
        </is>
      </c>
    </row>
    <row r="9">
      <c r="A9" s="4" t="inlineStr">
        <is>
          <t>Merger agreement, description</t>
        </is>
      </c>
      <c r="D9" s="4" t="inlineStr">
        <is>
          <t>The FN Merger Agreement, the aggregate merger consideration the Company is obligated to pay for Fastback will consist of (i) $1,250,000 in cash, (ii) $1,500,000 aggregate principal amount of our term debentures, and (iii) $11,150,000 aggregate principal amount of the Company's convertible debentures that are convertible into the Company's common stock at a conversion price of $1.74 per share, subject to adjustment. The Company's proposed acquisition of Fastback is subject to the condition that the Company raises at least $12 million of gross proceeds from the sale of its equity or debt securities and certain other customary closing conditio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14" customWidth="1" min="2" max="2"/>
  </cols>
  <sheetData>
    <row r="1">
      <c r="A1" s="1" t="inlineStr">
        <is>
          <t>Concentration (Details)</t>
        </is>
      </c>
      <c r="B1" s="2" t="inlineStr">
        <is>
          <t>Sep. 30, 2020</t>
        </is>
      </c>
    </row>
    <row r="2">
      <c r="A2" s="3" t="inlineStr">
        <is>
          <t>Concentrations (Textual)</t>
        </is>
      </c>
    </row>
    <row r="3">
      <c r="A3" s="4" t="inlineStr">
        <is>
          <t>Trade accounts receivable</t>
        </is>
      </c>
      <c r="B3" s="4" t="inlineStr">
        <is>
          <t>27.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5"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Subsequent Events (Details) - USD ($)</t>
        </is>
      </c>
      <c r="B1" s="2" t="inlineStr">
        <is>
          <t>Nov. 04, 2020</t>
        </is>
      </c>
      <c r="C1" s="2" t="inlineStr">
        <is>
          <t>Nov. 30, 2020</t>
        </is>
      </c>
      <c r="D1" s="2" t="inlineStr">
        <is>
          <t>Oct. 31, 2020</t>
        </is>
      </c>
      <c r="E1" s="2" t="inlineStr">
        <is>
          <t>Sep. 30, 2020</t>
        </is>
      </c>
      <c r="F1" s="2" t="inlineStr">
        <is>
          <t>Nov. 13, 2020</t>
        </is>
      </c>
      <c r="G1" s="2" t="inlineStr">
        <is>
          <t>Nov. 09, 2020</t>
        </is>
      </c>
      <c r="H1" s="2" t="inlineStr">
        <is>
          <t>Dec. 31, 2019</t>
        </is>
      </c>
    </row>
    <row r="2">
      <c r="A2" s="3" t="inlineStr">
        <is>
          <t>Subsequent Events (Textual)</t>
        </is>
      </c>
    </row>
    <row r="3">
      <c r="A3" s="4" t="inlineStr">
        <is>
          <t>Inventory</t>
        </is>
      </c>
      <c r="E3" s="6" t="n">
        <v>5319590</v>
      </c>
      <c r="H3" s="6" t="n">
        <v>4671396</v>
      </c>
    </row>
    <row r="4">
      <c r="A4" s="4" t="inlineStr">
        <is>
          <t>Principal amount</t>
        </is>
      </c>
      <c r="E4" s="6" t="n">
        <v>83309</v>
      </c>
    </row>
    <row r="5">
      <c r="A5" s="4" t="inlineStr">
        <is>
          <t>Common stock shares issued</t>
        </is>
      </c>
      <c r="E5" s="5" t="n">
        <v>143817614</v>
      </c>
      <c r="H5" s="5" t="n">
        <v>128326243</v>
      </c>
    </row>
    <row r="6">
      <c r="A6" s="4" t="inlineStr">
        <is>
          <t>Subsequent Event [Member] | Restricted [Member]</t>
        </is>
      </c>
    </row>
    <row r="7">
      <c r="A7" s="3" t="inlineStr">
        <is>
          <t>Subsequent Events (Textual)</t>
        </is>
      </c>
    </row>
    <row r="8">
      <c r="A8" s="4" t="inlineStr">
        <is>
          <t>Common stock shares issued</t>
        </is>
      </c>
      <c r="G8" s="5" t="n">
        <v>300000</v>
      </c>
    </row>
    <row r="9">
      <c r="A9" s="4" t="inlineStr">
        <is>
          <t>Debt Agreements [Member]</t>
        </is>
      </c>
    </row>
    <row r="10">
      <c r="A10" s="3" t="inlineStr">
        <is>
          <t>Subsequent Events (Textual)</t>
        </is>
      </c>
    </row>
    <row r="11">
      <c r="A11" s="4" t="inlineStr">
        <is>
          <t>Aggregate shares of common stock</t>
        </is>
      </c>
      <c r="E11" s="5" t="n">
        <v>90000</v>
      </c>
    </row>
    <row r="12">
      <c r="A12" s="4" t="inlineStr">
        <is>
          <t>Debt Agreements [Member] | Subsequent Event [Member]</t>
        </is>
      </c>
    </row>
    <row r="13">
      <c r="A13" s="3" t="inlineStr">
        <is>
          <t>Subsequent Events (Textual)</t>
        </is>
      </c>
    </row>
    <row r="14">
      <c r="A14" s="4" t="inlineStr">
        <is>
          <t>Principal amount</t>
        </is>
      </c>
      <c r="B14" s="6" t="n">
        <v>50000</v>
      </c>
      <c r="F14" s="6" t="n">
        <v>100000</v>
      </c>
    </row>
    <row r="15">
      <c r="A15" s="4" t="inlineStr">
        <is>
          <t>Loans bear interest rate</t>
        </is>
      </c>
      <c r="B15" s="4" t="inlineStr">
        <is>
          <t>15.00%</t>
        </is>
      </c>
      <c r="F15" s="4" t="inlineStr">
        <is>
          <t>15.00%</t>
        </is>
      </c>
    </row>
    <row r="16">
      <c r="A16" s="4" t="inlineStr">
        <is>
          <t>Maturity date</t>
        </is>
      </c>
      <c r="B16" s="4" t="inlineStr">
        <is>
          <t>Jan. 1,
		2021</t>
        </is>
      </c>
      <c r="C16" s="4" t="inlineStr">
        <is>
          <t>Feb. 28,
		2021</t>
        </is>
      </c>
    </row>
    <row r="17">
      <c r="A17" s="4" t="inlineStr">
        <is>
          <t>Share-Based Activity [Member] | Subsequent Event [Member]</t>
        </is>
      </c>
    </row>
    <row r="18">
      <c r="A18" s="3" t="inlineStr">
        <is>
          <t>Subsequent Events (Textual)</t>
        </is>
      </c>
    </row>
    <row r="19">
      <c r="A19" s="4" t="inlineStr">
        <is>
          <t>Stock warrant of aggregate shares</t>
        </is>
      </c>
      <c r="D19" s="5" t="n">
        <v>55714</v>
      </c>
    </row>
    <row r="20">
      <c r="A20" s="4" t="inlineStr">
        <is>
          <t>Aggregate shares of common stock</t>
        </is>
      </c>
      <c r="D20" s="5" t="n">
        <v>50000</v>
      </c>
    </row>
    <row r="21">
      <c r="A21" s="4" t="inlineStr">
        <is>
          <t>Exercise price</t>
        </is>
      </c>
      <c r="D21" s="8" t="n">
        <v>0.24</v>
      </c>
    </row>
    <row r="22">
      <c r="A22" s="4" t="inlineStr">
        <is>
          <t>Share price</t>
        </is>
      </c>
      <c r="D22" s="8" t="n">
        <v>0.27</v>
      </c>
    </row>
    <row r="23">
      <c r="A23" s="4" t="inlineStr">
        <is>
          <t>Agreement amount description</t>
        </is>
      </c>
      <c r="D23" s="4" t="inlineStr">
        <is>
          <t>In October 2020, the Company entered into an agreement with TM to exchange the aggregate principal, interest and penalties outstanding of $1,414,301 in full for 565,721 common shares of the Company with a fair value of $2.50 per shar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4.
REVENUE The following table
is a summary of the Company's timing of revenue recognition for the three and nine months ended September 30, 2020 and for
the three months ended September 30, 2019 and the period January 10, 2019 (Inception) to September 30, 2019:
Three Months Ended Nine Months January 10,
(Amounts in US$'s) 2020 2019 2020 2019
Timing of revenue recognition:
Services and products transferred at a point in time $ 1,941,239 $ 1,824,924 $ 7,056,659 $ 2,289,249
Services and products transferred over time 77,124 748,507 457,001 1,287,093
Total revenue $ 2,018,363 $ 2,573,431 $ 7,513,660 $ 3,576,342 The Company disaggregates
revenue by source and geographic destination to depict how the nature, amount, timing and uncertainty of revenue and cash flows
are affected by economic factors. Revenue by source consisted
of the following for the three and nine months ended September 30, 2020 and for the three months ended September 30, 2019 and the
period January 10, 2019 (Inception) to September 30, 2019:
Three Months Ended Nine Months January 10,
(Amounts in US$'s) 2020 2019 2020 2019
Revenue by products and services:
Products $ 1,726,425 $ 1,824,924 $ 6,298,041 $ 2,289,249
Services 291,938 748,507 1,215,619 1,287,093
Total revenue $ 2,018,363 $ 2,573,431 $ 7,513,660 $ 3,576,342 Revenue by geographic
destination consisted of the following for the three and nine months ended September 30, 2020 and for the three months ended September
30, 2019 and the period January 10, 2019 (Inception) to September 30, 2019:
Three Months Ended Nine months January 10, 2019
(Amounts in US$'s) 2020 2019 2020 2019
Revenue by geography:
North America $ 1,830,967 $ 2,466,473 $ 6,755,717 $ 2,669,728
International 187,396 106,958 757,943 906,614
Total revenue $ 2,018,363 $ 2,573,431 $ 7,513,660 $ 3,576,342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September 30, 2020, the Company did not have a contract assets balance. The following table
is a summary of the Company's opening and closing balances of contract liabilities related to contracts with customers.
(Amounts in US$'s) Total
Balance at December 31, 2019 $ 302,815
Increase 7,643
Balance at September 30, 2020 $ 310,458 The increase in contract
liabilities during the nine months ended September 30, 2020 was primarily due to invoiced amounts that did not yet meet the revenue
recognition criteria, partially offset by the revenue recognition criteria being met for previously deferred revenue. The amount
of revenue recognized in the nine months ended September 30, 2020 that was included in the prior period contract liability balance
was $156,937. This revenue consisted of services provided to customers who had been invoiced prior to the curren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 [Abstract]</t>
        </is>
      </c>
    </row>
    <row r="4">
      <c r="A4" s="4" t="inlineStr">
        <is>
          <t>EARNINGS (LOSS) PER SHARE</t>
        </is>
      </c>
      <c r="B4" s="4" t="inlineStr">
        <is>
          <t>5.
EARNINGS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Three Months Ended Nine months January 10,
(Amounts in US$'s, except share data) 2020 2019 2020 2019
Numerator:
Net Loss $ (10,330,829 ) $ (7,260,236 ) $ (24,922,052 ) $ (12,318,670 )
Numerator for basic earnings per share – loss available to common shareholders $ (10,330,829 ) $ (7,260,236 ) $ (24,922,052 ) $ (12,318,670 )
Denominator:
Denominator for basic earnings per share - weighted average common shares outstanding 132,649,621 43,953,888 132,466,532 39,103,271
Dilutive effect of warrants and options — — — —
Denominator for diluted earnings per share - weighted average common shares outstanding and assumed conversions 132,649,621 43,953,888 132,466,532 39,103,271
Basic loss per common share $ (0.08 ) $ (0.17 ) $ (0.19 ) $ (0.32 )
Diluted loss per common share $ (0.08 ) $ (0.17 ) $ (0.19 ) $ (0.32 ) Potential
common shares issuable to employees, non-employees and directors upon exercise or conversion of options, warrants, or convertible
debt are excluded from the computation of diluted earnings per common share when the effect would be anti-dilutive. All potential
common shares are dilutive in periods of net loss available to common shareholders. Stock options are anti-dilutive when the exercise
price of these instruments is greater than the average market price of the Company's common stock for the period, regardless
of whether the Company is in a period of net loss available to common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 xml:space="preserve">6.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September 30, 2020 and December 31, 2019. Cash
and cash equivalents consisted of the following as of September 30, 2020 and December 31, 2019:
(Amounts in US$'s) September 30, December 31,
Cash and cash equivalents $ 505,053 $ 812,452
Total cash and cash equivalents in the Statement of Cash Flows $ 505,053 $ 812,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after Allowance for Credit Loss [Abstract]</t>
        </is>
      </c>
    </row>
    <row r="4">
      <c r="A4" s="4" t="inlineStr">
        <is>
          <t>ACCOUNTS RECEIVABLE, NET</t>
        </is>
      </c>
      <c r="B4" s="4" t="inlineStr">
        <is>
          <t>7.
ACCOUNTS RECEIVABLE, NET Trade
accounts receivable consist of amounts due from the sale of the Company's product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ccounts
receivable consisted of the following as of September 30, 2020 and December 31, 2019:
(Amounts in US$'s) September 30, December 31,
Account receivables $ 2,547,763 $ 2,859,489
Less: Allowance for doubtful accounts (1,654,356 ) (690,830 )
Total account receivables, net $ 893,407 $ 2,168,659 Bad debt expense totaled
$647,643 for the three- and nine-months ended September 20, 2020. There was no bad debt expense for the period from inception through
September 30, 2019. During 2020, LTAS entered
into an accounts receivable purchase and security agreement. The Company utilizes this agreement to factor, with full recourse,
certain accounts receivable of one specific customer of LTAS on an invoice-by-invoice basis at the LTAS's discretion. This
agreement allows LTAS to obtain 85% of the value of each invoice factored in the form of cash in advance of payment to help finance
operations. Payment on factored invoices are made directly to the counterparty, who in turn remits any funds remaining after it
recovers the amount advanced to the LTAS and fees for the transaction. The transfers of financial assets do not qualify under ASC
860 as sale transactions and are accounted for as if they were secured borrowings. LTAS continues to report the transferred financial
asset in its statement of financial position while recognizing any cash received as an obligation to return the cash to the transferee.
LTAS's continuing involvement with all transferred financial assets relative to this agreement consists of (1) the full recourse
provisions of the contract, (2) participation in additional future cashflows from the full payment of the invoice, and (3) the
unconditional guarantee of ComSovereign. At September 30, 2020, the amount of accounts receivable that has been pledged as security
interest under the factoring arrangement totaled $68,347 and the corresponding liability totaled $58,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8.
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r expenses are allocated systematically to the total production inventory. Inventory
consisted of the following as of September 30, 2020 and December 31, 2019:
(Amounts in US$'s) September 30, December 31,
Raw materials $ 1,775,498 $ 1,041,256
Work in progress 873,050 1,566,147
Finished goods 3,796,555 3,060,518
Total inventory 6,445,103 5,667,921
Reserve (1,125,513 ) (996,525 )
Total inventory, net $ 5,319,590 $ 4,671,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9 Months Ended</t>
        </is>
      </c>
    </row>
    <row r="2">
      <c r="B2" s="2" t="inlineStr">
        <is>
          <t>Sep. 30, 2020</t>
        </is>
      </c>
    </row>
    <row r="3">
      <c r="A3" s="3" t="inlineStr">
        <is>
          <t>Prepaid Expense, Current [Abstract]</t>
        </is>
      </c>
    </row>
    <row r="4">
      <c r="A4" s="4" t="inlineStr">
        <is>
          <t>PREPAID</t>
        </is>
      </c>
      <c r="B4" s="4" t="inlineStr">
        <is>
          <t xml:space="preserve">9. PREPAID EXPENSES Prepaid
expenses consisted of the following as of September 30, 2020 and December 31, 2019:
(Amounts in US$'s) September 30, December 31,
Prepaid products and services $ 420,077 $ 873,617
Prepaid rent and security deposit 169,310 43,112
$ 589,387 $ 916,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10.
PROPERTY AND EQUIPMENT, NET Property
and equipment are stated at cost when acquired. Depreciation is calculated using the straight-line method over the estimated useful
lives of the related assets as follows:
Asset Type Useful Life
Test equipment, research and development equipment 4-5 years
Computer hardware 2 years
Production fixtures 3 years
Leasehold improvements Shorter of remaining lease term or 5 years
Other 3-5 years Expenditures
for maintenance and repairs are charged to expense as incurred, whereas expenditures for major renewals and betterments that extend
the useful lives of property and equipment are capitalized. Property
and equipment, net consisted of the following as of September 30, 2020 and December 31, 2019:
(Amounts in US$'s) September 30, December 31,
Shop machinery and equipment $ 9,481,183 $ 8,100,667
Computers and electronics 579,875 558,561
Office furniture and fixtures 348,911 341,214
Leasehold improvements 274,313 222,332
10,684,282 9,222,774
Less - accumulated depreciation (8,451,193 ) (7,764,668 )
$ 2,233,089 $ 1,458,106 For
the nine months ended September 30, 2020, the Company invested $96,852 in capital expenditures. The Company recognized
$278,857 and $197,446 of depreciation expense for the three months ended September 30, 2020 and 2019, respectively, and $797,801
and $304,669 for the nine months ended September 30, 2020 and the period January 10, 2019 (Inception) to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Operating
Leases The
Company determines, at contract inception, whether or not an arrangement contains a lease. The
Company has operating leases for office, manufacturing and warehouse space, along with office equipment. Amounts recognized as
of September 30, 2020 and December 31, 2019 for operating leases were as follows:
(Amounts in US$'s) September 30, December 31,
Operating lease ROU assets $ 2,891,113 $ 2,199,682
Operating lease liability $ 3,020,364 $ 2,212,548 During the nine months
ended September 30, 2020, the Company recognized three months of rent abatement and also applied a portion of a security deposit
balance towards two months of future rent for its executive office located at 5000 Quorum Drive, Dallas, TX 75254, resulting in
a reduction of the right-of-use asset and lease liability by $151,565. Recognition of the security deposit balance towards two
months of future rent also resulted in an increase of the right-of-use asset by $54,148. As part of the acquisition of the business of Sovereign Plastics
transaction on March 6, 2020, the Company assumed a lease for 23,300 square feet of flexible office space with a remaining term
of approximately 62 months that will expire on May 30, 2025. A right-of-use asset and lease liability for $1,048,058 was recorded
on March 6, 2020. Monthly payments range from $17,600 to $20,903 during the life of the lease. The lease did not include an implicit
rate of return; therefore, the Company used an incremental borrowing rate based on other leases with similar terms. The lease agreement
has no renewal option. On
August 14, 2020, the Company amended its lease for 5,533 square feet of office space in Jacksonville, Florida, that originally
expired on July 31, 2020, to extend the term for an additional 36-months through July 31, 2023. A right-of-use asset and lease
liability for $161,328 was recorded on the commencement date of August 1, 2020. Monthly payments range from $4,786 to $5,078 over
the extended lease term. The lease did not include an implicit rate of return; therefore, the Company used an incremental borrowing
rate. The lease agreement has no renewal option. On
September 17, 2020, the Company entered into a 63-month lease of office equipment. The lease commenced on September 29, 2020 and
will expire on December 29, 2025. A right-of-use asset and lease liability for $23,898 was recorded on the commencement date of
September 29, 2020. Monthly payments are $529 during the life of the lease, excluding a lease incentive of $1,750 payable at lease
commencement. The lease did not include an implicit rate of return; therefore, the Company used an incremental borrowing rate.
The renewal periods were not included in the analysis of the right-to-use asset and lease liability as the Company does not consider
them to be reasonably certain of being exercised, as comparable equipment could generally be identified for comparable lease rates,
without the Company incurring significant costs. Other
information related to the Company's operating leases are as follows:
(Amounts in US$'s) For the nine
Operating lease ROU Asset – December 31, 2019 $ 2,199,682
Increase 1,287,432
Decrease (151,565 )
Amortization (444,436 )
Operating lease ROU Asset – September 30, 2020 $ 2,891,113
Operating lease liability – December 31, 2019 $ 2,212,548
Increase 1,233,284
Decrease (151,565 )
Amortization (273,903 )
Operating lease liability – September 30, 2020 $ 3,020,364
Operating lease liability – short term $ 659,789
Operating lease liability – long term 2,360,575
Operating lease liability – total $ 3,020,364 The
following table presents the weighted-average remaining lease term and weighted average discount rates related to the Company's
operating leases as of September 30, 2020 and December 31, 2019, respectively:
(Amounts in US$'s) September 30, December 31,
Weighted average remaining lease term 4.44 years 4.56 years
Weighted average discount rate 5.99 % 6.50 % The
table below reconciles the fixed component of the undiscounted cash flows for each of the first five years and the total remaining
years to the lease liabilities recorded on the Condensed Consolidated Balance Sheet as of September 30, 2020:
(Amounts in US$'s) Operating
Remainder of 2020 $ 188,633
2021 805,765
2022 699,255
2023 713,647
2024 641,648
Thereafter 377,459
Total minimum lease payments 3,426,407
Less: effect of discounting (406,043 )
Present value of future minimum lease payments 3,020,364
Less: current obligations under leases (659,789 )
Long-term lease obligations $ 2,360,575 Finance
Leases As part of the acquisition of the business of Sovereign Plastics
transaction on March 6, 2020, the Company assumed a finance lease for certain equipment with a remaining term of approximately
20 months. The finance lease includes a bargain purchase option of $1 for the equipment at the end of the term on October 1, 2021.
A right-of-use asset and lease liability for $18,009 was recorded on March 6, 2020. Monthly payments are $964.76 during the life
of the lease, excluding the bargain purchase option. The lease did not include an implicit rate of return; therefore, the Company
used an incremental borrowing rate. On
June 11, 2020, the Company entered into a 24-month finance lease for certain equipment. The finance lease includes a bargain purchase
option of $1 for the equipment at the end of the term on June 11, 2022. A right-of-use asset and lease liability for $35,562 was
recorded on June 11, 2020. Monthly payments are $1,481.69 during the life of the lease, excluding the bargain purchase option.
The lease included an implicit rate of return. On
July 19, 2020, the Company entered into a 12-month finance lease for certain equipment, with a commencement date of August 6,
2020. The finance lease transfers ownership of the equipment to the Company at the end of the term on August 6, 2021. A right-of-use
asset and lease liability for $28,405 was recorded on August 6, 2020. Monthly payments range from $2,473 to $2,498.66 during the
life of the lease. The lease did not include an implicit rate of return; therefore, the Company used an incremental borrowing
rate. Other
information related to the Company's finance leases are as follows:
(Amounts in US$'s) For the nine
Finance lease ROU Asset – December 31, 2019 $ —
Increase 81,976
Amortization (8,400 )
Finance lease ROU Asset – September 30, 2020 $ 73,576
Finance lease liability – December 31, 2019 $ —
Increase 81,976
Interest accretion 1,063
Payment (13,697 )
Finance lease liability – September 30, 2020 $ 69,342
Finance lease liability – short term $ 55,046
Finance lease liability – long term 14,296
Finance lease liability – total $ 69,342 The
following table presents the weighted-average remaining lease term and weighted average discount rates related to the Company's
finance leases as of September 30, 2020 and December 31, 2019, respectively:
(Amounts in US$'s) September 30, December 31,
Weighted average remaining lease term 1.32 years —
Weighted average discount rate 4.1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Warrants [Abstract]</t>
        </is>
      </c>
    </row>
    <row r="4">
      <c r="A4" s="4" t="inlineStr">
        <is>
          <t>FAIR VALUE OF FINANCIAL INSTRUMENTS</t>
        </is>
      </c>
      <c r="B4" s="4" t="inlineStr">
        <is>
          <t>12.
FAIR VALUE OF FINANCIAL INSTRU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has established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ompany's financial instruments consist of cash, accounts receivable, accounts payable and notes payable. The Company has
determined that the book value of its outstanding financial instruments as of September 30, 2020 approximated their fair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0</t>
        </is>
      </c>
      <c r="C1" s="2" t="inlineStr">
        <is>
          <t>Dec. 31, 2019</t>
        </is>
      </c>
    </row>
    <row r="2">
      <c r="A2" s="3" t="inlineStr">
        <is>
          <t>Current Assets</t>
        </is>
      </c>
    </row>
    <row r="3">
      <c r="A3" s="4" t="inlineStr">
        <is>
          <t>Cash</t>
        </is>
      </c>
      <c r="B3" s="6" t="n">
        <v>505053</v>
      </c>
      <c r="C3" s="6" t="n">
        <v>812452</v>
      </c>
    </row>
    <row r="4">
      <c r="A4" s="4" t="inlineStr">
        <is>
          <t>Accounts receivable, net</t>
        </is>
      </c>
      <c r="B4" s="5" t="n">
        <v>893407</v>
      </c>
      <c r="C4" s="5" t="n">
        <v>2168659</v>
      </c>
    </row>
    <row r="5">
      <c r="A5" s="4" t="inlineStr">
        <is>
          <t>Receivables - related party</t>
        </is>
      </c>
      <c r="B5" s="4" t="inlineStr">
        <is>
          <t xml:space="preserve"> </t>
        </is>
      </c>
      <c r="C5" s="5" t="n">
        <v>1595</v>
      </c>
    </row>
    <row r="6">
      <c r="A6" s="4" t="inlineStr">
        <is>
          <t>Inventory, net</t>
        </is>
      </c>
      <c r="B6" s="5" t="n">
        <v>5319590</v>
      </c>
      <c r="C6" s="5" t="n">
        <v>4671396</v>
      </c>
    </row>
    <row r="7">
      <c r="A7" s="4" t="inlineStr">
        <is>
          <t>Prepaid expenses</t>
        </is>
      </c>
      <c r="B7" s="5" t="n">
        <v>589387</v>
      </c>
      <c r="C7" s="5" t="n">
        <v>916729</v>
      </c>
    </row>
    <row r="8">
      <c r="A8" s="4" t="inlineStr">
        <is>
          <t>Other current assets</t>
        </is>
      </c>
      <c r="B8" s="5" t="n">
        <v>96168</v>
      </c>
      <c r="C8" s="5" t="n">
        <v>94538</v>
      </c>
    </row>
    <row r="9">
      <c r="A9" s="4" t="inlineStr">
        <is>
          <t>Total Current Assets</t>
        </is>
      </c>
      <c r="B9" s="5" t="n">
        <v>7403605</v>
      </c>
      <c r="C9" s="5" t="n">
        <v>8665369</v>
      </c>
    </row>
    <row r="10">
      <c r="A10" s="4" t="inlineStr">
        <is>
          <t>Property and equipment, net</t>
        </is>
      </c>
      <c r="B10" s="5" t="n">
        <v>2233089</v>
      </c>
      <c r="C10" s="5" t="n">
        <v>1458106</v>
      </c>
    </row>
    <row r="11">
      <c r="A11" s="4" t="inlineStr">
        <is>
          <t>Operating lease right-of-use assets</t>
        </is>
      </c>
      <c r="B11" s="5" t="n">
        <v>2891113</v>
      </c>
      <c r="C11" s="5" t="n">
        <v>2199682</v>
      </c>
    </row>
    <row r="12">
      <c r="A12" s="4" t="inlineStr">
        <is>
          <t>Finance lease right-of-use-assets</t>
        </is>
      </c>
      <c r="B12" s="5" t="n">
        <v>73576</v>
      </c>
      <c r="C12" s="4" t="inlineStr">
        <is>
          <t xml:space="preserve"> </t>
        </is>
      </c>
    </row>
    <row r="13">
      <c r="A13" s="4" t="inlineStr">
        <is>
          <t>Intangible assets, net</t>
        </is>
      </c>
      <c r="B13" s="5" t="n">
        <v>44364266</v>
      </c>
      <c r="C13" s="5" t="n">
        <v>51277482</v>
      </c>
    </row>
    <row r="14">
      <c r="A14" s="4" t="inlineStr">
        <is>
          <t>Goodwill</t>
        </is>
      </c>
      <c r="B14" s="5" t="n">
        <v>75538127</v>
      </c>
      <c r="C14" s="5" t="n">
        <v>56386796</v>
      </c>
    </row>
    <row r="15">
      <c r="A15" s="4" t="inlineStr">
        <is>
          <t>Other assets - long term</t>
        </is>
      </c>
      <c r="B15" s="5" t="n">
        <v>57487</v>
      </c>
      <c r="C15" s="4" t="inlineStr">
        <is>
          <t xml:space="preserve"> </t>
        </is>
      </c>
    </row>
    <row r="16">
      <c r="A16" s="4" t="inlineStr">
        <is>
          <t>Total Assets</t>
        </is>
      </c>
      <c r="B16" s="5" t="n">
        <v>132561263</v>
      </c>
      <c r="C16" s="5" t="n">
        <v>119987435</v>
      </c>
    </row>
    <row r="17">
      <c r="A17" s="3" t="inlineStr">
        <is>
          <t>Current Liabilities</t>
        </is>
      </c>
    </row>
    <row r="18">
      <c r="A18" s="4" t="inlineStr">
        <is>
          <t>Accounts payable</t>
        </is>
      </c>
      <c r="B18" s="5" t="n">
        <v>4776805</v>
      </c>
      <c r="C18" s="5" t="n">
        <v>2245704</v>
      </c>
    </row>
    <row r="19">
      <c r="A19" s="4" t="inlineStr">
        <is>
          <t>Accrued interest</t>
        </is>
      </c>
      <c r="B19" s="5" t="n">
        <v>1129692</v>
      </c>
      <c r="C19" s="5" t="n">
        <v>306445</v>
      </c>
    </row>
    <row r="20">
      <c r="A20" s="4" t="inlineStr">
        <is>
          <t>Accrued liabilities</t>
        </is>
      </c>
      <c r="B20" s="5" t="n">
        <v>1803640</v>
      </c>
      <c r="C20" s="5" t="n">
        <v>1383008</v>
      </c>
    </row>
    <row r="21">
      <c r="A21" s="4" t="inlineStr">
        <is>
          <t>Accrued liabilities - related party</t>
        </is>
      </c>
      <c r="B21" s="5" t="n">
        <v>366601</v>
      </c>
      <c r="C21" s="5" t="n">
        <v>461254</v>
      </c>
    </row>
    <row r="22">
      <c r="A22" s="4" t="inlineStr">
        <is>
          <t>Accrued payroll</t>
        </is>
      </c>
      <c r="B22" s="5" t="n">
        <v>2543006</v>
      </c>
      <c r="C22" s="5" t="n">
        <v>1050703</v>
      </c>
    </row>
    <row r="23">
      <c r="A23" s="4" t="inlineStr">
        <is>
          <t>Contract liabilities, current</t>
        </is>
      </c>
      <c r="B23" s="5" t="n">
        <v>199488</v>
      </c>
      <c r="C23" s="5" t="n">
        <v>149923</v>
      </c>
    </row>
    <row r="24">
      <c r="A24" s="4" t="inlineStr">
        <is>
          <t>Accrued warranty liability</t>
        </is>
      </c>
      <c r="B24" s="5" t="n">
        <v>181797</v>
      </c>
      <c r="C24" s="5" t="n">
        <v>195138</v>
      </c>
    </row>
    <row r="25">
      <c r="A25" s="4" t="inlineStr">
        <is>
          <t>Operating lease liabilities, current</t>
        </is>
      </c>
      <c r="B25" s="5" t="n">
        <v>659789</v>
      </c>
      <c r="C25" s="5" t="n">
        <v>467979</v>
      </c>
    </row>
    <row r="26">
      <c r="A26" s="4" t="inlineStr">
        <is>
          <t>Finance lease liabilities, current</t>
        </is>
      </c>
      <c r="B26" s="5" t="n">
        <v>55046</v>
      </c>
      <c r="C26" s="4" t="inlineStr">
        <is>
          <t xml:space="preserve"> </t>
        </is>
      </c>
    </row>
    <row r="27">
      <c r="A27" s="4" t="inlineStr">
        <is>
          <t>Line of credit</t>
        </is>
      </c>
      <c r="B27" s="4" t="inlineStr">
        <is>
          <t xml:space="preserve"> </t>
        </is>
      </c>
      <c r="C27" s="5" t="n">
        <v>2000000</v>
      </c>
    </row>
    <row r="28">
      <c r="A28" s="4" t="inlineStr">
        <is>
          <t>Notes payable - related party</t>
        </is>
      </c>
      <c r="B28" s="5" t="n">
        <v>1542953</v>
      </c>
      <c r="C28" s="5" t="n">
        <v>1492953</v>
      </c>
    </row>
    <row r="29">
      <c r="A29" s="4" t="inlineStr">
        <is>
          <t>Current portion of long-term debt, net of unamortized discounts and debt issuance costs</t>
        </is>
      </c>
      <c r="B29" s="5" t="n">
        <v>13123317</v>
      </c>
      <c r="C29" s="5" t="n">
        <v>5389492</v>
      </c>
    </row>
    <row r="30">
      <c r="A30" s="4" t="inlineStr">
        <is>
          <t>Total Current Liabilities</t>
        </is>
      </c>
      <c r="B30" s="5" t="n">
        <v>26382134</v>
      </c>
      <c r="C30" s="5" t="n">
        <v>15142599</v>
      </c>
    </row>
    <row r="31">
      <c r="A31" s="4" t="inlineStr">
        <is>
          <t>Contract liabilities - long term</t>
        </is>
      </c>
      <c r="B31" s="5" t="n">
        <v>110970</v>
      </c>
      <c r="C31" s="5" t="n">
        <v>152892</v>
      </c>
    </row>
    <row r="32">
      <c r="A32" s="4" t="inlineStr">
        <is>
          <t>Operating lease liabilities - long term</t>
        </is>
      </c>
      <c r="B32" s="5" t="n">
        <v>2360575</v>
      </c>
      <c r="C32" s="5" t="n">
        <v>1744569</v>
      </c>
    </row>
    <row r="33">
      <c r="A33" s="4" t="inlineStr">
        <is>
          <t>Finance lease liabilities - long term</t>
        </is>
      </c>
      <c r="B33" s="5" t="n">
        <v>14296</v>
      </c>
      <c r="C33" s="4" t="inlineStr">
        <is>
          <t xml:space="preserve"> </t>
        </is>
      </c>
    </row>
    <row r="34">
      <c r="A34" s="4" t="inlineStr">
        <is>
          <t>Total Liabilities</t>
        </is>
      </c>
      <c r="B34" s="5" t="n">
        <v>28867975</v>
      </c>
      <c r="C34" s="5" t="n">
        <v>17040060</v>
      </c>
    </row>
    <row r="35">
      <c r="A35" s="4" t="inlineStr">
        <is>
          <t>COMMITMENTS AND CONTINGENCIES (Note 21)</t>
        </is>
      </c>
      <c r="B35" s="4" t="inlineStr">
        <is>
          <t xml:space="preserve"> </t>
        </is>
      </c>
      <c r="C35" s="4" t="inlineStr">
        <is>
          <t xml:space="preserve"> </t>
        </is>
      </c>
    </row>
    <row r="36">
      <c r="A36" s="3" t="inlineStr">
        <is>
          <t>STOCKHOLDERS' EQUITY</t>
        </is>
      </c>
    </row>
    <row r="37">
      <c r="A37" s="4" t="inlineStr">
        <is>
          <t>Preferred stock, $0.0001 par value, 100,000,000 shares authorized, no shares issued and outstanding as of September 30, 2020 and December 31, 2019, respectively</t>
        </is>
      </c>
      <c r="B37" s="4" t="inlineStr">
        <is>
          <t xml:space="preserve"> </t>
        </is>
      </c>
      <c r="C37" s="4" t="inlineStr">
        <is>
          <t xml:space="preserve"> </t>
        </is>
      </c>
    </row>
    <row r="38">
      <c r="A38" s="4" t="inlineStr">
        <is>
          <t>Common stock, $0.0001 par value, 300,000,000 shares authorized, 143,817,614 and 128,326,243 shares issued and outstanding as of September 30, 2020 and December 31, 2019, respectively</t>
        </is>
      </c>
      <c r="B38" s="5" t="n">
        <v>14382</v>
      </c>
      <c r="C38" s="5" t="n">
        <v>12833</v>
      </c>
    </row>
    <row r="39">
      <c r="A39" s="4" t="inlineStr">
        <is>
          <t>Additional paid-in capital</t>
        </is>
      </c>
      <c r="B39" s="5" t="n">
        <v>156196213</v>
      </c>
      <c r="C39" s="5" t="n">
        <v>130553180</v>
      </c>
    </row>
    <row r="40">
      <c r="A40" s="4" t="inlineStr">
        <is>
          <t>Accumulated deficit</t>
        </is>
      </c>
      <c r="B40" s="5" t="n">
        <v>-52467307</v>
      </c>
      <c r="C40" s="5" t="n">
        <v>-27545255</v>
      </c>
    </row>
    <row r="41">
      <c r="A41" s="4" t="inlineStr">
        <is>
          <t>Accumulated other comprehensive loss</t>
        </is>
      </c>
      <c r="B41" s="4" t="inlineStr">
        <is>
          <t xml:space="preserve"> </t>
        </is>
      </c>
      <c r="C41" s="5" t="n">
        <v>-23383</v>
      </c>
    </row>
    <row r="42">
      <c r="A42" s="4" t="inlineStr">
        <is>
          <t>Treasury stock, at cost, 100,000 shares as of September 30, 2020 and December 31, 2019, respectively</t>
        </is>
      </c>
      <c r="B42" s="5" t="n">
        <v>-50000</v>
      </c>
      <c r="C42" s="5" t="n">
        <v>-50000</v>
      </c>
    </row>
    <row r="43">
      <c r="A43" s="4" t="inlineStr">
        <is>
          <t>Total Stockholders' Equity</t>
        </is>
      </c>
      <c r="B43" s="5" t="n">
        <v>103693288</v>
      </c>
      <c r="C43" s="5" t="n">
        <v>102947375</v>
      </c>
    </row>
    <row r="44">
      <c r="A44" s="4" t="inlineStr">
        <is>
          <t>Total Liabilities and Stockholders' Equity</t>
        </is>
      </c>
      <c r="B44" s="6" t="n">
        <v>132561263</v>
      </c>
      <c r="C44" s="6" t="n">
        <v>119987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13.
BUSINESS ACQUISITIONS VEO,
Inc. On
January 31, 2019, ComSovereign entered a stock-for-stock exchange with the stockholder of VEO. At the effective date of the acquisition,
all of the outstanding capital stock of VEO that was issued and outstanding at such time was exchanged for 1,500,000 unregistered
Preferred Series A shares of ComSovereign. Purchase
consideration has been evaluated based on the business enterprise valuation of VEO. The shares of Preferred Series A issued to
acquire VEO were valued at $8.81 per share (non-marketable basis). VEO Purchase Price
(Amounts in US$'s, except share data) Consideration
Number of Preferred Series A shares paid 1,500,000
Per share value $ 8.81
Purchase price $ 13,215,000 The allocation of the
total purchase price to the tangible and intangible assets acquired and liabilities assumed by ComSovereign based on the fair values
as of January 31, 2019 was as follows:
(Amounts in US$'s) Fair Value
Cash $ 55,261
Fixed and other long-term assets 4,000
Assumed liabilities (40,531 )
Intangible assets and goodwill:
Technology 6,410,000
Goodwill 6,786,270
Total intangible assets and goodwill 13,196,270
Total Consideration $ 13,215,000 InduraPower, Inc. On January 31, 2019,
ComSovereign entered a stock-for-stock exchange with the stockholders of InduraPower. At the effective date of the acquisition,
all of the outstanding capital stock of InduraPower that was issued and outstanding at such time was exchanged for 800,000 unregistered
shares of Preferred Series A of ComSovereign. Purchase consideration
has been evaluated based on the business enterprise valuation of InduraPower. The shares of Preferred Series A issued to acquire
InduraPower were valued at $8.81 per share (non-marketable basis). InduraPower Purchase Price
(Amounts in US$'s, except share data) Consideration
Number of Preferred Series A shares paid 800,000
Per share value $ 8.81
Purchase price $ 7,048,000 The allocation of the
total purchase price to the tangible and intangible assets acquired and liabilities assumed by ComSovereign based on the fair values
as of January 31, 2019 was as follows:
(Amounts in US$'s) Fair Value
Cash $ 18,791
Debt-free net working capital (excluding cash) 263,459
Fixed and other long-term assets 97,384
Assumed liabilities (1,240,097 )
Intangible assets and goodwill:
Technology 1,000,000
Goodwill 6,908,463
Total intangible assets and goodwill 7,908,463
Total Consideration $ 7,048,000 Silver Bullet Technology, Inc. On March 4, 2019, ComSovereign
entered a stock-for-stock exchange with the stockholder of Silver Bullet. At the effective date of the acquisition, all of the
outstanding capital stock of Silver Bullet that was issued and outstanding at such time was exchanged for 300,000 unregistered
shares of Preferred Series A of ComSovereign. Purchase consideration
has been evaluated based on the business enterprise valuation of Silver Bullet. The shares of Preferred Series A issued to acquire
Silver Bullet were valued at $8.81 per share (non-marketable basis). Silver Bullet Purchase Price
(Amounts in US$'s, except share data) Consideration
Number of Preferred Series A shares paid 300,000
Per share value $ 8.81
Purchase price $ 2,643,000 The allocation of the
total purchase price to the tangible and intangible assets acquired and liabilities assumed by ComSovereign based on the fair values
as of March 4, 2019 was as follows:
(Amounts in US$'s) Fair Value
Cash $ 273,290
Debt-free net working capital (excluding cash) 103,537
Fixed and other long-term assets 21,000
Liabilities assumed (84,382 )
Intangible assets and goodwill:
Technology 210,000
Trade name 200,000
Customer relationships 400,000
Goodwill 1,519,555
Total intangible assets and goodwill 2,329,555
Total Consideration $ 2,643,000 DragonWave-X LLC and Lextrum, Inc. On April 1, 2019, ComSovereign
entered into a stock-for-stock exchange with the owner of DragonWave and Lextrum. At the effective date of the acquisition, all
of the equity interests of DragonWave and Lextrum were exchanged for an aggregate of 13,237,149 shares of ComSovereign's
restricted common stock. Purchase consideration
has been evaluated based on the business enterprise valuation of DragonWave and Lextrum. The shares of common stock issued to acquire
DragonWave and Lextrum were valued at $4.40 per share (non-marketable basis). DragonWave and Lextrum Purchase Price
(Amounts in US$'s, except share data) Consideration
Number of common stock shares paid 13,237,149
Per share value $ 4.40
Purchase price $ 58,243,456
DragonWave $ 42,081,392
Lextrum $ 16,162,064 DragonWave The allocation of the
total purchase price to the tangible and intangible assets acquired and liabilities assumed by ComSovereign based on the fair values
as of April 1, 2019 was as follows:
(Amounts in US$'s) Fair Value
Cash $ 1,274,072
Debt-free net working capital (excluding cash) (1,099,194 )
Note payable (5,690,000 )
Fixed and other long-term assets 2,455,714
Intangible assets:
Technology 13,750,000
Trade name 4,210,000
Customer relationships 13,080,000
Goodwill 14,100,800
Total intangible assets and goodwill 45,140,800
Total Consideration $ 42,081,392 Lextrum The allocation of the
total purchase price to the acquired tangible and intangible assets and liabilities assumed by ComSovereign based on the fair values
as of April 1, 2019 was as follows:
(Amounts in US$'s) Fair Value
Cash $ 8,105
Debt-free net working capital (excluding cash) (103,611 )
Fixed and other long-term assets —
Intangible assets:
Technology 11,430,000
Goodwill 4,827,570
Total intangible assets 16,257,570
Total Consideration $ 16,162,064 Historical Drone Aviation Holding Corp On November 27, 2019,
the Company completed the ComSovereign Acquisition in a stock for stock transaction that was treated as a reverse merger for accounting
purposes under U.S. GAAP with ComSovereign as the accounting acquiror and the Company as the accounting acquiree. The allocation of the
total purchase price to the Company's acquired tangible and intangible assets and assumed liabilities based on the fair values
as of November 27, 2019 was as follows:
(Amounts in US$'s) Fair Value
Working capital $ 2,399,800
Other assets 220,672
Intangible assets and goodwill:
Intellectual property 3,729,537
Trade name 1,233,204
Customer relationships 1,630,792
Noncompete 937,249
Goodwill 18,106,237
Total intangible assets and goodwill 25,637,019
Total Consideration $ 28,257,491 Fast Plastic Parts, LLC and Spring Creek
Manufacturing, Inc. Acquisition On March 6, 2020, Sovereign
Plastics completed the acquisition of the net assets of Fast Plastic Parts, LLC and 100% of the shares of common stock of Spring
Creek Manufacturing, Inc. The consideration paid was the purchase price of $829,347, representing cash paid on the closing date
of $253,773 and short-term debt incurred to the sellers of $575,574. Based in Colorado Springs, Colorado, the acquired business
occupies a 23,300-square-foot manufacturing facility that houses a full-production machine shop, a comprehensive line of state-of-the-art
plastic injection molding machinery, as well as light-assembly fulfilment and packaging lines serving customers 24x7. To finance
the cash paid on the closing date and a portion of the short-term debt incurred, the Company entered into a new promissory note
with an unaffiliated lender in the principal amount of $500,000 for proceeds of $446,000 that matures on December 5, 2020 and issued
50,000 shares of common stock. See Note 15 for further discussion of the promissory note. The Company expensed acquisition-related
costs of $25,714 in the nine months ended September 30, 2020, which is included in general and administrative expenses on the Company's
Condensed Consolidated Statement of Operations. The Company has accounted
for the purchase using the acquisition method of accounting for business combinations under ASC 805. Accordingly, the purchase
price has been allocated to the underlying assets and liabilities in proportion to their respective fair values. The following
table summarizes the acquired assets and assumed liabilities and the preliminary acquisition accounting for the fair value of the
assets and liabilities recognized in the Condensed Consolidated Balance Sheet at September 30, 2020:
(Amounts in US$'s) Fair Value
Inventory $ 168,106
Prepaid expenses 66,575
Property &amp; equipment 1,365,319
Operating lease right-of-use-assets 1,048,058
Finance lease right-of-use assets 18,009
Intangible assets:
Customer relationships 500,226
Total assets 3,166,293
Current portion of long-term debt 1,270,879
Operating lease liabilities, current 166,919
Finance lease liabilities, current 6,578
Operating lease liabilities, net of current portion 881,139
Finance lease liabilities, net of current portion 11,431
Total purchase consideration $ 829,347 This purchase price allocation is preliminary and is pending
the finalization of the third-party valuation analysis and working capital, as the Company has not yet completed the detailed valuation
analyses as of the filing date of this Form 10-Q. Virtual Network Communications, Inc.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VNC is an edge centric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VNC is reinventing how wireless networks service mission-critical communications for Public
Safety, Homeland Security, Department of Defense and commercial Private Network users. We envision the future of virtualized
micro networks blanketing the globe without expensive terrestrial based radio towers and building installation. VNC's patented
technology virtualizes entire LTE Advanced and 5G core and radio solutions. Our products eliminate much of the costly backbone
equipment of telecom networks. VNC also has developed rapidly deployable, tactical systems that can be combined with the tethered
aerostats and drones, including from COMSovereign's Drone Aviation subsidiary, enabling operating in nearly any location
in the world. In connection with
the VNC acquisition, the total preliminary purchase price consideration amounted to $19,728,987, representing (i) cash paid on
the closing date of $2,892,727, (ii) 11,738,210 shares of the Company's common stock with a fair value of $12,677,267 or
$1.08 per share, of which an aggregate of 4,000,000 shares is being held in an escrow fund for purposes of satisfying any post-closing
indemnification claims of the former VNC security holders under the Merger Agreement, (iii) options to purchase an aggregate 2,525,506
shares of the Company's common stock with a fair value of $2,261,275, (iv) warrants to purchase an aggregate 1,736,284 shares
of the Company's common stock with a fair value of $1,646,471, and (v) settlement of a note receivable and related interest
receivable pre-existing relationship in the amount of $251,247. The Company has accounted
for the purchase using the acquisition method of accounting for business combinations under ASC 805. Accordingly, the purchase
price has been allocated to the underlying assets and liabilities in proportion to their respective fair values. The following
table summarizes the acquired assets and assumed liabilities and the preliminary acquisition accounting for the fair value of the
assets and liabilities recognized in the Condensed Consolidated Balance Sheet at September 30, 2020:
(Amounts in US$'s) Fair Value
Inventory $ 157,727
Prepaid expenses 15,000
Intangible assets:
Goodwill 19,151,331
Technology 23,992
Licenses 410,000
Total assets 19,758,050
Accounts payable and other accrued liabilities 5,000
Interest payable 35
Note payable 24,028
Total purchase consideration $ 19,728,987 This purchase price allocation is preliminary and is pending
the finalization of the third-party valuation analysis and working capital, as the Company has not yet completed the detailed valuation
analyses as of the filing date of this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and Goodwill</t>
        </is>
      </c>
      <c r="B1" s="2" t="inlineStr">
        <is>
          <t>9 Months Ended</t>
        </is>
      </c>
    </row>
    <row r="2">
      <c r="B2" s="2" t="inlineStr">
        <is>
          <t>Sep. 30, 2020</t>
        </is>
      </c>
    </row>
    <row r="3">
      <c r="A3" s="3" t="inlineStr">
        <is>
          <t>Long Lived Assets and Goodwill [Abstract]</t>
        </is>
      </c>
    </row>
    <row r="4">
      <c r="A4" s="4" t="inlineStr">
        <is>
          <t>LONG-LIVED ASSETS AND GOODWILL</t>
        </is>
      </c>
      <c r="B4" s="4" t="inlineStr">
        <is>
          <t xml:space="preserve">14.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The
following table sets forth the changes in the carrying amount of goodwill for the nine months ended September 30, 2020:
(Amounts in US$'s) Total
Balance at December 31, 2019 $ 56,386,796
Balance at September 30, 2020 $ 75,538,127 The
following table sets forth the gross carrying amounts and accumulated amortization of the Company's intangible assets as
of September 30, 2020 and December 31, 2019:
(Amounts in US$'s) Gross Accumulated Net
Definite-lived intangible assets:
Trade names $ 5,643,204 $ (489,222 ) $ 5,153,982
Licenses — — —
Technology 32,800,000 (4,308,333 ) 28,491,667
Customer relationships 15,110,792 (2,054,894 ) 13,055,898
Intellectual property 3,729,537 (51,799 ) 3,677,738
Noncompete 937,249 (39,052 ) 898,197
Total definite-lived intangible assets at December 31, 2019 $ 58,220,782 $ (6,943,300 ) $ 51,277,482
Trade names $ 5,643,204 $ (1,093,884 ) $ 4,549,320
Licenses 410,000 — 410,000
Technology 32,823,992 (8,408,374 ) 24,415,618
Customer relationships 15,611,018 (4,379,965 ) 11,231,053
Intellectual property 3,729,537 (517,991 ) 3,211,546
Noncompete 937,249 (390,520 ) 546,729
Total definite-lived intangible assets at September 30, 2020 $ 59,155,000 $ (14,790,734 ) $ 44,364,266 Amortization
expense of intangible assets was $2,621,315 and $2,243,135 for the three months ended September 30, 2020 and 2019, respectively,
and $7,847,434 and $4,614,131 for the nine months ended September 30, 2020 and the period January 10, 2019 (Inception)
to September 30, 2019, respectively. As of September 30, 2020, assuming no additional amortizable
intangible assets, the expected amortization expense for the unamortized acquired intangible assets for the next five years and
thereafter was as follows:
(Amounts in US$'s) Estimated
Remainder of 2020 $ 2,637,033
2021 10,508,774
2022 10,079,202
2023 10,079,202
2024 8,024,308
2025 2,621,877
2026 378,187
2027 35,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0</t>
        </is>
      </c>
    </row>
    <row r="3">
      <c r="A3" s="3" t="inlineStr">
        <is>
          <t>Debt Disclosure [Abstract]</t>
        </is>
      </c>
    </row>
    <row r="4">
      <c r="A4" s="4" t="inlineStr">
        <is>
          <t>DEBT AGREEMENTS</t>
        </is>
      </c>
      <c r="B4" s="4" t="inlineStr">
        <is>
          <t>15. DEBT AGREEMENTS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The warrants are exercisable at various exercise prices per share. The Company evaluated the terms of these
warrants at issuance and concluded that they should be treated as equity. The fair value of the warrants was determined by using
the Black-Scholes model and was recorded as a debt discount offsetting the carrying value of the debt obligation in the Consolidated
Balance Sheet.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Long-term debt consisted of the following
as of September 30, 2020 and December 31, 2019:
September 30, 2020 December 31, 2019
(Amounts in US$'s) Maturity Amount Interest Amount Interest
Secured Notes Payable
Secured note payable* February 28, 2020 $ 788,709 12.5 % $ 788,709 8.5 %
Secured note payable* March 1, 2022 186,709 9.0 % 224,288 9.0 %
Secured note payable* September 1, 2021 18,980 7.9 % 21,571 7.9 %
Secured note payable November 26, 2021 2,000,000 9.0 % 2,000,000 9.0 %
Secured note payable December 26, 2020 211,667 78.99 % — —
Secured note payable* September 15, 2020 855,120 36.0 % — —
Secured note payable* October 15, 2020 2,007,971 5.0 % — —
Total secured notes payable 6,069,156 3,034,568
Notes Payable
Equipment financing loan September 15, 2020 — — 3,828 8.8 %
Note payable July 9, 2019 — — 200,000 18.0 %
Note payable September 1, 2019 — — 200,000 18.0 %
Note payable* September 30, 2020 500,000 10.0 % 500,000 10.0 %
Note payable* September 30, 2020 175,000 10.0 % 175,000 10.0 %
Note payable* August 31, 2020 3,500,000 12.0 % 5,000,000 10.0 %
Note payable July 9, 2019 — — 200,000 18.0 %
Notes payable* December 6, 2019 66,700 18.0 % 450,100 18.0 %
Note payable November 30, 2020 500,000 0.0 % — —
Notes payable* June 30, 2020 379,588 0.0 % — —
Notes payable* June 30, 2020 165,986 0.0 % — —
Note payable* February 16, 2023 83,309 3.0 % — —
Equipment financing loan* November 9, 2023 61,287 8.5 % — —
Equipment financing loan* December 19, 2023 89,912 6.7 % — —
Equipment financing loan* January 17, 2024 41,390 6.7 % — —
Note payable* September 30, 2020 290,000 0.0 % — —
Note Payable* October 13, 2020 through November 30, 2020 1,200,000 15.0 – 18.0 % — —
PPP loans April 30, 2022 through 455,184 1.0 % — —
PPP loan May 14, 2022 24,028 1.0 % — —
PPP loan August 11, 2025 103,659 1.0 % — —
Total notes payable 7,636,043 6,728,928
Senior Debentures
Senior debenture* December 31, 2019 84,000 15.0 % 100,000 15.0 %
Total senior debentures 84,000 100,000
Convertible Notes Payable
Convertible note payable* January 29, 2021 374,137 24.0 % — —
Convertible note payable November 20, 2020 1,700,000 5.0 % — —
Total convertible notes payable 2,074,137 — —
Senior Convertible Debentures
Senior convertible debenture December 31, 2019 — — 25,000 15.0 %
Senior convertible debenture December 31, 2021 250,000 10.0 % 250,000 10.0 %
Senior convertible debenture November 30, 2020 1,000,000 9.0 % — —
Total senior convertible debentures 1,250,000 275,000
Total long-term debt 17,113,336 10,138,496
Less unamortized discounts and debt issuance costs (3,990,019 ) (4,749,004 )
Total long-term debt, less discounts and debt issuance costs 13,123,317 5,389,492
Less current portion of long-term debt (13,123,317 ) (5,389,492 )
Debt classified as long-term debt $ — $ —
* Note is in default. Refer to further discussion below. Secured Notes Payable In
August 2016, InduraPower entered into a promissory note not to exceed the principal amount of $550,000 bearing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3,709 would be due on February 28, 2020. As of September 30, 2020,
an aggregate principal amount of $788,709 was outstanding under this note. This promissory note is currently past due and accruing
interest at an increased default rate of 12.5% per annum. This promissory note is secured by substantially all of the assets of
InduraPower. In
August 2016, InduraPower entered into a promissory note in the principal amount of $450,000 that bears interest at 9.0% per annum
and matures on March 1, 2022. Interest-only payments were due monthly beginning October 1, 2016 through March 1, 2017. Monthly
payments of $9,341 for interest and principal were due on this note for the following 60 consecutive months. This promissory note
is currently past due. As of September 30, 2020, an aggregate principal amount of $186,709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outstanding balance is presented as a current liability as of
September 30, 2020. The promissory note holder had not requested early repayment of the loan as of the date when these financial
statements were approved by the Board of Directors. In
August 2016, InduraPower entered into a promissory note in the principal amount of $50,000 with an interest rate of 7.9% per annum
and a maturity date of September 1, 2021. Beginning April 1, 2017, equal monthly payments of $1,011 for interest and principal
are due on the note for 60 consecutive months. This promissory note is currently past due. As of September 30, 2020, an aggregate
principal amount of $18,980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promissory note holder had not requested early repayment of the loan as of the date when these financial statements
were approved by the Board of Directors. In November 2019, DragonWave
entered into a secured loan agreement with an individual lender pursuant to which DragonWave received a $2,000,000 loan that bears
interest at the rate of 9.0% per annum and matures on November 26, 2021. Accrued interest is calculated on a compound basis and
is payable semi-annually in May and November of each year. Principal is due in full at maturity but can be prepaid in full or in
part without penalty. The loan is secured by all of the assets of DragonWave and is guaranteed by ComSovereign. As of September
30, 2020, an aggregate principal amount of $2,000,000 was outstanding under this note. In connection with this loan, DragonWave
incurred $20,000 of debt discounts and $4,700,000 of debt issuance costs. The debt issuance costs were the result of the issuance
of 1,050,000 shares of common stock of the Company and a cash payment of $80,000. For the three and nine months ended September
30, 2020, $587,500 and $1,762,500 of these costs were amortized and recognized in interest expense in the Condensed Consolidated
Statement of Operations, respectively. As of September 30, 2020, there were $9,167 of debt discounts and $2,741,667 of debt issuance
costs remaining. On February 26, 2020,
the Company entered into a $600,000 secured business loan bearing interest at 78.99% per annum which matures on December 26, 2020.
Principal and interest payments of $19,429 are due weekly. The loan is secured by the assets of the Company. As of September 30,
2020, an aggregate principal amount of $211,667 was outstanding under this note. In connection with
the acquisition of the business by Sovereign Plastics on March 6, 2020, the Company assumed a secured loan with FirstBank in the
principal amount of $979,381 bearing interest at 5% per annum and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is secured by certain assets of Sovereign Plastics. This loan is subjected to covenants, whereby Sovereign Plastics
is required to meet certain financial and non-financial covenants at the end of each fiscal year. As of September 30, 2020, an
aggregate principal amount of $855,120 was outstanding and past due under this loan. On March 19, 2020, the Company entered into a secured loan agreement
in the amount of $2,007,971 bearing interest at 5% per annum with a maturity date of August 31, 2020. On August 5, 2020, the maturity
date of this loan was extended to October 15, 2020. Upon maturity, the interest rate shall automatically increase to 18% per annum
or the maximum amount permitted by applicable law on any unpaid principal, and a late charge of 5% may be charged for any balance
overdue by more than 10 days. Interest payments of $8,428 are due monthly, with the full principal amount due at maturity. The
loan is secured by certain intellectual property assets of the Company. The proceeds of the note payable were used to repay the
balance of the CNB Note (revolving line of credit) that was entered into in 2017. This loan is currently past due. As of September
30, 2020, an aggregate principal amount of $2,007,971 was outstanding under this loan. Notes Payable InduraPower has a financing
loan for certain of its equipment that bears interest at 8.775% per annum and was due on September 15, 2020. Principal and interest
payments of $1,872 are due quarterly. The aggregate principal amount of this loan was fully repaid during the third quarter
of the current fiscal year. In
September 2017, ComSovereign entered into a promissory note in the principal amount of $137,500 that bore interest at a rate of
12% per annum and was due on October 17, 2017. The note was repaid during fiscal 2019. On June 10, 2019, ComSovereign entered into
a new promissory note with the same lender for $200,000 with an original issue discount of $6,000 and a maturity date of July 9,
2019. The full $200,000 balance was due at maturity. Since this note was not repaid upon maturity, subsequent interest was accrued
at an increased rate of 18% per annum. Additionally, on August 14, 2019, ComSovereign borrowed from the same lender an additional
$200,000 promissory note that matured on September 1, 2019. As this note was not repaid upon maturity, subsequent interest was
accrued at an increased rate of 18% per annum. On August 5, 2020, the aggregate principal amount of these notes and accrued interest
in the amount of $488,520 was fully extinguished in exchange for 325,680 shares of issued common stock of the Company with a fair
value of $1.51 per share. In connection with its acquisition of DragonWave and Lextrum
in April 2019, ComSovereign assumed the obligations of the seller on a promissory note in the principal amount of $500,000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150,000 shares of common stock of ComSovereign. On April 21, 2020, all unpaid accrued interest from
October 1, 2019 through December 31, 2019 was converted into 14,496 shares of issued common stock of the Company. Accrued interest
and the full principal balance are due at maturity. Upon maturity, the interest rate shall increase to 15% per annum for any balance
overdue by more than 5 days. This note is currently past due. As of September 30, 2020, an aggregate principal amount of $500,000
was outstanding under this note.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
Upon maturity, the interest rate shall increase to 15% per annum for any balance overdue by more than 5 days. This note is currently
past due. As of September 30, 2020, the aggregate principal amount of $175,000 was outstanding under this note.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are due and payable monthly. On April 21, 2020, the maturity
date of this note was extended to August 31, 2020, the interest rate was increased to 12% per annum, and the Company provided to
the lender 100,000 fully paid and non-assessable shares of its common stock that have been treated as debt issuance costs. On August
5, 2020, $1,500,000 principal amount of this note was extinguished in exchange for 1,000,000 shares of common stock of the Company
with a fair value of $1.51 per share. This loan is currently past due. However, there are no penalties associated with this default.
As of September 30, 2020, an aggregate principal amount of $3,500,000 was outstanding under this note. On June 10, 2019, ComSovereign entered into a promissory note
in the principal amount of $200,000 with an original issue discount of $6,000 and a maturity date of July 9, 2019. The full $200,000
balance was due at maturity. Since this note was not repaid and was past due, interest was being accrued at an increased rate of
18% per annum. On August 5, 2020, the aggregate principal amount of this note and accrued interest in the amount of $245,172 was
fully extinguished in exchange for 163,448 shares of issued common stock of the Company with a fair value of $1.51 per share.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are currently past due, and the Company is using an interest rate of 18% per annum to
accrue interest on these notes. The Company repaid $250,000 of the aggregate principal amount of this promissory note during the
first quarter of the current fiscal year. An additional $133,400 of the aggregate principal amount of this promissory note, along
with accrued interest and associated late fee penalties of $51,516, was fully extinguished on August 5, 2020 in exchange for 123,278
shares of issued common stock of the Company with a fair value of $1.51 per share. As of September 30, 2020, the remaining
aggregate principal amount of $66,700 is currently past due and outstanding. On March 5, 2020, the
Company sold a promissory note in the principal amount of $500,000 that matures on November 30, 2020 for a purchase price of $446,000.
Additionally, in lieu of interest, the Company issued to the lender 50,000 shares of its common stock. As of September 30, 2020,
an aggregate principal amount of $500,000 was outstanding under this note. In connection with the acquisition of the business by Sovereign
Plastics on March 6, 2020, the Company:
● entered into several promissory notes with the sellers
in the aggregate principal amount of $409,586 that do not bear interest and with a maturity date of June 30, 2020 and monthly
principal payments. These notes are currently past due. However, there are no penalties associated with this default. As of September
30, 2020, the aggregate amount of $379,588 was outstanding under these notes.
● agreed to pay an aggregate of $165,987 to the sellers
on or before June 30, 2020. The agreement was not interest bearing. This obligation is currently past due. However, there are
no penalties associated with this default. As of September 30, 2020, an aggregate amount of $165,986 was outstanding.
● assumed a note payable in the amount of $86,866 bearing
interest at 3% per annum and with a maturity date of February 16, 2023. Monthly payments in the amount of $3,773 for principal
and interest are due over the term. This loan is currently past due. However, there are no penalties associated with this default.
As of September 30, 2020, an aggregate principal amount of $83,309 was outstanding under this note.
● assumed an equipment financing loan with an aggregate
principal balance of $64,865. Monthly principal and interest payments of approximately $1,680 are due over the term. This loan
is currently past due. However, there are no penalties associated with this default. As of September 30, 2020, an aggregate amount
of principal of $61,287 was outstanding under this loan.
● assumed an equipment financing loan with an aggregate
principal balance of $95,810. Monthly principal and interest payments of approximately $2,361 are due over the term. This loan
is currently past due. However, there are no penalties associated with this default. As of September 30, 2020, an aggregate amount
of principal of $89,912 was outstanding under this loan.
● assumed an equipment financing loan with an aggregate
principal balance of $43,957. Monthly principal and interest payments of approximately $1,063 are due over the term. This loan
is currently past due. However, there are no penalties associated with this default. As of September 30, 2020, an aggregate amount
of principal of $41,390 was outstanding under this loan. Between April 30 and
May 26, 2020, six of the Company's subsidiaries received loan proceeds in the aggregate amount of $455,184 under the Paycheck
Protection Program ("PPP"). The PPP loan has a maturity of 2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September 30, 2020, an aggregate amount of principal of $455,184 was outstanding under these loans. On May 29, 2020, the Company entered into a promissory note
in the principal amount of $290,000 with an original issue discount of $40,000 and a maturity date of September 30, 2020. The full
$290,000 balance was due at maturity, with interest accruing at a rate of 12% per annum for any principal balance remaining unpaid
past the maturity date. This note is currently past due. As of September 30, 2020, the principal amount of $290,000 was outstanding
under this note. Between
July 2, 2020 and August 21, 2020, the Company borrowed an aggregate of $1,200,000 from accredited investors and issued to such
investors promissory notes evidencing such loans. The principal amounts of the notes are between $50,000 and $200,000. The notes
have maturity dates between October 13, 2020 and November 30, 2020 and bear interest at a rate of 15% per annum, .
Daniel L. Hodges, the Company's Chief Executive Officer, transferred a total of 289,900 shares of his personally owned, issued
and outstanding common stock of the Company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In connection with the VNC acquisition on
July 6, 2020, the Company assumed a PPP loan in the principal amount of $24,028 bearing interest at 1% per annum and with a maturity
date of May 14, 2022. Terms are consistent with the Company's other PPP loans. As of September 30, 2020, an aggregate amount
of principal of $24,028 was outstanding under this loan. On August 11, 2020, one of the Company's
subsidiaries received loan proceeds in the aggregate amount of $103,659 under the PPP. The PPP loan has a maturity of 5 years and
an interest rate of 1% per annum. Terms are consistent with the Company's other PPP loans. As of September 30, 2020, an aggregate
amount of principal of $103,659 was outstanding under this loan.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On April 30, 2020, these debentures were modified to remove the conversion feature and only have settlement
through cash. As of September 30, 2020, an aggregate principal amount of $84,000 was outstanding under these debentures. These
debentures are past due and interest accrues at a rate of 15% per annum. Convertible Notes Payable On April, 29, 2020, the Company sold a convertible promissory
note in the principal amount of $285,714 with an original issue discount of $35,714 that bore interest at a rate of 12.5% per annum
and matures on January 29, 2021. Accrued interest and principal are due on the maturity date. Upon maturity, the interest rate
would have automatically increased to 18% per annum or the maximum amount permitted by applicable law on any unpaid principal and
accrued interest. The Company also issued warrants to purchase 158,730 shares of common stock that are exercisable for a purchase
price of $0.99 per share at any time on or prior to April 29, 2025. Warrants to purchase up to 27,778 shares of common stock, at
an exercise price of 110% of the initial conversion price of the notes (i.e., an exercise price of $0.99), at any time on or prior
to April 29, 2025, were also issued to an unrelated third party as a placement fee for the transaction. In connection with this
note, the Company recognized a BCF of $114,904, a debt discount of $44,944 associated with the issuance of warrants to the note
holder, and debt issuance costs of $39,333, which were all recorded as debt discounts. On July 28, 2020, the Company defaulted
on this note under the related Registration Rights Agreement by not filing a registration statement within 90 days of the note
origination date. As a result, the aggregate principal balance increased by $97,322, which was composed of an $88,393 penalty payment-in-kind
and an $8,929 interest payment-in-kind, representing 130% of the outstanding principal and accrued interest balance on the default
date. In addition, the interest rate was increased to 24% per annum, and the note and accrued interest was due on-demand. On September
29, 2020, the note holder converted the full principal of $383,306 and all accrued interest of $16,087 into 443,470 shares of common
stock of the Company. During the three and nine months ended September 30, 2020, $195,188 and $234,895, respectively, of the amounts
recorded as debt discounts were amortized and recognized in interest expense in the Condensed Consolidated Statement of Operations. On July 7, 2020, the Company sold to the same investor as the
April 29, 2020 note an additional convertible promissory note in the principal amount of $285,714 with an original issue discount
of $35,714 that bears interest at a rate of 12.5% per annum, and warrants to purchase an additional 158,730 shares of common stock.
Warrants to purchase up to 27,778 shares of common stock, were also issued to an unrelated third party as a placement fee for the
transaction. Terms and maturities are similar to the April 29, 2020 note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within 90 days of the initial April 29, 2020 note
origination date. As a result, the aggregate principal balance increased by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During
the three and nine months ended September 30, 2020, $261,191 of the amounts recorded as debt discounts were amortized and recognized
in interest expense in the Condensed Consolidated Statement of Operations. As of September 30, 2020, there were $0 of debt discounts
remaining as a result of the note now due on-demand from the default not being cured as of the filing of this Form 10-Q, and an
aggregate principal amount of $374,137 was outstanding under this note. On August 21, 2020, the Company sold a convertible promissory
note in the principal amount of $1,700,000 with an original issue discount of $200,000 that bears interest at a rate of 5.0% per
annum and matures on November 20, 2020. Accrued interest and principal are due on the maturity date. Upon maturity, the interest
rate shall automatically increase to the lesser of 18% per annum or the maximum amount permitted by applicable law on any unpaid
principal and accrued interest. Following the maturity date, the note is convertible into shares of common stock at a conversion
price equal to 65% of the lowest volume weighted average price of the common stock during the 20 consecutive trading days immediately
preceding the conversion date, and as such a BCF has not yet been measured. As additional consideration for the loan, the Company
issued to the lender 400,000 shares of common stock at a fair value of $3.35 per share. Warrants to purchase up to 53,571 shares
of common stock that are exercisable for a purchase price of $2.80 per share at any time on or prior to August 20, 2025, were also
issued to an unrelated third party as a placement fee for the transaction. In connection with this note, the Company recognized
a debt discount of $1,340,000 associated with the issuance of shares to the note holder, and debt issuance costs of $223,649, which
were all recorded as debt discounts. During the three and nine months ended September 30, 2020, $775,231 of the amounts recorded
as debt discounts were amortized and recognized in interest expense in the Condensed Consolidated Statement of Operations. As of
September 30, 2020, there were $988,418 of debt discounts remaining, and an aggregate principal amount of $1,700,000 was outstanding
under this note. Senior Convertible
Debentures 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These debentures were past due and interest accrued at a rate of 15% per annum. The aggregate principal
amount of $25,000 under these debentures was fully repaid during the first quarter of the current fiscal year. On September 24, 2019,
ComSovereign sold $250,000 aggregate principal amount of 10% Senior Convertible Debentures that bear interest at a rate of 10%
per annum and mature on December 31, 2021. Interest is paid semi-annually in arrears in June and December of each year in cash
or, at ComSovereign's option, in shares of common stock at the conversion price that is equal to the lesser of (1) $2.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6. RELATED PARTY TRANSACTIONS The Company accounts
for related party transactions in accordance with ASC 850, Related Party Disclosures Accrued
Liabilities – Related Party As
of September 30, 2020 and December 31, 2019, the accrued liabilities – related party balance was $366,601 and $461,254, respectively,
which represented amounts owed to various contractors, officers and employees of the Company as described below. In
August 2016, 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 The
amount was recorded in accrued liabilities – related party and $153,761 was outstanding as of September 30, 2020 and December
31, 2019. During 2019 and the nine months ended September 30, 2020,
Sergei Begliarov paid $71,199 and $9,401, respectively, of expenses on behalf of InduraPower. Daniel L. Hodges, Chairman and Chief
Executive Officer of ComSovereign at the time, paid $6,588 of rent and on behalf of InduraPower during 2019 and an additional $6,065
of expense during the nine months ended September 30, 2020. Additionally, during 2019, TM Technologies, Inc. ("TM"),
described below, paid $29,300 of expense on behalf of InduraPower and an additional $9,150 of expense for InduraPower and ComSovereign.
These amounts were recorded in accrued liabilities – related party and had balances outstanding aggregating to $130,554 and
$107,087 as of September 30, 2020 and December 31, 2019, respectively. Chen-Kuo
Sun, Chief Executive Officer of VEO paid $4,566 of expenses on behalf of VEO. This amount was recorded in accrued liabilities –
related party and was outstanding as of September 30, 2020.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nine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23,036 and this amount was outstanding in accrued liabilities – related party as of December
31, 2019. During
2018 and 2019, Daniel L. Hodges paid $29,120 of rent on behalf of Lextrum. This amount was recorded in accrued liabilities –
related party and was outstanding as of September 30, 2020 and December 31, 2019. During
2020, Daniel L. Hodges paid $2,100 of expenses on behalf of ComSovereign. This amount was recorded in accrued liabilities –
related party and was outstanding as of September 30, 2020. On
March 21, 2019, concurrent with the resignation of Kevin Hess, the Company's former Chief Technology Officer, the Company
and Cognitive Carbon Corporation ("CCC"), entered into an agreement pursuant to which CCC agreed to provide Chief Technology
Officer services, sales and marketing services and outsourced software and platform development services which are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the Company's Chief Quality Officer, who is married to Kevin Hess, is the
President and a director of CCC. Amounts outstanding and payable to CCC in accrued liabilities – related party totaled $46,500
and $148,250 as of September 30, 2020 and December 31, 2019, respectively. Notes Payable – Related Party Mr. Hodges is also the founder, Chairman and Chief Executive
Officer of TM Technologies, Inc. ("TM"). Mr. Hodges also controls TM by virtue of his ownership and control of a majority
of the outstanding equity securities of TM. In addition, Mr. Kevin Sherlock, the Company's General Counsel, is also a director
of TM. During 2019, TM also performed engineering services on behalf of DragonWave. As
of and from inception through October 2019, TM advanced amounts to the Company totaling $1,292,953 for general expenses and
to simulate and test emplacement of the modulation technology within one of DragonWave's Harmony line radios. As
of October 31, 2019, this amount was formalized into a note with a stated interest payment of $54,000. Interest and
principal was due at initial maturity, August 31, 2020. No payment was made as of maturity and a default penalty was accrued
in other liabilities totaling $67,348 in accordance with the agreement. Effective September 30, 2020, this note was
amended to extend the maturity date to December 31, 2020. As of September 30, 2020 and December 31, 2019, $1,292,953
plus accrued interest and penalty was outstanding under this loan. Subsequent to September 30, 2020, the Company and TM
entered into a debt exchange agreement that exchanged all outstanding amounts owed for common shares. See Note 23 – Subsequent
Events On August 5, 2019, Mr. Hodges and his wife loaned DragonWave
$200,000 at an interest rate of 5.0% per annum with an original maturity date of December 31, 2019. This note was amended to extend
the maturity date to December 31, 2020. Interest was payable monthly while the full principal balance was due at maturity. As of
September 30, 2020 and December 31, 2019, $200,000 plus accrued interest was outstanding under the loan. On
July 1, 2020, Mr. Brent Davies, who is on the Company's Board of Directors and Audit Committee, loaned the Company $50,000
at an interest rate of 4.80% per annum with an original maturity date of August 31, 2020. This note was amended to extend the maturity
date to November 30, 2020. Interest and the full principal balance are due at maturity. As of September 30, 2020, $50,000 plus
accrued interest was outstanding under the loan. On July 2, 2020, the Company sold $1,900,000 aggregate principal
amount of 9% Convertible Debentures to Mr. Dustin McIntire, the Company's Chief Technology Officer, that bore interest at
a rate of 9% per annum and matured on September 30, 2020. Mr. McIntire was also granted warrants to purchase an aggregate of 190,000
shares of the Company's common stock at a price of $1.00 per share. The Company recorded the warrants as a discount to the
debt in the amount of $59,806. The Company also recorded $249,806 for the BCF associated with the debentures. On August 19, 2020,
Mr. McIntire converted the full principal amount of such debentures and accrued interest into 1,921,082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7. SHAREHOLDERS' EQUITY For the nine months ended September
30, 2020 As of September 30,
2020, the Company had 100,000,000 shares of preferred stock authorized for issuance, none of which were issued and outstanding
and 300,000,000 shares of common stock authorized for issuance and 143,817,614 shares of common stock issued and outstanding. Consulting Agreements and Settlements with Vendors On January 31, 2020, the Company entered into an agreement with
a consultant to amend an existing consulting agreement between the consultant and the Company to allow the consultant to elect
to take from 50% to 100% of its compensation in the form of common stock of the Company. Common stock to be issued to the consultant
will be paid on a quarterly basis. On March 12, 2020, the Company issued 165,095 shares of its common stock in satisfaction of
$106,238 that was owed by Lextrum to the consultant for services previously rendered. The fair value on the issue date of the 165,095
shares was $193,160. The Company booked the difference between the fair value of the shares issued and the amount owed by Lextrum
to the consultant as general and administrative expense in the Company's Condensed Consolidated Financial Statements. On
August 8, 2020, 35,536 shares with a fair value of $81,935 were issued in conjunction with services performed in the first and
second quarters of 2020. An additional 5,908 shares with a fair value of $15,222 are recorded at September 30, 2020 as unissued
shares, as discussed below, for services rendered for the third quarter of 2020. On June 12, 2020, the
Company entered into an agreement with a consultant that requires payment of $5,000 to be paid in stock as well as 4,000 warrants
per month. Six months of warrants were issued at the inception of the contract with no performance conditions. 15,765 shares are
recorded at September 30, 2020 as unissued shares, as discussed below, for services rendered for the third quarter of 2020. This
consulting agreement was terminated in October of 2020. On May 15, 2020, the
Company entered into an agreement with a consultant that requires the payment of 55,000 shares of the Company's common stock
at the inception of the contract with no performance condition. These shares were issued on August 26, 2020 and had a fair value
of $49,500. On August 8, 2002, the Company settled outstanding accounts
payable to a vendor by issuing 81,839 shares of common stock with a fair value of $102,424. Subscription Agreement On September 28, 2020, the Company entered into a stock subscription
agreement to sell 100,000 shares of common stock for a total of $240,000. These shares were issued on October 9, 2020 and are recorded
as shares payable as of September 30, 2020. Unissued Shares As of September 30, 2020, the Company had agreements in place
for which shares of common stock were subscribed or shares were called for to settle debt or compensate vendors, although shares
had not been administratively issued. These agreements have met the equity classification requirements and a corresponding increase
to additional paid in capital has been recorded. Upon their issuance, the par value of these shares will be reclassified into common
stock and the shares entered as outstanding. If these shares had been issued on of September 30, 2020, no change in EPS would have
been noted. Unissued shares as of September 30, 2020 totaled approximately 1,665,000 shares and were issued subsequent to that
date. For the period January 10, 2019 (Inception)
through September 30, 2019 As of September 30,
2019, ComSovereign had 5,000,000 Preferred Series A shares authorized for issuance, 2,600,000 of which were issued and outstanding
and 300,000,000 shares of common stock authorized for issuance, 41,207,149 of which were outstanding. All the Preferred Series
A shares issued were for the acquisitions of VEO, InduraPower and Silver Bullet during fiscal 2019. On November 15, 2019, each
Preferred Series A share was converted into one common share of ComSovereign. Dividends The Company did not
pay dividends to holders of its common stock during the nine months ended September 30, 2020.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In addition, current or future loan agreements may restrict the Company's ability to pay dividends. The Company
does not anticipate declaring or paying any cash dividends on common stock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18. SHARE-BASED COMPENSATION The Company accounts
for share-based compensation in accordance with ASC 718, Compensation – Stock Compensation Share-based compensation
for employees and non-employees is recorded in the Consolidated Statement of Operations as a component of general and administrative
expense with a corresponding increase to additional paid-in capital in shareholders' equity. For employee awards, the Company
elected to utilize the simplified method of estimating the expected life of options as allowed by SAB 107. The Company believes
this to be a better estimate of the expected life given the lack of historical information. For nonemployee awards, the Company
will utilize the stated term of the award. Forfeitures will be accounted for as they occur for both employee and nonemployee awards.
Upon exercise or conversion of any share-based payment transaction, the company will issue shares, generally as new issuances. Stock Options On March 20, 2019,
the Company granted options outside of any equity plan to two employees and one non-employee for the purchase of an aggregate of
180,000 shares of the Company's common stock. All the options have an exercise price of $1.06 per share and expire on March
20, 2023. The fair value of the 180,000 options on the date of grant was estimated at $123,130. During the nine-months ended September, 30, 2020, and in conjunction
with the acquisition of VNC, the Company issued immediately vested options to non-employees outside of any equity plan to four
individuals for the purchase of an aggregate 2,525,506 shares of the Company's common stock. These options have an exercise
price ranging from $0.499 – $0.2882 per share and expire July 6, 2025. The fair value of these options on the grant date
was estimated to be $2,261,275. On July 6, 2020, the Company issued replacement options for
outstanding VNC options in conjunction with the acquisition of VNC and separately to two employees as stock-based compensation
under the Company's Non-Qual 2020 Long-Term Incentive Plan for the purchase of an aggregate of 2,725,506 shares of the common
stock, 100,000 of which were forfeited. These options expire on July 6, 2025 and have an exercise price of $1.08 per share and
the requisite service period of half of these options is six months, with the remainder at 12 months from the date of issuance.
The fair value of these options on the grant date was estimated to be $59,000. Of the employee options, 100,000 options with a
weighted average grant date fair value of $0.295 were forfeited during the three and nine months ended September 30, 2019 and 100,000
remained outstanding as of September 30, 2020. All options issued during the nine months ended September 30,
2020 have been valued utilizing the Black-Scholes pricing model using the assumptions listed below. The weighted average grant
date fair value of all options issued during the nine months ended September 30, 2020 was $0.85 per share and during the period
January 10, 2019 (inception) through September 30, 2019 was $0.68 per share. The following table
summarizes the assumptions used to estimate the fair value of stock options granted during the nine months ended September 30,
2020:
2020
Expected dividend yield 0 %
Expected volatility 38.17 %
Risk-free interest rate 0.205 - 0.310 %
Expected life of options 3.25 - 5.00 years The following tables
represents stock option activity for the nine months ended September 30, 2020 and the period January 10, 2019 (Inception) to September
30, 2019:
Number of Weighted- Weighted- Aggregate
Outstanding – December 31, 2019 8,695,000 $ 0.63 1.34 $ 2,264,760
Exercisable – December 31, 2019 8,695,000 0.63 1.34 2,264,760
Granted 2,725,506 0.26
Exercised — —
Cancelled or Expired (1,100,000 ) 0.67
Outstanding – September 30, 2020 10,320,506 $ 0.53 2.26 $ 19,338,950
Exercisable – September 30, 2020 10,220,506 $ 0.53 2.24 $ 19,206,950
Number of Weighted- Weighted- Aggregate
Outstanding – January 10, 2019 13,990,000 $ 0.61 3.15 $ —
Exercisable – January 10, 2019 13,610,000 0.59 2.42 —
Granted 180,000 1.06
Exercised — —
Cancelled or Expired (50,000 ) 0.90
Outstanding – September 30, 2019 14,120,000 $ 0.61 1.68 $ 3,796,960
Exercisable – September 30, 2019 13,745,000 $ 0.60 1.67 $ 3,796,960 The Company recognized
$4,916 of share-based compensation expense related to options for the nine months ended September 30, 2020. Compensation expense
related to stock options is recorded in share-based compensation expense in the Consolidated Statement of Operations. For the nine
months ended September 30, 2020, the Company has $24,584 of unrecognized compensation expense related to options. For the period
January 10, 2019 (Inception) to September 30, 2019, there was no unrecognized compensation expense related to stock options. Restricted Stock Awards On March 25, 2019,
ComSovereign Corp.'s Board of Directors granted an aggregate of 80,000 restricted stock awards ("RSAs") to a
non-employee for consulting services, of which 60,000 RSAs immediately vested and 20,000 RSAs vested upon the change in control
of ComSovereign in connection with the ComSovereign Acquisition. The grant date fair value of these RSAs was $4.40 per share of
common stock for a total value of $352,000. ComSovereign recognized the full $352,000 of stock compensation expense for the RSAs
during the period January 10, 2019 (inception) to September 30, 2019. On December 2, 2019,
the Company issued 1,900,000 RSAs to employees and those classified as employees for share-based award purposes. These shares were
not administratively issued as of September 30, 2020 and were not included in any dilutive calculation. These awards have requisite
service periods ranging from 2 – 3 years and had an award date fair value of $1,558,000. These RSAs were administratively
issued in October 2020. There were no RSAs
that were either forfeited or vested in the nine months ended September 30, 2020. For the nine months ended September 30, 2020,
the Company recognized $526,241 of compensation expense related to RSAs and had unrecognized compensation cost for RSAs totalling
$977,190 as of September 30, 2020. For the period January 10, 2019 (Inception) through September 30, 2019, the Company recognized
$62,500 compensation expense related to RSAs. See Note 1 – Description of Business and Basis of Presentation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10,000,000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September 30, 2020, 2,725,506 options have been issued under the 2020 Plan, of which 100,000 were forfeited, and 7,274,494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 xml:space="preserve">19. WARRANTS On April 13,
2020, the Company issued warrants to purchase an aggregate of 100,000 shares of the Company's common stock. The
warrants were issued as compensation to a vendor and had no vesting requirements. The warrants have an exercise price of
$1.20 per share and an expiration date of April 12, 2025. None of these warrants were exercised during the nine months ended
September 20, 2020. On April 29, 2020,
the Company issued a warrant to purchase 158,730 shares of the Company's common stock. The warrant was issued in conjunction
with the sale of the Company's 12.5% OID Convertible Note and had no vesting requirements. The warrant has an exercise price
of $0.99 per share and an expiration date of April 29, 2025. In connection with this transaction and as a placement fee to an unrelated
third party, the Company also issued warrants to purchase an aggregate of 27,778 shares of the Company's common stock. The
warrants have an exercise price of $0.99 per share and an expiration date of April 29, 2025. None of these warrants were exercised
during the nine months ended September 30, 2020. On July 7, 2020, the
Company issued warrants to purchase an aggregate of 290,000 shares of the Company's common stock. The warrants were issued
as part of a convertible debenture offering with no vesting requirement, have an exercise price of $1.00 per share, and expire
on December 31, 2022. None of these warrants were exercised during the nine months ended September 20, 2020. On July 7, 2020, the
Company issued a warrant to purchase 158,730 shares of the Company's common stock. The warrant was issued in conjunction
with the sale of the Company's 12.5% OID Convertible Note and had no vesting requirements. The warrant has an exercise price
of $0.99 per share and an expiration date of April 29, 2025. In connection with this transaction and as a placement fee to an unrelated
third party, the Company also issued warrants to purchase an aggregate of 27,778 shares of the Company's common stock. The
warrants have an exercise price of $0.99 per share and an expiration date of April 29, 2025. None of these warrants were exercised
during the nine months ended September 30, 2020. On August 21, 2020,
the Company issued a warrant to purchase an aggregate of 53,571 shares of the Company's common stock in conjunction with
the sale of the Company's 13.33% OID Convertible Note. These warrants were issued as payment of a placement fee to an unrelated
third party and had no vesting requirements. The warrant has an exercise price of $2.80 per share and an expiration date of August
20, 2025. None of these warrants were exercised during the nine months ended September 30, 2020. On July 6, 2020, and in conjunction with the acquisition of
VNC, the Company issued replacement warrants for outstanding VNC warrants to purchase an aggregate of 1,736,284 shares of the Company's
common stock. The warrants have an exercise price of ranging from $0.0499 to $0.2404 per share and an expiration date of July 6,
2025. None of these warrants were exercised during the nine months ended September 30, 2020. On June 8, 2020,
the Company issued warrants to purchase an aggregate of 24,000 shares of the Company's common stock at an exercise price
of $1.00 per share to a vendor in conjunction with a consulting agreement. These warrants expire on June 7, 2023. None of these
warrants were exercised during the nine months ended September 30, 2020. The following warrants
were issued by the Company prior to the ComSovereign Acquisition with the attributes described below to purchase the Company's
common stock (amounts in US$'s, except share data)
Issuance Date Warrants Issued Exercise Price Full Vesting Date Expiration Date
November 20, 2015 70,000 $ 5.00 November 20, 2015 November 20, 2020
April 27, 2016 60,000 $ 2.91 April 27, 2016 April 27, 2019 During the third quarter
of 2019, ComSovereign issued eight warrants to purchase an aggregate of 100,000 shares of ComSovereign's common stock. The
warrants were issued in conjunction with the sale of the ComSovereign's 9% Senior Convertible Debentures and had no vesting
requirements. The warrants had an exercise price of $5.00 per share and an expiration date of December 31, 2021. Prior to conversion
of the related debentures, ComSovereign cancelled warrants to purchase 80,000 shares of common stock at $5.00 per share, and reissued
warrants to purchase 112,500 shares of common stock at $1.50 per share. ComSovereign valued the new warrants at $250,835 using
the Black-Scholes pricing model, which is included in interest expense on the Consolidated Statement of Operations. Warrants to
purchase all 132,500 shares of common stock were exercised in November 2019 prior to the ComSovereign Acquisition. On September 24, 2019, ComSovereign issued a warrant to purchase
150,000 shares of ComSovereign's common stock, which was converted into the ability to purchase 283,530 shares of the Company's
common stock as a result of the ComSovereign Merger. The warrant was issued in conjunction with the sale of ComSovereign's
10% Senior Convertible Debentures and had no vesting requirements. The warrant had an exercise price of $0.01 per share and an
expiration date of December 31, 2021. No warrants were exercised during fiscal 2019. On April 21, 2020, these warrants were exercised
to purchase for 283,530 shares of the Company's common stock. During September 2019,
ComSovereign issued two warrants to purchase 2,000,000 shares of ComSovereign's common stock. The warrants were issued in
conjunction with the sale by ComSovereign of a promissory note and had no vesting requirements. The warrants had an exercise price
of $0.01 per share and an expiration date of December 31, 2021. Warrants to purchase the full 2,000,000 shares of ComSovereign's
common stock were exercised in November 2019 prior to the ComSovereign Acquisition. All warrants are valued
utilizing the Black-Scholes pricing model using the assumptions listed below. The weighted average grant date fair value of all
warrants issued during the nine months ended September 30, 2020 was $0.80 per share and during the period January 10, 2019 (inception)
through September 30, 2019 was $4.23 per share. The following table
summarizes the assumptions used to estimate the fair value of warrants granted during the nine months ended September 30, 2020:
2020
Expected dividend yield 0 %
Expected volatility 36.96 - 41.55 %
Risk-free interest rate 0.190 - 0.440 %
Expected life of warrants 2.5 - 5.0 years The following tables
represents warrant activity for the nine months ended September 30, 2020 and the period January 10, 2019 (Inception) to September
30, 2019:
Number of Weighted- Weighted- Aggregate
Outstanding – December 31, 2019 503,523 $ 0.95 1.96 $ 258,328
Exercisable – December 31, 2019 503,523 $ 0.95 1.96 $ 258,328
Granted 2,576,878 0.46
Exercised (283,530 ) 0.01
Forfeited or Expired — —
Outstanding – September 30, 2020 2,796,871 $ 0.60 4.17 $ 5,250,630
Exercisable – September 30, 2020 2,796,871 $ 0.60 4.17 $ 5,250,647
Number of Weighted- Weighted- Aggregate
Outstanding – January 10, 2019 2,280,000 $ 0.72 3.44 $ —
Exercisable – January 10, 2019 2,280,000 $ 0.72 3.44 $ —
Granted 2,250,000 0.23
Exercised — —
Forfeited or Expired (60,000 ) 2.91
Outstanding – September 30, 2019 4,470,000 $ 0.45 2.51 $ 2,557,100
Exercisable – September 30, 2019 4,470,000 $ 0.45 2.51 $ 2,557,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20. INCOME TAXES The Company's income
tax provision differs from the amount of income tax determined by applying the U.S. federal income tax rate to loss from continuing
operations before tax for the nine months ended September 30, 2020 and the period January 10, 2019 (Inception) to September 30,
2019 due to the following:
Nine months January 10,
(Amounts in US$'s) US$'s Rates US$'s Rates
Income tax benefit at statutory federal income tax rate $ 5,233,600 21.00 % $ 2,941,011 21.00 %
State tax expense, net of federal benefit 996,900 4.00 % 560,193 4.00 %
Permanent items (400 ) (0.00 )% — —
Other (6,100 ) (0.02 )% — —
Valuation allowance (6,224,000 ) (24.98 )% $ — —
Income tax benefit — — % $ 3,501,204 25.00 % To determine the quarterly
provision for income taxes, the Company uses an estimated annual effective tax rate, which is based on expected annual income,
statutory tax rates and tax planning opportunities available in various jurisdictions in which the Company is subject to tax.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As of September 30, 2020, and December 31, 2019, the Company had not recorded any liabilities
for uncertain tax positions. There were no discrete items for the quarter ended September 30, 2020. The Company records valuation
allowances to reduce its deferred tax asset to an amount that it believes is more likely than not to be realized. In assessing
the realizability of deferred tax assets, management considered whether it is more likely than not that some portion or all of
the deferred tax assets will be realized. The ultimate realization of deferred tax assets is dependent upon generation of future
taxable income during the period in which those temporary differences become deductible. During the three months ended September
30, 2020, the Company recorded a change in the valuation allowance of $2,648,200 as compared to $0 for the three months ended September
30, 2019. It is the Company's
policy to establish reserves based on management's assessment of exposure for certain tax positions taken in previously filed
tax returns that may become payable upon audit by taxing authorities. The Company's tax reserves are analyzed quarterly,
and adjustments are made as events occur that the Company believes warrant adjustments to those reserves. Management has not recorded
any reserves for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21.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17, 2020,
Arrow Electronics, Inc. ("Arrow") filed suit against DragonWave and the Company in the United States District Court
for the District of Colorado, Case No. 1:20-cv-00149-NRN. Arrow alleged that in November and December 2018, DragonWave took delivery
of merchandise from Arrow worth approximately $124,000 and ordered additional merchandise from Arrow worth approximately $520,000,
but that DragonWave defaulted in December 2018 on its obligations to pay Arrow. Arrow further alleged that in November 2019, Arrow,
DragonWave entered into a forbearance agreement acknowledging indebtedness to Arrow of approximately $124,000, plus an additional
commitment to purchase inventory of $520,000 plus fees of $10,000, to be paid in certain installments. 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As of August 18, 2020, the $200,000 was paid to Arrow. On September 28, 2020, Arrow and DragonWave entered into an amendment to
the June 12, 2020, settlement agreement whereby DragonWave was obligated to pay Arrow a remaining balance of $323,500 on or before
November 6, 2020, which remains unpaid. On February 7, 2020,
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On June 8, 2020, Tessco obtained an order entering judgement against DragonWave. The judgment
was satisfied, and on August 26, 2020, Tessco filed a notice of satisfaction of judgment. On May 22, 2020, Michael Powell filed suit against DragonWave-X,
LLC, DragonWave-X, Inc., Transform-X, Inc., ComSovereign Corp, and the Company in the Pima County Arizona Superior Court, Case
No. C20202216. Mr. Powell has alleged that he entered into an employment agreement with DragonWave-X, Inc. in July 2018, was
terminated without cause in May 2019, and is owed approximately $182,000 in wages and $50,000 in bonuses. Mr. Powell is seeking
approximately $697,000 in treble damages, punitive damages, consequential damages, interest and attorneys' fees and costs.
The Company disputes Mr. Powell's allegations and it intends to vigorously defend the lawsuit. On August 24, 2020, we entered into an Agreement and Plan of
Merger and Reorganization dated as of August 24, 2020 (the "FN Merger Agreement") among the Company and its wholly-owned
subsidiary, CHC Merger Sub 8, LLC, Skyline Partners Technology LLC, a Colorado limited liability company that does business under
the name Fastback Networks ("Fastback"), and John Helson, solely in his capacity as the representative of the security
holders of Fastback, pursuant to which, subject to the terms and conditions of the FN Merger Agreement, the Company has agreed
to acquire Fastback. The Company believes Fastback has been a leader in the development and commercialization of innovative intelligent
backhaul radio (IBR) systems that deliver high-performance wireless connectivity to virtually any location including those challenged
by Non-Line of Sight (NLOS) limitations. Fastback's advanced IBR products allow operators to economically add capacity and
density to their macrocells and expand service coverage density with small cells. These solutions also allow operators to both
provide temporary cellular and data service utilizing mobile/portable radio systems and provide wireless Ethernet connectivity.
Fastback has a U.S. patent portfolio comprised of 65 granted and 12 pending patents. Collectively the patent portfolio covers key
technologies including antenna arrays, signal processing, adaptive antennas, beamforming/steering, self-optimizing networks, spectrum
sharing and hybrid band operations. Pursuant to the FN Merger Agreement, the aggregate merger consideration
the Company is obligated to pay for Fastback will consist of (i) $1,250,000 in cash, (ii) $1,500,000 aggregate principal
amount of our term debentures, and (iii) $11,150,000 aggregate principal amount of the Company's convertible debentures
that are convertible into the Company's common stock at a conversion price of $1.74 per share, subject to adjustment. The
Company's proposed acquisition of Fastback is subject to the condition that the Company raises at least $12 million of gross
proceeds from the sale of its equity or debt securities and certain other customary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0</t>
        </is>
      </c>
    </row>
    <row r="3">
      <c r="A3" s="3" t="inlineStr">
        <is>
          <t>Risks and Uncertainties [Abstract]</t>
        </is>
      </c>
    </row>
    <row r="4">
      <c r="A4" s="4" t="inlineStr">
        <is>
          <t>CONCENTRATION</t>
        </is>
      </c>
      <c r="B4" s="4" t="inlineStr">
        <is>
          <t>22. CONCENTRATION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September 30, 2020, accounts receivable from two customers comprised 27% of the Company's total trade accounts receivable,
and none of this balance had been characterized as uncollectible as of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43817614</v>
      </c>
      <c r="C9" s="5" t="n">
        <v>128326243</v>
      </c>
    </row>
    <row r="10">
      <c r="A10" s="4" t="inlineStr">
        <is>
          <t>Common stock, shares outstanding</t>
        </is>
      </c>
      <c r="B10" s="5" t="n">
        <v>143817614</v>
      </c>
      <c r="C10" s="5" t="n">
        <v>128326243</v>
      </c>
    </row>
    <row r="11">
      <c r="A11" s="4" t="inlineStr">
        <is>
          <t>Treasury stock, shares</t>
        </is>
      </c>
      <c r="B11" s="5" t="n">
        <v>100000</v>
      </c>
      <c r="C1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3. SUBSEQUENT EVENTS Share-Based Activity Subsequent to September 30, 2020, the Company issued all
of the Unissued Shares. See discussion in Note 17 – Shareholder's Equity In October 2020, an individual exercised
warrants in a cashless purchase. In accordance with the warrant agreement, 55,714 warrants were exchanged for 50,000 shares of
common stock. The original exercise price was $0.24 per share. However, the cashless purchase resulted in an average unit price
of $0.27 per share. On November 9, 2020,
the Company entered into a settlement agreement with an investor and former lender regarding such lender's disputed claims
for interest and penalties arising out of loan agreements with the Company and DragonWave. While the Company believes that the
loan agreements were satisfied and that the lender was repaid in full, the lender claimed it was owed additional interest and penalties.
In order to avoid the administrative burden of continued discussions with this lender and expense and uncertainty of litigation,
the Company and the lender settled prior to the filing of any litigation for the issuance of 300,000 restricted common shares to
the lender. Debt Agreements Between November 4, 2020 and November 13, 2020, the Company
borrowed an aggregate of $450,000 from accredited investors and issued to such investors promissory notes evidencing such loans.
The principal amounts of the notes are between $50,000 and $100,000. The loans bear interest at a rate of 15% and have maturity
dates between January 1, 2021 and February 12, 2021. As additional consideration for such loans, Daniel L. Hodges, the Company's
Chairman and Chief Executive Officer, guaranteed the notes and transferred to such investors an aggregate of 90,000 shares of common
stock. In October 2020, the
Company entered into an agreement with TM to exchange the aggregate principal, interest and penalties outstanding of $1,414,301
in full for 565,721 common shares of the Company with a fair value of $2.5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ccounting Standards Not Yet Adopted</t>
        </is>
      </c>
      <c r="B4" s="4" t="inlineStr">
        <is>
          <t xml:space="preserve">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December 2019, the FASB issued ASU 2019-12, Income
Taxes (Topic 740) In
January 2017, the FASB issued ASU No. 2017-04, Intangibles - Goodwill and Other (Topic 350): Simplifying the Test for Goodwill
Impairment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Schedule of timing of revenue recognition</t>
        </is>
      </c>
      <c r="B4" s="4" t="inlineStr">
        <is>
          <t xml:space="preserve">Three Months Ended Nine Months January 10,
(Amounts in US$'s) 2020 2019 2020 2019
Timing of revenue recognition:
Services and products transferred at a point in time $ 1,941,239 $ 1,824,924 $ 7,056,659 $ 2,289,249
Services and products transferred over time 77,124 748,507 457,001 1,287,093
Total revenue $ 2,018,363 $ 2,573,431 $ 7,513,660 $ 3,576,342 </t>
        </is>
      </c>
    </row>
    <row r="5">
      <c r="A5" s="4" t="inlineStr">
        <is>
          <t>Schedule of revenue by products and services</t>
        </is>
      </c>
      <c r="B5" s="4" t="inlineStr">
        <is>
          <t xml:space="preserve">Three Months Ended Nine Months January 10,
(Amounts in US$'s) 2020 2019 2020 2019
Revenue by products and services:
Products $ 1,726,425 $ 1,824,924 $ 6,298,041 $ 2,289,249
Services 291,938 748,507 1,215,619 1,287,093
Total revenue $ 2,018,363 $ 2,573,431 $ 7,513,660 $ 3,576,342 </t>
        </is>
      </c>
    </row>
    <row r="6">
      <c r="A6" s="4" t="inlineStr">
        <is>
          <t>Schedule of revenue by geography</t>
        </is>
      </c>
      <c r="B6" s="4" t="inlineStr">
        <is>
          <t xml:space="preserve">Three Months Ended Nine months January 10, 2019
(Amounts in US$'s) 2020 2019 2020 2019
Revenue by geography:
North America $ 1,830,967 $ 2,466,473 $ 6,755,717 $ 2,669,728
International 187,396 106,958 757,943 906,614
Total revenue $ 2,018,363 $ 2,573,431 $ 7,513,660 $ 3,576,342 </t>
        </is>
      </c>
    </row>
    <row r="7">
      <c r="A7" s="4" t="inlineStr">
        <is>
          <t>Schedule of contract liabilities related to contract with customers</t>
        </is>
      </c>
      <c r="B7" s="4" t="inlineStr">
        <is>
          <t xml:space="preserve">(Amounts in US$'s) Total
Balance at December 31, 2019 $ 302,815
Increase 7,643
Balance at September 30, 2020 $ 310,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 [Abstract]</t>
        </is>
      </c>
    </row>
    <row r="4">
      <c r="A4" s="4" t="inlineStr">
        <is>
          <t>Schedule of basic and diluted income (loss) per share</t>
        </is>
      </c>
      <c r="B4" s="4" t="inlineStr">
        <is>
          <t xml:space="preserve"> 5.
EARNINGS (LOSS) PER SHARE The Company accounts
for earnings or loss per share pursuant to Accounting Standards Codification ("ASC") 260, Earnings Per Share There
were no adjustments to net loss, the numerator, for purposes of computing basic earnings per share. The following table sets out
the computation of basic and diluted income (loss) per share:
Three Months Ended Nine months January 10,
(Amounts in US$'s, except share data) 2020 2019 2020 2019
Numerator:
Net Loss $ (10,330,829 ) $ (7,260,236 ) $ (24,922,052 ) $ (12,318,670 )
Numerator for basic earnings per share – loss available to common shareholders $ (10,330,829 ) $ (7,260,236 ) $ (24,922,052 ) $ (12,318,670 )
Denominator:
Denominator for basic earnings per share - weighted average common shares outstanding 132,649,621 43,953,888 132,466,532 39,103,271
Dilutive effect of warrants and options — — — —
Denominator for diluted earnings per share - weighted average common shares outstanding and assumed conversions 132,649,621 43,953,888 132,466,532 39,103,271
Basic loss per common share $ (0.08 ) $ (0.17 ) $ (0.19 ) $ (0.32 )
Diluted loss per common share $ (0.08 ) $ (0.17 ) $ (0.19 ) $ (0.32 ) Potential
common shares issuable to employees, non-employees and directors upon exercise or conversion of options, warrants, or convertible
debt are excluded from the computation of diluted earnings per common share when the effect would be anti-dilutive. All potential
common shares are dilutive in periods of net loss available to common shareholders. Stock options are anti-dilutive when the exercise
price of these instruments is greater than the average market price of the Company's common stock for the period, regardless
of whether the Company is in a period of net loss available to common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xml:space="preserve">(Amounts in US$'s) September 30, December 31,
Cash and cash equivalents $ 505,053 $ 812,452
Total cash and cash equivalents in the Statement of Cash Flows $ 505,053 $ 812,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after Allowance for Credit Loss [Abstract]</t>
        </is>
      </c>
    </row>
    <row r="4">
      <c r="A4" s="4" t="inlineStr">
        <is>
          <t>Schedule of accounts receivable</t>
        </is>
      </c>
      <c r="B4" s="4" t="inlineStr">
        <is>
          <t xml:space="preserve">(Amounts in US$'s) September 30, December 31,
Account receivables $ 2,547,763 $ 2,859,489
Less: Allowance for doubtful accounts (1,654,356 ) (690,830 )
Total account receivables, net $ 893,407 $ 2,168,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mounts in US$'s) September 30, December 31,
Raw materials $ 1,775,498 $ 1,041,256
Work in progress 873,050 1,566,147
Finished goods 3,796,555 3,060,518
Total inventory 6,445,103 5,667,921
Reserve (1,125,513 ) (996,525 )
Total inventory, net $ 5,319,590 $ 4,671,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 Current [Abstract]</t>
        </is>
      </c>
    </row>
    <row r="4">
      <c r="A4" s="4" t="inlineStr">
        <is>
          <t>Schedule of prepaid expenses</t>
        </is>
      </c>
      <c r="B4" s="4" t="inlineStr">
        <is>
          <t xml:space="preserve">(Amounts in US$'s) September 30, December 31,
Prepaid products and services $ 420,077 $ 873,617
Prepaid rent and security deposit 169,310 43,112
$ 589,387 $ 916,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estimated useful lives</t>
        </is>
      </c>
      <c r="B4" s="4" t="inlineStr">
        <is>
          <t>Asset Type Useful Life
Test equipment, research and development equipment 4-5 years
Computer hardware 2 years
Production fixtures 3 years
Leasehold improvements Shorter of remaining lease term or 5 years
Other 3-5 years</t>
        </is>
      </c>
    </row>
    <row r="5">
      <c r="A5" s="4" t="inlineStr">
        <is>
          <t>Schedule of property and equipment, net</t>
        </is>
      </c>
      <c r="B5" s="4" t="inlineStr">
        <is>
          <t xml:space="preserve">(Amounts in US$'s) September 30, December 31,
Shop machinery and equipment $ 9,481,183 $ 8,100,667
Computers and electronics 579,875 558,561
Office furniture and fixtures 348,911 341,214
Leasehold improvements 274,313 222,332
10,684,282 9,222,774
Less - accumulated depreciation (8,451,193 ) (7,764,668 )
$ 2,233,089 $ 1,458,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s</t>
        </is>
      </c>
      <c r="B4" s="4" t="inlineStr">
        <is>
          <t xml:space="preserve">(Amounts in US$'s) September 30, December 31,
Operating lease ROU assets $ 2,891,113 $ 2,199,682
Operating lease liability $ 3,020,364 $ 2,212,548 </t>
        </is>
      </c>
    </row>
    <row r="5">
      <c r="A5" s="4" t="inlineStr">
        <is>
          <t>Schedule of other information related to our operating leases</t>
        </is>
      </c>
      <c r="B5" s="4" t="inlineStr">
        <is>
          <t xml:space="preserve">(Amounts in US$'s) For the nine
Operating lease ROU Asset – December 31, 2019 $ 2,199,682
Increase 1,287,432
Decrease (151,565 )
Amortization (444,436 )
Operating lease ROU Asset – September 30, 2020 $ 2,891,113
Operating lease liability – December 31, 2019 $ 2,212,548
Increase 1,233,284
Decrease (151,565 )
Amortization (273,903 )
Operating lease liability – September 30, 2020 $ 3,020,364
Operating lease liability – short term $ 659,789
Operating lease liability – long term 2,360,575
Operating lease liability – total $ 3,020,364 </t>
        </is>
      </c>
    </row>
    <row r="6">
      <c r="A6" s="4" t="inlineStr">
        <is>
          <t>Schedule of weighted-average remaining lease term and weighted average discount rates of operating leases</t>
        </is>
      </c>
      <c r="B6" s="4" t="inlineStr">
        <is>
          <t>(Amounts in US$'s) September 30, December 31,
Weighted average remaining lease term 4.44 years 4.56 years
Weighted average discount rate 5.99 % 6.50 %</t>
        </is>
      </c>
    </row>
    <row r="7">
      <c r="A7" s="4" t="inlineStr">
        <is>
          <t>Schedule of total remaining years to lease liabilities operating leases</t>
        </is>
      </c>
      <c r="B7" s="4" t="inlineStr">
        <is>
          <t xml:space="preserve">(Amounts in US$'s) Operating
Remainder of 2020 $ 188,633
2021 805,765
2022 699,255
2023 713,647
2024 641,648
Thereafter 377,459
Total minimum lease payments 3,426,407
Less: effect of discounting (406,043 )
Present value of future minimum lease payments 3,020,364
Less: current obligations under leases (659,789 )
Long-term lease obligations $ 2,360,575 </t>
        </is>
      </c>
    </row>
    <row r="8">
      <c r="A8" s="4" t="inlineStr">
        <is>
          <t>Schedule of finance leases information</t>
        </is>
      </c>
      <c r="B8" s="4" t="inlineStr">
        <is>
          <t xml:space="preserve">(Amounts in US$'s) For the nine
Finance lease ROU Asset – December 31, 2019 $ —
Increase 81,976
Amortization (8,400 )
Finance lease ROU Asset – September 30, 2020 $ 73,576
Finance lease liability – December 31, 2019 $ —
Increase 81,976
Interest accretion 1,063
Payment (13,697 )
Finance lease liability – September 30, 2020 $ 69,342
Finance lease liability – short term $ 55,046
Finance lease liability – long term 14,296
Finance lease liability – total $ 69,342 </t>
        </is>
      </c>
    </row>
    <row r="9">
      <c r="A9" s="4" t="inlineStr">
        <is>
          <t>Schedule of weighted-average remaining lease term and weighted average discount rates of finance leases</t>
        </is>
      </c>
      <c r="B9" s="4" t="inlineStr">
        <is>
          <t>(Amounts in US$'s) September 30, December 31,
Weighted average remaining lease term 1.32 years —
Weighted average discount rate 4.1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53" customWidth="1" min="2" max="2"/>
    <col width="15" customWidth="1" min="3" max="3"/>
    <col width="14" customWidth="1" min="4" max="4"/>
    <col width="15" customWidth="1" min="5" max="5"/>
    <col width="14" customWidth="1" min="6" max="6"/>
  </cols>
  <sheetData>
    <row r="1">
      <c r="A1" s="1" t="inlineStr">
        <is>
          <t>Condensed Consolidated Statement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t>
        </is>
      </c>
      <c r="C4" s="6" t="n">
        <v>2018363</v>
      </c>
      <c r="D4" s="6" t="n">
        <v>2573431</v>
      </c>
      <c r="E4" s="6" t="n">
        <v>7513660</v>
      </c>
      <c r="F4" s="6" t="n">
        <v>3576342</v>
      </c>
    </row>
    <row r="5">
      <c r="A5" s="4" t="inlineStr">
        <is>
          <t>Cost of Goods Sold</t>
        </is>
      </c>
      <c r="C5" s="5" t="n">
        <v>859661</v>
      </c>
      <c r="D5" s="5" t="n">
        <v>1130750</v>
      </c>
      <c r="E5" s="5" t="n">
        <v>3473293</v>
      </c>
      <c r="F5" s="5" t="n">
        <v>2019020</v>
      </c>
    </row>
    <row r="6">
      <c r="A6" s="4" t="inlineStr">
        <is>
          <t>Gross Profit</t>
        </is>
      </c>
      <c r="C6" s="5" t="n">
        <v>1158702</v>
      </c>
      <c r="D6" s="5" t="n">
        <v>1442681</v>
      </c>
      <c r="E6" s="5" t="n">
        <v>4040367</v>
      </c>
      <c r="F6" s="5" t="n">
        <v>1557322</v>
      </c>
    </row>
    <row r="7">
      <c r="A7" s="3" t="inlineStr">
        <is>
          <t>Operating Expenses</t>
        </is>
      </c>
    </row>
    <row r="8">
      <c r="A8" s="4" t="inlineStr">
        <is>
          <t>Research and development</t>
        </is>
      </c>
      <c r="B8" s="4" t="inlineStr">
        <is>
          <t>[1]</t>
        </is>
      </c>
      <c r="C8" s="5" t="n">
        <v>561942</v>
      </c>
      <c r="D8" s="5" t="n">
        <v>118635</v>
      </c>
      <c r="E8" s="5" t="n">
        <v>1263427</v>
      </c>
      <c r="F8" s="5" t="n">
        <v>179599</v>
      </c>
    </row>
    <row r="9">
      <c r="A9" s="4" t="inlineStr">
        <is>
          <t>Sales and marketing</t>
        </is>
      </c>
      <c r="B9" s="4" t="inlineStr">
        <is>
          <t>[1]</t>
        </is>
      </c>
      <c r="C9" s="5" t="n">
        <v>898</v>
      </c>
      <c r="D9" s="5" t="n">
        <v>387</v>
      </c>
      <c r="E9" s="5" t="n">
        <v>30523</v>
      </c>
      <c r="F9" s="5" t="n">
        <v>4202</v>
      </c>
    </row>
    <row r="10">
      <c r="A10" s="4" t="inlineStr">
        <is>
          <t>General and administrative</t>
        </is>
      </c>
      <c r="B10" s="4" t="inlineStr">
        <is>
          <t>[1]</t>
        </is>
      </c>
      <c r="C10" s="5" t="n">
        <v>4471121</v>
      </c>
      <c r="D10" s="5" t="n">
        <v>4634711</v>
      </c>
      <c r="E10" s="5" t="n">
        <v>13151442</v>
      </c>
      <c r="F10" s="5" t="n">
        <v>9027646</v>
      </c>
    </row>
    <row r="11">
      <c r="A11" s="4" t="inlineStr">
        <is>
          <t>Depreciation and amortization</t>
        </is>
      </c>
      <c r="C11" s="5" t="n">
        <v>2908572</v>
      </c>
      <c r="D11" s="5" t="n">
        <v>2440581</v>
      </c>
      <c r="E11" s="5" t="n">
        <v>8653635</v>
      </c>
      <c r="F11" s="5" t="n">
        <v>4918800</v>
      </c>
    </row>
    <row r="12">
      <c r="A12" s="4" t="inlineStr">
        <is>
          <t>Total Operating Expenses</t>
        </is>
      </c>
      <c r="C12" s="5" t="n">
        <v>7942533</v>
      </c>
      <c r="D12" s="5" t="n">
        <v>7194314</v>
      </c>
      <c r="E12" s="5" t="n">
        <v>23099027</v>
      </c>
      <c r="F12" s="5" t="n">
        <v>14130247</v>
      </c>
    </row>
    <row r="13">
      <c r="A13" s="4" t="inlineStr">
        <is>
          <t>Net Operating Loss</t>
        </is>
      </c>
      <c r="C13" s="5" t="n">
        <v>-6783831</v>
      </c>
      <c r="D13" s="5" t="n">
        <v>-5751633</v>
      </c>
      <c r="E13" s="5" t="n">
        <v>-19058660</v>
      </c>
      <c r="F13" s="5" t="n">
        <v>-12572925</v>
      </c>
    </row>
    <row r="14">
      <c r="A14" s="3" t="inlineStr">
        <is>
          <t>Other Income (Expense)</t>
        </is>
      </c>
    </row>
    <row r="15">
      <c r="A15" s="4" t="inlineStr">
        <is>
          <t>Interest expense</t>
        </is>
      </c>
      <c r="C15" s="5" t="n">
        <v>-3349964</v>
      </c>
      <c r="D15" s="5" t="n">
        <v>-1598732</v>
      </c>
      <c r="E15" s="5" t="n">
        <v>-5707840</v>
      </c>
      <c r="F15" s="5" t="n">
        <v>-1961334</v>
      </c>
    </row>
    <row r="16">
      <c r="A16" s="4" t="inlineStr">
        <is>
          <t>Other income (expense)</t>
        </is>
      </c>
      <c r="C16" s="5" t="n">
        <v>-128754</v>
      </c>
      <c r="D16" s="5" t="n">
        <v>95266</v>
      </c>
      <c r="E16" s="5" t="n">
        <v>-128778</v>
      </c>
      <c r="F16" s="5" t="n">
        <v>95266</v>
      </c>
    </row>
    <row r="17">
      <c r="A17" s="4" t="inlineStr">
        <is>
          <t>Loss on extinguishment of debt</t>
        </is>
      </c>
      <c r="C17" s="5" t="n">
        <v>-21882</v>
      </c>
      <c r="D17" s="4" t="inlineStr">
        <is>
          <t xml:space="preserve"> </t>
        </is>
      </c>
      <c r="E17" s="5" t="n">
        <v>-21882</v>
      </c>
      <c r="F17" s="4" t="inlineStr">
        <is>
          <t xml:space="preserve"> </t>
        </is>
      </c>
    </row>
    <row r="18">
      <c r="A18" s="4" t="inlineStr">
        <is>
          <t>Foreign currency transaction gain/(loss)</t>
        </is>
      </c>
      <c r="C18" s="5" t="n">
        <v>-46587</v>
      </c>
      <c r="D18" s="5" t="n">
        <v>-133893</v>
      </c>
      <c r="E18" s="5" t="n">
        <v>-6799</v>
      </c>
      <c r="F18" s="5" t="n">
        <v>108333</v>
      </c>
    </row>
    <row r="19">
      <c r="A19" s="4" t="inlineStr">
        <is>
          <t>Loss on investment</t>
        </is>
      </c>
      <c r="C19" s="5" t="n">
        <v>-24</v>
      </c>
      <c r="D19" s="4" t="inlineStr">
        <is>
          <t xml:space="preserve"> </t>
        </is>
      </c>
      <c r="E19" s="5" t="n">
        <v>-24</v>
      </c>
      <c r="F19" s="4" t="inlineStr">
        <is>
          <t xml:space="preserve"> </t>
        </is>
      </c>
    </row>
    <row r="20">
      <c r="A20" s="4" t="inlineStr">
        <is>
          <t>Interest income</t>
        </is>
      </c>
      <c r="C20" s="5" t="n">
        <v>213</v>
      </c>
      <c r="D20" s="5" t="n">
        <v>7</v>
      </c>
      <c r="E20" s="5" t="n">
        <v>1268</v>
      </c>
      <c r="F20" s="5" t="n">
        <v>7</v>
      </c>
    </row>
    <row r="21">
      <c r="A21" s="4" t="inlineStr">
        <is>
          <t>Gain on the sale of assets</t>
        </is>
      </c>
      <c r="C21" s="4" t="inlineStr">
        <is>
          <t xml:space="preserve"> </t>
        </is>
      </c>
      <c r="D21" s="5" t="n">
        <v>128749</v>
      </c>
      <c r="E21" s="5" t="n">
        <v>663</v>
      </c>
      <c r="F21" s="5" t="n">
        <v>325838</v>
      </c>
    </row>
    <row r="22">
      <c r="A22" s="4" t="inlineStr">
        <is>
          <t>Total Other Expenses</t>
        </is>
      </c>
      <c r="C22" s="5" t="n">
        <v>-3546998</v>
      </c>
      <c r="D22" s="5" t="n">
        <v>-1508603</v>
      </c>
      <c r="E22" s="5" t="n">
        <v>-5863392</v>
      </c>
      <c r="F22" s="5" t="n">
        <v>-1431890</v>
      </c>
    </row>
    <row r="23">
      <c r="A23" s="4" t="inlineStr">
        <is>
          <t>Net Loss Before Income Taxes</t>
        </is>
      </c>
      <c r="C23" s="5" t="n">
        <v>-10330829</v>
      </c>
      <c r="D23" s="5" t="n">
        <v>-7260236</v>
      </c>
      <c r="E23" s="5" t="n">
        <v>-24922052</v>
      </c>
      <c r="F23" s="5" t="n">
        <v>-14004815</v>
      </c>
    </row>
    <row r="24">
      <c r="A24" s="4" t="inlineStr">
        <is>
          <t>Deferred Tax Benefit</t>
        </is>
      </c>
      <c r="C24" s="4" t="inlineStr">
        <is>
          <t xml:space="preserve"> </t>
        </is>
      </c>
      <c r="D24" s="5" t="n">
        <v>1815059</v>
      </c>
      <c r="E24" s="4" t="inlineStr">
        <is>
          <t xml:space="preserve"> </t>
        </is>
      </c>
      <c r="F24" s="5" t="n">
        <v>3501204</v>
      </c>
    </row>
    <row r="25">
      <c r="A25" s="4" t="inlineStr">
        <is>
          <t>Net Loss</t>
        </is>
      </c>
      <c r="C25" s="6" t="n">
        <v>-10330829</v>
      </c>
      <c r="D25" s="6" t="n">
        <v>-5445177</v>
      </c>
      <c r="E25" s="6" t="n">
        <v>-24922052</v>
      </c>
      <c r="F25" s="6" t="n">
        <v>-10503611</v>
      </c>
    </row>
    <row r="26">
      <c r="A26" s="3" t="inlineStr">
        <is>
          <t>Loss per common share:</t>
        </is>
      </c>
    </row>
    <row r="27">
      <c r="A27" s="4" t="inlineStr">
        <is>
          <t>Basic</t>
        </is>
      </c>
      <c r="C27" s="8" t="n">
        <v>-0.08</v>
      </c>
      <c r="D27" s="8" t="n">
        <v>-0.12</v>
      </c>
      <c r="E27" s="8" t="n">
        <v>-0.19</v>
      </c>
      <c r="F27" s="8" t="n">
        <v>-0.27</v>
      </c>
    </row>
    <row r="28">
      <c r="A28" s="4" t="inlineStr">
        <is>
          <t>Diluted</t>
        </is>
      </c>
      <c r="C28" s="8" t="n">
        <v>-0.08</v>
      </c>
      <c r="D28" s="8" t="n">
        <v>-0.12</v>
      </c>
      <c r="E28" s="8" t="n">
        <v>-0.19</v>
      </c>
      <c r="F28" s="8" t="n">
        <v>-0.27</v>
      </c>
    </row>
    <row r="29">
      <c r="A29" s="3" t="inlineStr">
        <is>
          <t>Weighted-average shares outstanding:</t>
        </is>
      </c>
    </row>
    <row r="30">
      <c r="A30" s="4" t="inlineStr">
        <is>
          <t>Basic</t>
        </is>
      </c>
      <c r="C30" s="5" t="n">
        <v>132649621</v>
      </c>
      <c r="D30" s="5" t="n">
        <v>43953888</v>
      </c>
      <c r="E30" s="5" t="n">
        <v>132466532</v>
      </c>
      <c r="F30" s="5" t="n">
        <v>39103721</v>
      </c>
    </row>
    <row r="31">
      <c r="A31" s="4" t="inlineStr">
        <is>
          <t>Diluted</t>
        </is>
      </c>
      <c r="C31" s="5" t="n">
        <v>132649621</v>
      </c>
      <c r="D31" s="5" t="n">
        <v>43953888</v>
      </c>
      <c r="E31" s="5" t="n">
        <v>132466532</v>
      </c>
      <c r="F31" s="5" t="n">
        <v>39103721</v>
      </c>
    </row>
    <row r="32"/>
    <row r="33">
      <c r="A33" s="4" t="inlineStr">
        <is>
          <t>[1]</t>
        </is>
      </c>
      <c r="B33" s="4" t="inlineStr">
        <is>
          <t>These are exclusive of depreciation and amortization</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0</t>
        </is>
      </c>
    </row>
    <row r="3">
      <c r="A3" s="4" t="inlineStr">
        <is>
          <t>Schedule of the acquired assets, assumed liabilities and preliminary acquisition accounting</t>
        </is>
      </c>
      <c r="B3" s="4" t="inlineStr">
        <is>
          <t xml:space="preserve">(Amounts in US$'s) Fair Value
Inventory $ 168,106
Prepaid expenses 66,575
Property &amp; equipment 1,365,319
Operating lease right-of-use-assets 1,048,058
Finance lease right-of-use assets 18,009
Intangible assets:
Customer relationships 500,226
Total assets 3,166,293
Current portion of long-term debt 1,270,879
Operating lease liabilities, current 166,919
Finance lease liabilities, current 6,578
Operating lease liabilities, net of current portion 881,139
Finance lease liabilities, net of current portion 11,431
Total purchase consideration $ 829,347 </t>
        </is>
      </c>
    </row>
    <row r="4">
      <c r="A4" s="4" t="inlineStr">
        <is>
          <t>Schedule of purchase price</t>
        </is>
      </c>
      <c r="B4" s="4" t="inlineStr">
        <is>
          <t xml:space="preserve">(Amounts in US$'s) Fair Value
Working capital $ 2,399,800
Other assets 220,672
Intangible assets and goodwill:
Intellectual property 3,729,537
Trade name 1,233,204
Customer relationships 1,630,792
Noncompete 937,249
Goodwill 18,106,237
Total intangible assets and goodwill 25,637,019
Total Consideration $ 28,257,491 </t>
        </is>
      </c>
    </row>
    <row r="5">
      <c r="A5" s="4" t="inlineStr">
        <is>
          <t>VEO Purchase Price [Member]</t>
        </is>
      </c>
    </row>
    <row r="6">
      <c r="A6" s="4" t="inlineStr">
        <is>
          <t>Schedule of purchase price</t>
        </is>
      </c>
      <c r="B6" s="4" t="inlineStr">
        <is>
          <t xml:space="preserve">(Amounts in US$'s, except share data) Consideration
Number of Preferred Series A shares paid 1,500,000
Per share value $ 8.81
Purchase price $ 13,215,000 </t>
        </is>
      </c>
    </row>
    <row r="7">
      <c r="A7" s="4" t="inlineStr">
        <is>
          <t>Schedule of allocation of total preliminary estimated purchase price</t>
        </is>
      </c>
      <c r="B7" s="4" t="inlineStr">
        <is>
          <t xml:space="preserve">(Amounts in US$'s) Fair Value
Cash $ 55,261
Fixed and other long-term assets 4,000
Assumed liabilities (40,531 )
Intangible assets and goodwill:
Technology 6,410,000
Goodwill 6,786,270
Total intangible assets and goodwill 13,196,270
Total Consideration $ 13,215,000 </t>
        </is>
      </c>
    </row>
    <row r="8">
      <c r="A8" s="4" t="inlineStr">
        <is>
          <t>IPI Purchase Price [Member]</t>
        </is>
      </c>
    </row>
    <row r="9">
      <c r="A9" s="4" t="inlineStr">
        <is>
          <t>Schedule of purchase price</t>
        </is>
      </c>
      <c r="B9" s="4" t="inlineStr">
        <is>
          <t xml:space="preserve">(Amounts in US$'s, except share data) Consideration
Number of Preferred Series A shares paid 800,000
Per share value $ 8.81
Purchase price $ 7,048,000 </t>
        </is>
      </c>
    </row>
    <row r="10">
      <c r="A10" s="4" t="inlineStr">
        <is>
          <t>Schedule of allocation of total preliminary estimated purchase price</t>
        </is>
      </c>
      <c r="B10" s="4" t="inlineStr">
        <is>
          <t xml:space="preserve">(Amounts in US$'s) Fair Value
Cash $ 18,791
Debt-free net working capital (excluding cash) 263,459
Fixed and other long-term assets 97,384
Assumed liabilities (1,240,097 )
Intangible assets and goodwill:
Technology 1,000,000
Goodwill 6,908,463
Total intangible assets and goodwill 7,908,463
Total Consideration $ 7,048,000 </t>
        </is>
      </c>
    </row>
    <row r="11">
      <c r="A11" s="4" t="inlineStr">
        <is>
          <t>SBT Purchase Price [Member]</t>
        </is>
      </c>
    </row>
    <row r="12">
      <c r="A12" s="4" t="inlineStr">
        <is>
          <t>Schedule of purchase price</t>
        </is>
      </c>
      <c r="B12" s="4" t="inlineStr">
        <is>
          <t xml:space="preserve">(Amounts in US$'s, except share data) Consideration
Number of Preferred Series A shares paid 300,000
Per share value $ 8.81
Purchase price $ 2,643,000 </t>
        </is>
      </c>
    </row>
    <row r="13">
      <c r="A13" s="4" t="inlineStr">
        <is>
          <t>Schedule of allocation of total preliminary estimated purchase price</t>
        </is>
      </c>
      <c r="B13" s="4" t="inlineStr">
        <is>
          <t xml:space="preserve">(Amounts in US$'s) Fair Value
Cash $ 273,290
Debt-free net working capital (excluding cash) 103,537
Fixed and other long-term assets 21,000
Liabilities assumed (84,382 )
Intangible assets and goodwill:
Technology 210,000
Trade name 200,000
Customer relationships 400,000
Goodwill 1,519,555
Total intangible assets and goodwill 2,329,555
Total Consideration $ 2,643,000 </t>
        </is>
      </c>
    </row>
    <row r="14">
      <c r="A14" s="4" t="inlineStr">
        <is>
          <t>DragonWave-X [Member]</t>
        </is>
      </c>
    </row>
    <row r="15">
      <c r="A15" s="4" t="inlineStr">
        <is>
          <t>Schedule of purchase price</t>
        </is>
      </c>
      <c r="B15" s="4" t="inlineStr">
        <is>
          <t xml:space="preserve">(Amounts in US$'s, except share data) Consideration
Number of common stock shares paid 13,237,149
Per share value $ 4.40
Purchase price $ 58,243,456
DragonWave $ 42,081,392
Lextrum $ 16,162,064 </t>
        </is>
      </c>
    </row>
    <row r="16">
      <c r="A16" s="4" t="inlineStr">
        <is>
          <t>Schedule of allocation of total preliminary estimated purchase price</t>
        </is>
      </c>
      <c r="B16" s="4" t="inlineStr">
        <is>
          <t xml:space="preserve">(Amounts in US$'s) Fair Value
Cash $ 1,274,072
Debt-free net working capital (excluding cash) (1,099,194 )
Note payable (5,690,000 )
Fixed and other long-term assets 2,455,714
Intangible assets:
Technology 13,750,000
Trade name 4,210,000
Customer relationships 13,080,000
Goodwill 14,100,800
Total intangible assets and goodwill 45,140,800
Total Consideration $ 42,081,392 </t>
        </is>
      </c>
    </row>
    <row r="17">
      <c r="A17" s="4" t="inlineStr">
        <is>
          <t>Lextrum [Member]</t>
        </is>
      </c>
    </row>
    <row r="18">
      <c r="A18" s="4" t="inlineStr">
        <is>
          <t>Schedule of allocation of total preliminary estimated purchase price</t>
        </is>
      </c>
      <c r="B18" s="4" t="inlineStr">
        <is>
          <t xml:space="preserve">(Amounts in US$'s) Fair Value
Cash $ 8,105
Debt-free net working capital (excluding cash) (103,611 )
Fixed and other long-term assets —
Intangible assets:
Technology 11,430,000
Goodwill 4,827,570
Total intangible assets 16,257,570
Total Consideration $ 16,162,064 </t>
        </is>
      </c>
    </row>
    <row r="19">
      <c r="A19" s="4" t="inlineStr">
        <is>
          <t>Virtual Network Communications, Inc. [Member]</t>
        </is>
      </c>
    </row>
    <row r="20">
      <c r="A20" s="4" t="inlineStr">
        <is>
          <t>Schedule of the acquired assets, assumed liabilities and preliminary acquisition accounting</t>
        </is>
      </c>
      <c r="B20" s="4" t="inlineStr">
        <is>
          <t xml:space="preserve">(Amounts in US$'s) Fair Value
Inventory $ 157,727
Prepaid expenses 15,000
Intangible assets:
Goodwill 19,151,331
Technology 23,992
Licenses 410,000
Total assets 19,758,050
Accounts payable and other accrued liabilities 5,000
Interest payable 35
Note payable 24,028
Total purchase consideration $ 19,728,9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ng-Lived Assets and Goodwill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Amounts in US$'s) Total
Balance at December 31, 2019 $ 56,386,796
Balance at September 30, 2020 $ 75,538,127 </t>
        </is>
      </c>
    </row>
    <row r="5">
      <c r="A5" s="4" t="inlineStr">
        <is>
          <t>Schedule of gross carrying amounts and accumulated amortization</t>
        </is>
      </c>
      <c r="B5" s="4" t="inlineStr">
        <is>
          <t xml:space="preserve">(Amounts in US$'s) Gross Accumulated Net
Definite-lived intangible assets:
Trade names $ 5,643,204 $ (489,222 ) $ 5,153,982
Licenses — — —
Technology 32,800,000 (4,308,333 ) 28,491,667
Customer relationships 15,110,792 (2,054,894 ) 13,055,898
Intellectual property 3,729,537 (51,799 ) 3,677,738
Noncompete 937,249 (39,052 ) 898,197
Total definite-lived intangible assets at December 31, 2019 $ 58,220,782 $ (6,943,300 ) $ 51,277,482
Trade names $ 5,643,204 $ (1,093,884 ) $ 4,549,320
Licenses 410,000 — 410,000
Technology 32,823,992 (8,408,374 ) 24,415,618
Customer relationships 15,611,018 (4,379,965 ) 11,231,053
Intellectual property 3,729,537 (517,991 ) 3,211,546
Noncompete 937,249 (390,520 ) 546,729
Total definite-lived intangible assets at September 30, 2020 $ 59,155,000 $ (14,790,734 ) $ 44,364,266 </t>
        </is>
      </c>
    </row>
    <row r="6">
      <c r="A6" s="4" t="inlineStr">
        <is>
          <t>Schedule of amortization expense for intangible assets</t>
        </is>
      </c>
      <c r="B6" s="4" t="inlineStr">
        <is>
          <t xml:space="preserve">(Amounts in US$'s) Estimated
Remainder of 2020 $ 2,637,033
2021 10,508,774
2022 10,079,202
2023 10,079,202
2024 8,024,308
2025 2,621,877
2026 378,187
2027 35,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greements (Tables)</t>
        </is>
      </c>
      <c r="B1" s="2" t="inlineStr">
        <is>
          <t>9 Months Ended</t>
        </is>
      </c>
    </row>
    <row r="2">
      <c r="B2" s="2" t="inlineStr">
        <is>
          <t>Sep. 30, 2020</t>
        </is>
      </c>
    </row>
    <row r="3">
      <c r="A3" s="3" t="inlineStr">
        <is>
          <t>Debt Disclosure [Abstract]</t>
        </is>
      </c>
    </row>
    <row r="4">
      <c r="A4" s="4" t="inlineStr">
        <is>
          <t>Schedule of long-term debt consisted</t>
        </is>
      </c>
      <c r="B4" s="4" t="inlineStr">
        <is>
          <t xml:space="preserve"> September 30, 2020 December 31, 2019
(Amounts in US$'s) Maturity Amount Interest Amount Interest
Secured Notes Payable
Secured note payable* February 28, 2020 $ 788,709 12.5 % $ 788,709 8.5 %
Secured note payable* March 1, 2022 186,709 9.0 % 224,288 9.0 %
Secured note payable* September 1, 2021 18,980 7.9 % 21,571 7.9 %
Secured note payable November 26, 2021 2,000,000 9.0 % 2,000,000 9.0 %
Secured note payable December 26, 2020 211,667 78.99 % — —
Secured note payable* September 15, 2020 855,120 36.0 % — —
Secured note payable* October 15, 2020 2,007,971 5.0 % — —
Total secured notes payable 6,069,156 3,034,568
Notes Payable
Equipment financing loan September 15, 2020 — — 3,828 8.8 %
Note payable July 9, 2019 — — 200,000 18.0 %
Note payable September 1, 2019 — — 200,000 18.0 %
Note payable* September 30, 2020 500,000 10.0 % 500,000 10.0 %
Note payable* September 30, 2020 175,000 10.0 % 175,000 10.0 %
Note payable* August 31, 2020 3,500,000 12.0 % 5,000,000 10.0 %
Note payable July 9, 2019 — — 200,000 18.0 %
Notes payable* December 6, 2019 66,700 18.0 % 450,100 18.0 %
Note payable November 30, 2020 500,000 0.0 % — —
Notes payable* June 30, 2020 379,588 0.0 % — —
Notes payable* June 30, 2020 165,986 0.0 % — —
Note payable* February 16, 2023 83,309 3.0 % — —
Equipment financing loan* November 9, 2023 61,287 8.5 % — —
Equipment financing loan* December 19, 2023 89,912 6.7 % — —
Equipment financing loan* January 17, 2024 41,390 6.7 % — —
Note payable* September 30, 2020 290,000 0.0 % — —
Note Payable* October 13, 2020 through November 30, 2020 1,200,000 15.0 – 18.0 % — —
PPP loans April 30, 2022 through 455,184 1.0 % — —
PPP loan May 14, 2022 24,028 1.0 % — —
PPP loan August 11, 2025 103,659 1.0 % — —
Total notes payable 7,636,043 6,728,928
Senior Debentures
Senior debenture* December 31, 2019 84,000 15.0 % 100,000 15.0 %
Total senior debentures 84,000 100,000
Convertible Notes Payable
Convertible note payable* January 29, 2021 374,137 24.0 % — —
Convertible note payable November 20, 2020 1,700,000 5.0 % — —
Total convertible notes payable 2,074,137 — —
Senior Convertible Debentures
Senior convertible debenture December 31, 2019 — — 25,000 15.0 %
Senior convertible debenture December 31, 2021 250,000 10.0 % 250,000 10.0 %
Senior convertible debenture November 30, 2020 1,000,000 9.0 % — —
Total senior convertible debentures 1,250,000 275,000
Total long-term debt 17,113,336 10,138,496
Less unamortized discounts and debt issuance costs (3,990,019 ) (4,749,004 )
Total long-term debt, less discounts and debt issuance costs 13,123,317 5,389,492
Less current portion of long-term debt (13,123,317 ) (5,389,492 )
Debt classified as long-term debt $ — $ —
* Note is in default. Refer to further discussion below.</t>
        </is>
      </c>
    </row>
    <row r="5">
      <c r="A5" s="4" t="inlineStr">
        <is>
          <t>Schedule of future maturities of long-term debt</t>
        </is>
      </c>
      <c r="B5" s="4" t="inlineStr">
        <is>
          <t xml:space="preserve">(Amounts in US$'s)
Remainder of 2020 $ 14,065,711
2021 2,344,018
2022 543,028
2023 55,944
2024 1,035
Thereafter 103,600
Total $ 17,113,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Stock Options [Member]</t>
        </is>
      </c>
      <c r="B1" s="2" t="inlineStr">
        <is>
          <t>9 Months Ended</t>
        </is>
      </c>
    </row>
    <row r="2">
      <c r="B2" s="2" t="inlineStr">
        <is>
          <t>Sep. 30, 2020</t>
        </is>
      </c>
    </row>
    <row r="3">
      <c r="A3" s="3" t="inlineStr">
        <is>
          <t>Deferred Compensation Arrangement with Individual, Share-based Payments [Line Items]</t>
        </is>
      </c>
    </row>
    <row r="4">
      <c r="A4" s="4" t="inlineStr">
        <is>
          <t>Schedule of assumptions used to estimate fair value stock options granted</t>
        </is>
      </c>
      <c r="B4" s="4" t="inlineStr">
        <is>
          <t xml:space="preserve">2020
Expected dividend yield 0 %
Expected volatility 38.17 %
Risk-free interest rate 0.205 - 0.310 %
Expected life of options 3.25 - 5.00 years </t>
        </is>
      </c>
    </row>
    <row r="5">
      <c r="A5" s="4" t="inlineStr">
        <is>
          <t>Schedule of stock option activity</t>
        </is>
      </c>
      <c r="B5" s="4" t="inlineStr">
        <is>
          <t xml:space="preserve"> Number of Weighted- Weighted- Aggregate
Outstanding – December 31, 2019 8,695,000 $ 0.63 1.34 $ 2,264,760
Exercisable – December 31, 2019 8,695,000 0.63 1.34 2,264,760
Granted 2,725,506 0.26
Exercised — —
Cancelled or Expired (1,100,000 ) 0.67
Outstanding – September 30, 2020 10,320,506 $ 0.53 2.26 $ 19,338,950
Exercisable – September 30, 2020 10,220,506 $ 0.53 2.24 $ 19,206,950
Number of Weighted- Weighted- Aggregate
Outstanding – January 10, 2019 13,990,000 $ 0.61 3.15 $ —
Exercisable – January 10, 2019 13,610,000 0.59 2.42 —
Granted 180,000 1.06
Exercised — —
Cancelled or Expired (50,000 ) 0.90
Outstanding – September 30, 2019 14,120,000 $ 0.61 1.68 $ 3,796,960
Exercisable – September 30, 2019 13,745,000 $ 0.60 1.67 $ 3,796,9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Warrants (Tables) - Warrant [Member]</t>
        </is>
      </c>
      <c r="B1" s="2" t="inlineStr">
        <is>
          <t>9 Months Ended</t>
        </is>
      </c>
    </row>
    <row r="2">
      <c r="B2" s="2" t="inlineStr">
        <is>
          <t>Sep. 30, 2020</t>
        </is>
      </c>
    </row>
    <row r="3">
      <c r="A3" s="3" t="inlineStr">
        <is>
          <t>Class of Warrant or Right [Line Items]</t>
        </is>
      </c>
    </row>
    <row r="4">
      <c r="A4" s="4" t="inlineStr">
        <is>
          <t>Schedule of warrants to purchase the Company's common stock</t>
        </is>
      </c>
      <c r="B4" s="4" t="inlineStr">
        <is>
          <t>Issuance Date Warrants Issued Exercise Price Full Vesting Date Expiration Date
November 20, 2015 70,000 $ 5.00 November 20, 2015 November 20, 2020
April 27, 2016 60,000 $ 2.91 April 27, 2016 April 27, 2019</t>
        </is>
      </c>
    </row>
    <row r="5">
      <c r="A5" s="4" t="inlineStr">
        <is>
          <t>Schedule of assumptions used to estimate fair value warrants granted</t>
        </is>
      </c>
      <c r="B5" s="4" t="inlineStr">
        <is>
          <t xml:space="preserve">2020
Expected dividend yield 0 %
Expected volatility 36.96 - 41.55 %
Risk-free interest rate 0.190 - 0.440 %
Expected life of warrants 2.5 - 5.0 years </t>
        </is>
      </c>
    </row>
    <row r="6">
      <c r="A6" s="4" t="inlineStr">
        <is>
          <t>Schedule of warrant activity</t>
        </is>
      </c>
      <c r="B6" s="4" t="inlineStr">
        <is>
          <t xml:space="preserve">Number of Weighted- Weighted- Aggregate
Outstanding – December 31, 2019 503,523 $ 0.95 1.96 $ 258,328
Exercisable – December 31, 2019 503,523 $ 0.95 1.96 $ 258,328
Granted 2,576,878 0.46
Exercised (283,530 ) 0.01
Forfeited or Expired — —
Outstanding – September 30, 2020 2,796,871 $ 0.60 4.17 $ 5,250,630
Exercisable – September 30, 2020 2,796,871 $ 0.60 4.17 $ 5,250,647
Number of Weighted- Weighted- Aggregate
Outstanding – January 10, 2019 2,280,000 $ 0.72 3.44 $ —
Exercisable – January 10, 2019 2,280,000 $ 0.72 3.44 $ —
Granted 2,250,000 0.23
Exercised — —
Forfeited or Expired (60,000 ) 2.91
Outstanding – September 30, 2019 4,470,000 $ 0.45 2.51 $ 2,557,100
Exercisable – September 30, 2019 4,470,000 $ 0.45 2.51 $ 2,557,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benefit</t>
        </is>
      </c>
      <c r="B4" s="4" t="inlineStr">
        <is>
          <t>Nine months January 10,
(Amounts in US$'s) US$'s Rates US$'s Rates
Income tax benefit at statutory federal income tax rate $ 5,233,600 21.00 % $ 2,941,011 21.00 %
State tax expense, net of federal benefit 996,900 4.00 % 560,193 4.00 %
Permanent items (400 ) (0.00 )% — —
Other (6,100 ) (0.02 )% — —
Valuation allowance (6,224,000 ) (24.98 )% $ — —
Income tax benefit — — % $ 3,501,204 2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1 Months Ended</t>
        </is>
      </c>
    </row>
    <row r="2">
      <c r="B2" s="2" t="inlineStr">
        <is>
          <t>Nov. 27, 2019USD ($)</t>
        </is>
      </c>
    </row>
    <row r="3">
      <c r="A3" s="3" t="inlineStr">
        <is>
          <t>Description of Business and Basis of Presentation (Textual)</t>
        </is>
      </c>
    </row>
    <row r="4">
      <c r="A4" s="4" t="inlineStr">
        <is>
          <t>Total purchase price</t>
        </is>
      </c>
      <c r="B4" s="6" t="n">
        <v>7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Going Concern (Details) - USD ($)</t>
        </is>
      </c>
      <c r="B1" s="2" t="inlineStr">
        <is>
          <t>9 Months Ended</t>
        </is>
      </c>
      <c r="C1" s="2" t="inlineStr">
        <is>
          <t>12 Months Ended</t>
        </is>
      </c>
    </row>
    <row r="2">
      <c r="B2" s="2" t="inlineStr">
        <is>
          <t>Sep. 30, 2020</t>
        </is>
      </c>
      <c r="C2" s="2" t="inlineStr">
        <is>
          <t>Dec. 31, 2020</t>
        </is>
      </c>
      <c r="D2" s="2" t="inlineStr">
        <is>
          <t>Dec. 31, 2019</t>
        </is>
      </c>
    </row>
    <row r="3">
      <c r="A3" s="3" t="inlineStr">
        <is>
          <t>Going Concern (Textual)</t>
        </is>
      </c>
    </row>
    <row r="4">
      <c r="A4" s="4" t="inlineStr">
        <is>
          <t>Negative cash flows from operations</t>
        </is>
      </c>
      <c r="B4" s="6" t="n">
        <v>-4462867</v>
      </c>
    </row>
    <row r="5">
      <c r="A5" s="4" t="inlineStr">
        <is>
          <t>Accumulated deficit</t>
        </is>
      </c>
      <c r="B5" s="5" t="n">
        <v>-52467307</v>
      </c>
      <c r="D5" s="6" t="n">
        <v>-27545255</v>
      </c>
    </row>
    <row r="6">
      <c r="A6" s="4" t="inlineStr">
        <is>
          <t>Negative working capital</t>
        </is>
      </c>
      <c r="B6" s="6" t="n">
        <v>18978529</v>
      </c>
    </row>
    <row r="7">
      <c r="A7" s="4" t="inlineStr">
        <is>
          <t>Forecast [Member]</t>
        </is>
      </c>
    </row>
    <row r="8">
      <c r="A8" s="3" t="inlineStr">
        <is>
          <t>Going Concern (Textual)</t>
        </is>
      </c>
    </row>
    <row r="9">
      <c r="A9" s="4" t="inlineStr">
        <is>
          <t>Private placement</t>
        </is>
      </c>
      <c r="C9" s="6" t="n">
        <v>2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Services and products transferred at a point in time</t>
        </is>
      </c>
      <c r="B4" s="6" t="n">
        <v>1941239</v>
      </c>
      <c r="C4" s="6" t="n">
        <v>1824924</v>
      </c>
      <c r="D4" s="6" t="n">
        <v>7056659</v>
      </c>
      <c r="E4" s="6" t="n">
        <v>2289249</v>
      </c>
    </row>
    <row r="5">
      <c r="A5" s="4" t="inlineStr">
        <is>
          <t>Services and products transferred over time</t>
        </is>
      </c>
      <c r="B5" s="5" t="n">
        <v>77124</v>
      </c>
      <c r="C5" s="5" t="n">
        <v>748507</v>
      </c>
      <c r="D5" s="5" t="n">
        <v>457001</v>
      </c>
      <c r="E5" s="5" t="n">
        <v>1287093</v>
      </c>
    </row>
    <row r="6">
      <c r="A6" s="4" t="inlineStr">
        <is>
          <t>Total revenue</t>
        </is>
      </c>
      <c r="B6" s="6" t="n">
        <v>2018363</v>
      </c>
      <c r="C6" s="6" t="n">
        <v>2573431</v>
      </c>
      <c r="D6" s="6" t="n">
        <v>7513660</v>
      </c>
      <c r="E6" s="6" t="n">
        <v>35763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018363</v>
      </c>
      <c r="C3" s="6" t="n">
        <v>2573431</v>
      </c>
      <c r="D3" s="6" t="n">
        <v>7513660</v>
      </c>
      <c r="E3" s="6" t="n">
        <v>3576342</v>
      </c>
    </row>
    <row r="4">
      <c r="A4" s="4" t="inlineStr">
        <is>
          <t>Products [Member]</t>
        </is>
      </c>
    </row>
    <row r="5">
      <c r="A5" s="4" t="inlineStr">
        <is>
          <t>Total revenue</t>
        </is>
      </c>
      <c r="B5" s="5" t="n">
        <v>1726425</v>
      </c>
      <c r="C5" s="5" t="n">
        <v>1824924</v>
      </c>
      <c r="D5" s="5" t="n">
        <v>6298041</v>
      </c>
      <c r="E5" s="5" t="n">
        <v>2289249</v>
      </c>
    </row>
    <row r="6">
      <c r="A6" s="4" t="inlineStr">
        <is>
          <t>Services [Member]</t>
        </is>
      </c>
    </row>
    <row r="7">
      <c r="A7" s="4" t="inlineStr">
        <is>
          <t>Total revenue</t>
        </is>
      </c>
      <c r="B7" s="6" t="n">
        <v>291938</v>
      </c>
      <c r="C7" s="6" t="n">
        <v>748507</v>
      </c>
      <c r="D7" s="6" t="n">
        <v>1215619</v>
      </c>
      <c r="E7" s="6" t="n">
        <v>1287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0330829</v>
      </c>
      <c r="C4" s="6" t="n">
        <v>-5445177</v>
      </c>
      <c r="D4" s="6" t="n">
        <v>-24922052</v>
      </c>
      <c r="E4" s="6" t="n">
        <v>-10503611</v>
      </c>
    </row>
    <row r="5">
      <c r="A5" s="3" t="inlineStr">
        <is>
          <t>Other Comprehensive Income:</t>
        </is>
      </c>
    </row>
    <row r="6">
      <c r="A6" s="4" t="inlineStr">
        <is>
          <t>Foreign currency translation adjustment</t>
        </is>
      </c>
      <c r="B6" s="5" t="n">
        <v>21699</v>
      </c>
      <c r="C6" s="4" t="inlineStr">
        <is>
          <t xml:space="preserve"> </t>
        </is>
      </c>
      <c r="D6" s="5" t="n">
        <v>23383</v>
      </c>
      <c r="E6" s="5" t="n">
        <v>-21699</v>
      </c>
    </row>
    <row r="7">
      <c r="A7" s="4" t="inlineStr">
        <is>
          <t>Total Comprehensive Loss</t>
        </is>
      </c>
      <c r="B7" s="6" t="n">
        <v>-10309130</v>
      </c>
      <c r="C7" s="6" t="n">
        <v>-5445177</v>
      </c>
      <c r="D7" s="6" t="n">
        <v>-24898699</v>
      </c>
      <c r="E7" s="6" t="n">
        <v>-105253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2018363</v>
      </c>
      <c r="C3" s="6" t="n">
        <v>2573431</v>
      </c>
      <c r="D3" s="6" t="n">
        <v>7513660</v>
      </c>
      <c r="E3" s="6" t="n">
        <v>3576342</v>
      </c>
    </row>
    <row r="4">
      <c r="A4" s="4" t="inlineStr">
        <is>
          <t>North America [Member]</t>
        </is>
      </c>
    </row>
    <row r="5">
      <c r="A5" s="4" t="inlineStr">
        <is>
          <t>Total revenue</t>
        </is>
      </c>
      <c r="B5" s="5" t="n">
        <v>1830967</v>
      </c>
      <c r="C5" s="5" t="n">
        <v>2466473</v>
      </c>
      <c r="D5" s="5" t="n">
        <v>6755717</v>
      </c>
      <c r="E5" s="5" t="n">
        <v>2669728</v>
      </c>
    </row>
    <row r="6">
      <c r="A6" s="4" t="inlineStr">
        <is>
          <t>International [Member]</t>
        </is>
      </c>
    </row>
    <row r="7">
      <c r="A7" s="4" t="inlineStr">
        <is>
          <t>Total revenue</t>
        </is>
      </c>
      <c r="B7" s="6" t="n">
        <v>187396</v>
      </c>
      <c r="C7" s="6" t="n">
        <v>106958</v>
      </c>
      <c r="D7" s="6" t="n">
        <v>757943</v>
      </c>
      <c r="E7" s="6" t="n">
        <v>9066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Revenue (Details 3)</t>
        </is>
      </c>
      <c r="B1" s="2" t="inlineStr">
        <is>
          <t>9 Months Ended</t>
        </is>
      </c>
    </row>
    <row r="2">
      <c r="B2" s="2" t="inlineStr">
        <is>
          <t>Sep. 30, 2020USD ($)</t>
        </is>
      </c>
    </row>
    <row r="3">
      <c r="A3" s="3" t="inlineStr">
        <is>
          <t>Revenue [Abstract]</t>
        </is>
      </c>
    </row>
    <row r="4">
      <c r="A4" s="4" t="inlineStr">
        <is>
          <t>Balance at beginning</t>
        </is>
      </c>
      <c r="B4" s="6" t="n">
        <v>302815</v>
      </c>
    </row>
    <row r="5">
      <c r="A5" s="4" t="inlineStr">
        <is>
          <t>Increase</t>
        </is>
      </c>
      <c r="B5" s="5" t="n">
        <v>7643</v>
      </c>
    </row>
    <row r="6">
      <c r="A6" s="4" t="inlineStr">
        <is>
          <t>Balance at end</t>
        </is>
      </c>
      <c r="B6" s="6" t="n">
        <v>3104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1" customWidth="1" min="2" max="2"/>
  </cols>
  <sheetData>
    <row r="1">
      <c r="A1" s="1" t="inlineStr">
        <is>
          <t>Revenue (Details Textual)</t>
        </is>
      </c>
      <c r="B1" s="2" t="inlineStr">
        <is>
          <t>Sep. 30, 2020USD ($)</t>
        </is>
      </c>
    </row>
    <row r="2">
      <c r="A2" s="3" t="inlineStr">
        <is>
          <t>Revenue (Textual)</t>
        </is>
      </c>
    </row>
    <row r="3">
      <c r="A3" s="4" t="inlineStr">
        <is>
          <t>Contract liability</t>
        </is>
      </c>
      <c r="B3" s="6" t="n">
        <v>156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0330829</v>
      </c>
      <c r="C4" s="6" t="n">
        <v>-7565685</v>
      </c>
      <c r="D4" s="6" t="n">
        <v>-7025538</v>
      </c>
      <c r="E4" s="6" t="n">
        <v>-5445177</v>
      </c>
      <c r="F4" s="6" t="n">
        <v>-4287757</v>
      </c>
      <c r="G4" s="6" t="n">
        <v>-770677</v>
      </c>
      <c r="H4" s="6" t="n">
        <v>-24922052</v>
      </c>
      <c r="I4" s="6" t="n">
        <v>-10503611</v>
      </c>
    </row>
    <row r="5">
      <c r="A5" s="4" t="inlineStr">
        <is>
          <t>Numerator for basic earnings per share - loss available to common shareholders</t>
        </is>
      </c>
      <c r="B5" s="6" t="n">
        <v>-10330829</v>
      </c>
      <c r="E5" s="6" t="n">
        <v>-7260236</v>
      </c>
      <c r="H5" s="6" t="n">
        <v>-24922052</v>
      </c>
      <c r="I5" s="6" t="n">
        <v>-12318670</v>
      </c>
    </row>
    <row r="6">
      <c r="A6" s="3" t="inlineStr">
        <is>
          <t>Denominator:</t>
        </is>
      </c>
    </row>
    <row r="7">
      <c r="A7" s="4" t="inlineStr">
        <is>
          <t>Denominator for basic earnings per share - weighted average common shares outstanding</t>
        </is>
      </c>
      <c r="B7" s="5" t="n">
        <v>132649621</v>
      </c>
      <c r="E7" s="5" t="n">
        <v>43953888</v>
      </c>
      <c r="H7" s="5" t="n">
        <v>132466532</v>
      </c>
      <c r="I7" s="5" t="n">
        <v>39103271</v>
      </c>
    </row>
    <row r="8">
      <c r="A8" s="4" t="inlineStr">
        <is>
          <t>Dilutive effect of warrants and options</t>
        </is>
      </c>
      <c r="B8" s="4" t="inlineStr">
        <is>
          <t xml:space="preserve"> </t>
        </is>
      </c>
      <c r="E8" s="4" t="inlineStr">
        <is>
          <t xml:space="preserve"> </t>
        </is>
      </c>
      <c r="H8" s="4" t="inlineStr">
        <is>
          <t xml:space="preserve"> </t>
        </is>
      </c>
      <c r="I8" s="4" t="inlineStr">
        <is>
          <t xml:space="preserve"> </t>
        </is>
      </c>
    </row>
    <row r="9">
      <c r="A9" s="4" t="inlineStr">
        <is>
          <t>Denominator for diluted earnings per share - weighted average common shares outstanding and assumed conversions</t>
        </is>
      </c>
      <c r="B9" s="5" t="n">
        <v>132649621</v>
      </c>
      <c r="E9" s="5" t="n">
        <v>43953888</v>
      </c>
      <c r="H9" s="5" t="n">
        <v>132466532</v>
      </c>
      <c r="I9" s="5" t="n">
        <v>39103271</v>
      </c>
    </row>
    <row r="10">
      <c r="A10" s="4" t="inlineStr">
        <is>
          <t>Basic loss per common share</t>
        </is>
      </c>
      <c r="B10" s="8" t="n">
        <v>-0.08</v>
      </c>
      <c r="E10" s="8" t="n">
        <v>-0.12</v>
      </c>
      <c r="H10" s="8" t="n">
        <v>-0.19</v>
      </c>
      <c r="I10" s="8" t="n">
        <v>-0.27</v>
      </c>
    </row>
    <row r="11">
      <c r="A11" s="4" t="inlineStr">
        <is>
          <t>Diluted loss per common share</t>
        </is>
      </c>
      <c r="B11" s="8" t="n">
        <v>-0.08</v>
      </c>
      <c r="E11" s="8" t="n">
        <v>-0.12</v>
      </c>
      <c r="H11" s="8" t="n">
        <v>-0.19</v>
      </c>
      <c r="I11" s="8" t="n">
        <v>-0.27</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sh and Cash Equivalents (Details) - USD ($)</t>
        </is>
      </c>
      <c r="B1" s="2" t="inlineStr">
        <is>
          <t>Sep. 30, 2020</t>
        </is>
      </c>
      <c r="C1" s="2" t="inlineStr">
        <is>
          <t>Dec. 31, 2019</t>
        </is>
      </c>
      <c r="D1" s="2" t="inlineStr">
        <is>
          <t>Sep. 30, 2019</t>
        </is>
      </c>
    </row>
    <row r="2">
      <c r="A2" s="3" t="inlineStr">
        <is>
          <t>Cash and Cash Equivalents [Abstract]</t>
        </is>
      </c>
    </row>
    <row r="3">
      <c r="A3" s="4" t="inlineStr">
        <is>
          <t>Cash and cash equivalents</t>
        </is>
      </c>
      <c r="B3" s="6" t="n">
        <v>505053</v>
      </c>
      <c r="C3" s="6" t="n">
        <v>812452</v>
      </c>
      <c r="D3" s="6" t="n">
        <v>661910</v>
      </c>
    </row>
    <row r="4">
      <c r="A4" s="4" t="inlineStr">
        <is>
          <t>Total cash and cash equivalents in the Statement of Cash Flows</t>
        </is>
      </c>
      <c r="B4" s="6" t="n">
        <v>505053</v>
      </c>
      <c r="C4" s="6" t="n">
        <v>8124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t>
        </is>
      </c>
      <c r="B1" s="2" t="inlineStr">
        <is>
          <t>Sep. 30, 2020</t>
        </is>
      </c>
      <c r="C1" s="2" t="inlineStr">
        <is>
          <t>Dec. 31, 2019</t>
        </is>
      </c>
    </row>
    <row r="2">
      <c r="A2" s="3" t="inlineStr">
        <is>
          <t>Accounts Receivable, after Allowance for Credit Loss [Abstract]</t>
        </is>
      </c>
    </row>
    <row r="3">
      <c r="A3" s="4" t="inlineStr">
        <is>
          <t>Account receivables</t>
        </is>
      </c>
      <c r="B3" s="6" t="n">
        <v>2547763</v>
      </c>
      <c r="C3" s="6" t="n">
        <v>2859489</v>
      </c>
    </row>
    <row r="4">
      <c r="A4" s="4" t="inlineStr">
        <is>
          <t>Less: Allowance for doubtful accounts</t>
        </is>
      </c>
      <c r="B4" s="5" t="n">
        <v>-1654356</v>
      </c>
      <c r="C4" s="5" t="n">
        <v>-690830</v>
      </c>
    </row>
    <row r="5">
      <c r="A5" s="4" t="inlineStr">
        <is>
          <t>Total account receivables, net</t>
        </is>
      </c>
      <c r="B5" s="6" t="n">
        <v>893407</v>
      </c>
      <c r="C5" s="6" t="n">
        <v>2168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Accounts Receivable,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Net (Textual)</t>
        </is>
      </c>
    </row>
    <row r="4">
      <c r="A4" s="4" t="inlineStr">
        <is>
          <t>Corresponding liability total</t>
        </is>
      </c>
      <c r="B4" s="6" t="n">
        <v>58095</v>
      </c>
      <c r="D4" s="6" t="n">
        <v>58095</v>
      </c>
    </row>
    <row r="5">
      <c r="A5" s="4" t="inlineStr">
        <is>
          <t>Factoring arrangement total</t>
        </is>
      </c>
      <c r="D5" s="6" t="n">
        <v>68347</v>
      </c>
    </row>
    <row r="6">
      <c r="A6" s="4" t="inlineStr">
        <is>
          <t>Invoice, percentage</t>
        </is>
      </c>
      <c r="D6" s="4" t="inlineStr">
        <is>
          <t>85.00%</t>
        </is>
      </c>
    </row>
    <row r="7">
      <c r="A7" s="4" t="inlineStr">
        <is>
          <t>Bad debt expense</t>
        </is>
      </c>
      <c r="B7" s="6" t="n">
        <v>647643</v>
      </c>
      <c r="C7" s="4" t="inlineStr">
        <is>
          <t xml:space="preserve"> </t>
        </is>
      </c>
      <c r="D7" s="6" t="n">
        <v>647643</v>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Raw materials</t>
        </is>
      </c>
      <c r="B3" s="6" t="n">
        <v>1775498</v>
      </c>
      <c r="C3" s="6" t="n">
        <v>1041256</v>
      </c>
    </row>
    <row r="4">
      <c r="A4" s="4" t="inlineStr">
        <is>
          <t>Work in progress</t>
        </is>
      </c>
      <c r="B4" s="5" t="n">
        <v>873050</v>
      </c>
      <c r="C4" s="5" t="n">
        <v>1566147</v>
      </c>
    </row>
    <row r="5">
      <c r="A5" s="4" t="inlineStr">
        <is>
          <t>Finished goods</t>
        </is>
      </c>
      <c r="B5" s="5" t="n">
        <v>3796555</v>
      </c>
      <c r="C5" s="5" t="n">
        <v>3060518</v>
      </c>
    </row>
    <row r="6">
      <c r="A6" s="4" t="inlineStr">
        <is>
          <t>Total inventory</t>
        </is>
      </c>
      <c r="B6" s="5" t="n">
        <v>6445103</v>
      </c>
      <c r="C6" s="5" t="n">
        <v>5667921</v>
      </c>
    </row>
    <row r="7">
      <c r="A7" s="4" t="inlineStr">
        <is>
          <t>Reserve</t>
        </is>
      </c>
      <c r="B7" s="5" t="n">
        <v>-1125513</v>
      </c>
      <c r="C7" s="5" t="n">
        <v>-996525</v>
      </c>
    </row>
    <row r="8">
      <c r="A8" s="4" t="inlineStr">
        <is>
          <t>Total inventory, net</t>
        </is>
      </c>
      <c r="B8" s="6" t="n">
        <v>5319590</v>
      </c>
      <c r="C8" s="6" t="n">
        <v>4671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Prepaid (Details) - USD ($)</t>
        </is>
      </c>
      <c r="B1" s="2" t="inlineStr">
        <is>
          <t>Sep. 30, 2020</t>
        </is>
      </c>
      <c r="C1" s="2" t="inlineStr">
        <is>
          <t>Dec. 31, 2019</t>
        </is>
      </c>
    </row>
    <row r="2">
      <c r="A2" s="3" t="inlineStr">
        <is>
          <t>Prepaid Expense, Current [Abstract]</t>
        </is>
      </c>
    </row>
    <row r="3">
      <c r="A3" s="4" t="inlineStr">
        <is>
          <t>Prepaid products and services</t>
        </is>
      </c>
      <c r="B3" s="6" t="n">
        <v>420077</v>
      </c>
      <c r="C3" s="6" t="n">
        <v>873617</v>
      </c>
    </row>
    <row r="4">
      <c r="A4" s="4" t="inlineStr">
        <is>
          <t>Prepaid rent and security deposit</t>
        </is>
      </c>
      <c r="B4" s="5" t="n">
        <v>169310</v>
      </c>
      <c r="C4" s="5" t="n">
        <v>43112</v>
      </c>
    </row>
    <row r="5">
      <c r="A5" s="4" t="inlineStr">
        <is>
          <t>Prepaid expenses, net</t>
        </is>
      </c>
      <c r="B5" s="6" t="n">
        <v>589387</v>
      </c>
      <c r="C5" s="6" t="n">
        <v>916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3" customWidth="1" min="2" max="2"/>
  </cols>
  <sheetData>
    <row r="1">
      <c r="A1" s="1" t="inlineStr">
        <is>
          <t>Property and Equipment, Net (Details)</t>
        </is>
      </c>
      <c r="B1" s="2" t="inlineStr">
        <is>
          <t>9 Months Ended</t>
        </is>
      </c>
    </row>
    <row r="2">
      <c r="B2" s="2" t="inlineStr">
        <is>
          <t>Sep. 30, 2020</t>
        </is>
      </c>
    </row>
    <row r="3">
      <c r="A3" s="4" t="inlineStr">
        <is>
          <t>Test equipment, research and development equipment [Member] | Minimum [Member]</t>
        </is>
      </c>
    </row>
    <row r="4">
      <c r="A4" s="4" t="inlineStr">
        <is>
          <t>Property and equipment useful life</t>
        </is>
      </c>
      <c r="B4" s="4" t="inlineStr">
        <is>
          <t>4 years</t>
        </is>
      </c>
    </row>
    <row r="5">
      <c r="A5" s="4" t="inlineStr">
        <is>
          <t>Test equipment, research and development equipment [Member] | Maximum [Member]</t>
        </is>
      </c>
    </row>
    <row r="6">
      <c r="A6" s="4" t="inlineStr">
        <is>
          <t>Property and equipment useful life</t>
        </is>
      </c>
      <c r="B6" s="4" t="inlineStr">
        <is>
          <t>5 years</t>
        </is>
      </c>
    </row>
    <row r="7">
      <c r="A7" s="4" t="inlineStr">
        <is>
          <t>Computer hardware [Member]</t>
        </is>
      </c>
    </row>
    <row r="8">
      <c r="A8" s="4" t="inlineStr">
        <is>
          <t>Property and equipment useful life</t>
        </is>
      </c>
      <c r="B8" s="4" t="inlineStr">
        <is>
          <t>2 years</t>
        </is>
      </c>
    </row>
    <row r="9">
      <c r="A9" s="4" t="inlineStr">
        <is>
          <t>Production fixtures [Member]</t>
        </is>
      </c>
    </row>
    <row r="10">
      <c r="A10" s="4" t="inlineStr">
        <is>
          <t>Property and equipment useful life</t>
        </is>
      </c>
      <c r="B10" s="4" t="inlineStr">
        <is>
          <t>3 years</t>
        </is>
      </c>
    </row>
    <row r="11">
      <c r="A11" s="4" t="inlineStr">
        <is>
          <t>Leasehold Improvements [Member]</t>
        </is>
      </c>
    </row>
    <row r="12">
      <c r="A12" s="4" t="inlineStr">
        <is>
          <t>Property and equipment useful life, description</t>
        </is>
      </c>
      <c r="B12" s="4" t="inlineStr">
        <is>
          <t>Shorter of remaining lease term or 5 years</t>
        </is>
      </c>
    </row>
    <row r="13">
      <c r="A13" s="4" t="inlineStr">
        <is>
          <t>Other [Member] | Minimum [Member]</t>
        </is>
      </c>
    </row>
    <row r="14">
      <c r="A14" s="4" t="inlineStr">
        <is>
          <t>Property and equipment useful life</t>
        </is>
      </c>
      <c r="B14" s="4" t="inlineStr">
        <is>
          <t>3 years</t>
        </is>
      </c>
    </row>
    <row r="15">
      <c r="A15" s="4" t="inlineStr">
        <is>
          <t>Other [Member] | Maximum [Member]</t>
        </is>
      </c>
    </row>
    <row r="16">
      <c r="A16" s="4" t="inlineStr">
        <is>
          <t>Property and equipment useful life</t>
        </is>
      </c>
      <c r="B1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16" customWidth="1" min="6" max="6"/>
    <col width="20" customWidth="1" min="7" max="7"/>
    <col width="14" customWidth="1" min="8" max="8"/>
  </cols>
  <sheetData>
    <row r="1">
      <c r="A1" s="1" t="inlineStr">
        <is>
          <t>Condensed Consolidated Statements of Stockholders' Equity (Unaudited) - USD ($)</t>
        </is>
      </c>
      <c r="B1" s="2" t="inlineStr">
        <is>
          <t>Preferred Stock</t>
        </is>
      </c>
      <c r="C1" s="2" t="inlineStr">
        <is>
          <t>Common Stock</t>
        </is>
      </c>
      <c r="D1" s="2" t="inlineStr">
        <is>
          <t>Additional Paid-In Capital</t>
        </is>
      </c>
      <c r="E1" s="2" t="inlineStr">
        <is>
          <t>Accumulated Other Comprehensive Loss</t>
        </is>
      </c>
      <c r="F1" s="2" t="inlineStr">
        <is>
          <t>Treasury Shares</t>
        </is>
      </c>
      <c r="G1" s="2" t="inlineStr">
        <is>
          <t>Accumulated Deficit</t>
        </is>
      </c>
      <c r="H1" s="2" t="inlineStr">
        <is>
          <t>Total</t>
        </is>
      </c>
    </row>
    <row r="2">
      <c r="A2" s="4" t="inlineStr">
        <is>
          <t>Beginning balance at Jan. 09,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Jan. 09, 2019</t>
        </is>
      </c>
      <c r="B3" s="4" t="inlineStr">
        <is>
          <t xml:space="preserve"> </t>
        </is>
      </c>
      <c r="C3" s="4" t="inlineStr">
        <is>
          <t xml:space="preserve"> </t>
        </is>
      </c>
    </row>
    <row r="4">
      <c r="A4" s="4" t="inlineStr">
        <is>
          <t>Issuance of founder shares at inception</t>
        </is>
      </c>
      <c r="B4" s="4" t="inlineStr">
        <is>
          <t xml:space="preserve"> </t>
        </is>
      </c>
      <c r="C4" s="6" t="n">
        <v>2789</v>
      </c>
      <c r="D4" s="4" t="inlineStr">
        <is>
          <t xml:space="preserve"> </t>
        </is>
      </c>
      <c r="E4" s="4" t="inlineStr">
        <is>
          <t xml:space="preserve"> </t>
        </is>
      </c>
      <c r="F4" s="4" t="inlineStr">
        <is>
          <t xml:space="preserve"> </t>
        </is>
      </c>
      <c r="G4" s="4" t="inlineStr">
        <is>
          <t xml:space="preserve"> </t>
        </is>
      </c>
      <c r="H4" s="5" t="n">
        <v>2789</v>
      </c>
    </row>
    <row r="5">
      <c r="A5" s="4" t="inlineStr">
        <is>
          <t>Issuance of founder shares at inception, shares</t>
        </is>
      </c>
      <c r="B5" s="4" t="inlineStr">
        <is>
          <t xml:space="preserve"> </t>
        </is>
      </c>
      <c r="C5" s="5" t="n">
        <v>27890000</v>
      </c>
    </row>
    <row r="6">
      <c r="A6" s="4" t="inlineStr">
        <is>
          <t>Issuance of preferred stock for VEO, Inc. acquisition</t>
        </is>
      </c>
      <c r="B6" s="6" t="n">
        <v>150</v>
      </c>
      <c r="C6" s="4" t="inlineStr">
        <is>
          <t xml:space="preserve"> </t>
        </is>
      </c>
      <c r="D6" s="5" t="n">
        <v>13214850</v>
      </c>
      <c r="E6" s="4" t="inlineStr">
        <is>
          <t xml:space="preserve"> </t>
        </is>
      </c>
      <c r="F6" s="4" t="inlineStr">
        <is>
          <t xml:space="preserve"> </t>
        </is>
      </c>
      <c r="G6" s="4" t="inlineStr">
        <is>
          <t xml:space="preserve"> </t>
        </is>
      </c>
      <c r="H6" s="5" t="n">
        <v>13215000</v>
      </c>
    </row>
    <row r="7">
      <c r="A7" s="4" t="inlineStr">
        <is>
          <t>Issuance of preferred stock for VEO, Inc. acquisition, shares</t>
        </is>
      </c>
      <c r="B7" s="5" t="n">
        <v>1500000</v>
      </c>
      <c r="C7" s="4" t="inlineStr">
        <is>
          <t xml:space="preserve"> </t>
        </is>
      </c>
    </row>
    <row r="8">
      <c r="A8" s="4" t="inlineStr">
        <is>
          <t>Issuance of preferred stock for InduraPower, Inc. acquisition</t>
        </is>
      </c>
      <c r="B8" s="6" t="n">
        <v>80</v>
      </c>
      <c r="C8" s="4" t="inlineStr">
        <is>
          <t xml:space="preserve"> </t>
        </is>
      </c>
      <c r="D8" s="5" t="n">
        <v>7047920</v>
      </c>
      <c r="E8" s="4" t="inlineStr">
        <is>
          <t xml:space="preserve"> </t>
        </is>
      </c>
      <c r="F8" s="4" t="inlineStr">
        <is>
          <t xml:space="preserve"> </t>
        </is>
      </c>
      <c r="G8" s="4" t="inlineStr">
        <is>
          <t xml:space="preserve"> </t>
        </is>
      </c>
      <c r="H8" s="5" t="n">
        <v>7048000</v>
      </c>
    </row>
    <row r="9">
      <c r="A9" s="4" t="inlineStr">
        <is>
          <t>Issuance of preferred stock for InduraPower, Inc. acquisition, shares</t>
        </is>
      </c>
      <c r="B9" s="5" t="n">
        <v>800000</v>
      </c>
      <c r="C9" s="4" t="inlineStr">
        <is>
          <t xml:space="preserve"> </t>
        </is>
      </c>
    </row>
    <row r="10">
      <c r="A10" s="4" t="inlineStr">
        <is>
          <t>Issuance of preferred stock for Silver Bullet Technology, Inc. acquisition</t>
        </is>
      </c>
      <c r="B10" s="6" t="n">
        <v>30</v>
      </c>
      <c r="C10" s="4" t="inlineStr">
        <is>
          <t xml:space="preserve"> </t>
        </is>
      </c>
      <c r="D10" s="5" t="n">
        <v>2642970</v>
      </c>
      <c r="E10" s="4" t="inlineStr">
        <is>
          <t xml:space="preserve"> </t>
        </is>
      </c>
      <c r="F10" s="4" t="inlineStr">
        <is>
          <t xml:space="preserve"> </t>
        </is>
      </c>
      <c r="G10" s="4" t="inlineStr">
        <is>
          <t xml:space="preserve"> </t>
        </is>
      </c>
      <c r="H10" s="5" t="n">
        <v>2643000</v>
      </c>
    </row>
    <row r="11">
      <c r="A11" s="4" t="inlineStr">
        <is>
          <t>Issuance of preferred stock for Silver Bullet Technology, Inc. acquisition, shares</t>
        </is>
      </c>
      <c r="B11" s="5" t="n">
        <v>300000</v>
      </c>
      <c r="C11" s="4" t="inlineStr">
        <is>
          <t xml:space="preserve"> </t>
        </is>
      </c>
    </row>
    <row r="12">
      <c r="A12" s="4" t="inlineStr">
        <is>
          <t>Share-based compensation</t>
        </is>
      </c>
      <c r="B12" s="4" t="inlineStr">
        <is>
          <t xml:space="preserve"> </t>
        </is>
      </c>
      <c r="C12" s="6" t="n">
        <v>8</v>
      </c>
      <c r="D12" s="5" t="n">
        <v>351992</v>
      </c>
      <c r="E12" s="4" t="inlineStr">
        <is>
          <t xml:space="preserve"> </t>
        </is>
      </c>
      <c r="F12" s="4" t="inlineStr">
        <is>
          <t xml:space="preserve"> </t>
        </is>
      </c>
      <c r="G12" s="4" t="inlineStr">
        <is>
          <t xml:space="preserve"> </t>
        </is>
      </c>
      <c r="H12" s="5" t="n">
        <v>352000</v>
      </c>
    </row>
    <row r="13">
      <c r="A13" s="4" t="inlineStr">
        <is>
          <t>Share-based compensation, shares</t>
        </is>
      </c>
      <c r="B13" s="4" t="inlineStr">
        <is>
          <t xml:space="preserve"> </t>
        </is>
      </c>
      <c r="C13" s="5" t="n">
        <v>80000</v>
      </c>
    </row>
    <row r="14">
      <c r="A14" s="4" t="inlineStr">
        <is>
          <t>Net loss</t>
        </is>
      </c>
      <c r="G14" s="5" t="n">
        <v>-770677</v>
      </c>
      <c r="H14" s="5" t="n">
        <v>-770677</v>
      </c>
    </row>
    <row r="15">
      <c r="A15" s="4" t="inlineStr">
        <is>
          <t>Ending balance at Mar. 31, 2019</t>
        </is>
      </c>
      <c r="B15" s="6" t="n">
        <v>260</v>
      </c>
      <c r="C15" s="6" t="n">
        <v>2797</v>
      </c>
      <c r="D15" s="5" t="n">
        <v>23257732</v>
      </c>
      <c r="E15" s="4" t="inlineStr">
        <is>
          <t xml:space="preserve"> </t>
        </is>
      </c>
      <c r="F15" s="4" t="inlineStr">
        <is>
          <t xml:space="preserve"> </t>
        </is>
      </c>
      <c r="G15" s="5" t="n">
        <v>-770677</v>
      </c>
      <c r="H15" s="5" t="n">
        <v>22490112</v>
      </c>
    </row>
    <row r="16">
      <c r="A16" s="4" t="inlineStr">
        <is>
          <t>Ending balance, shares at Mar. 31, 2019</t>
        </is>
      </c>
      <c r="B16" s="5" t="n">
        <v>2600000</v>
      </c>
      <c r="C16" s="5" t="n">
        <v>27970000</v>
      </c>
    </row>
    <row r="17">
      <c r="A17" s="4" t="inlineStr">
        <is>
          <t>Beginning balance at Jan. 09,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shares at Jan. 09, 2019</t>
        </is>
      </c>
      <c r="B18" s="4" t="inlineStr">
        <is>
          <t xml:space="preserve"> </t>
        </is>
      </c>
      <c r="C18" s="4" t="inlineStr">
        <is>
          <t xml:space="preserve"> </t>
        </is>
      </c>
    </row>
    <row r="19">
      <c r="A19" s="4" t="inlineStr">
        <is>
          <t>Issuance of warrants for debt issue costs</t>
        </is>
      </c>
      <c r="H19" s="4" t="inlineStr">
        <is>
          <t xml:space="preserve"> </t>
        </is>
      </c>
    </row>
    <row r="20">
      <c r="A20" s="4" t="inlineStr">
        <is>
          <t>Net loss</t>
        </is>
      </c>
      <c r="H20" s="5" t="n">
        <v>-10503611</v>
      </c>
    </row>
    <row r="21">
      <c r="A21" s="4" t="inlineStr">
        <is>
          <t>Ending balance at Sep. 30, 2019</t>
        </is>
      </c>
      <c r="B21" s="6" t="n">
        <v>260</v>
      </c>
      <c r="C21" s="6" t="n">
        <v>4171</v>
      </c>
      <c r="D21" s="5" t="n">
        <v>87482595</v>
      </c>
      <c r="E21" s="5" t="n">
        <v>-21699</v>
      </c>
      <c r="F21" s="4" t="inlineStr">
        <is>
          <t xml:space="preserve"> </t>
        </is>
      </c>
      <c r="G21" s="5" t="n">
        <v>-12318670</v>
      </c>
      <c r="H21" s="5" t="n">
        <v>75146657</v>
      </c>
    </row>
    <row r="22">
      <c r="A22" s="4" t="inlineStr">
        <is>
          <t>Ending balance, shares at Sep. 30, 2019</t>
        </is>
      </c>
      <c r="B22" s="5" t="n">
        <v>2600000</v>
      </c>
      <c r="C22" s="5" t="n">
        <v>41707149</v>
      </c>
    </row>
    <row r="23">
      <c r="A23" s="4" t="inlineStr">
        <is>
          <t>Beginning balance at Mar. 31, 2019</t>
        </is>
      </c>
      <c r="B23" s="6" t="n">
        <v>260</v>
      </c>
      <c r="C23" s="6" t="n">
        <v>2797</v>
      </c>
      <c r="D23" s="5" t="n">
        <v>23257732</v>
      </c>
      <c r="E23" s="4" t="inlineStr">
        <is>
          <t xml:space="preserve"> </t>
        </is>
      </c>
      <c r="F23" s="4" t="inlineStr">
        <is>
          <t xml:space="preserve"> </t>
        </is>
      </c>
      <c r="G23" s="5" t="n">
        <v>-770677</v>
      </c>
      <c r="H23" s="5" t="n">
        <v>22490112</v>
      </c>
    </row>
    <row r="24">
      <c r="A24" s="4" t="inlineStr">
        <is>
          <t>Beginning balance, shares at Mar. 31, 2019</t>
        </is>
      </c>
      <c r="B24" s="5" t="n">
        <v>2600000</v>
      </c>
      <c r="C24" s="5" t="n">
        <v>27970000</v>
      </c>
    </row>
    <row r="25">
      <c r="A25" s="4" t="inlineStr">
        <is>
          <t>Foreign currency translation adjustment</t>
        </is>
      </c>
      <c r="B25" s="4" t="inlineStr">
        <is>
          <t xml:space="preserve"> </t>
        </is>
      </c>
      <c r="C25" s="4" t="inlineStr">
        <is>
          <t xml:space="preserve"> </t>
        </is>
      </c>
      <c r="D25" s="4" t="inlineStr">
        <is>
          <t xml:space="preserve"> </t>
        </is>
      </c>
      <c r="E25" s="5" t="n">
        <v>-21699</v>
      </c>
      <c r="F25" s="4" t="inlineStr">
        <is>
          <t xml:space="preserve"> </t>
        </is>
      </c>
      <c r="G25" s="4" t="inlineStr">
        <is>
          <t xml:space="preserve"> </t>
        </is>
      </c>
      <c r="H25" s="5" t="n">
        <v>-21699</v>
      </c>
    </row>
    <row r="26">
      <c r="A26" s="4" t="inlineStr">
        <is>
          <t>Issuance of common stock for DragonWave-X LLC and Lextrum, Inc. acquisition</t>
        </is>
      </c>
      <c r="B26" s="4" t="inlineStr">
        <is>
          <t xml:space="preserve"> </t>
        </is>
      </c>
      <c r="C26" s="6" t="n">
        <v>1324</v>
      </c>
      <c r="D26" s="5" t="n">
        <v>58242131</v>
      </c>
      <c r="E26" s="4" t="inlineStr">
        <is>
          <t xml:space="preserve"> </t>
        </is>
      </c>
      <c r="F26" s="4" t="inlineStr">
        <is>
          <t xml:space="preserve"> </t>
        </is>
      </c>
      <c r="G26" s="4" t="inlineStr">
        <is>
          <t xml:space="preserve"> </t>
        </is>
      </c>
      <c r="H26" s="5" t="n">
        <v>58243455</v>
      </c>
    </row>
    <row r="27">
      <c r="A27" s="4" t="inlineStr">
        <is>
          <t>Issuance of common stock for DragonWave-X LLC and Lextrum, Inc. acquisition, shares</t>
        </is>
      </c>
      <c r="B27" s="4" t="inlineStr">
        <is>
          <t xml:space="preserve"> </t>
        </is>
      </c>
      <c r="C27" s="5" t="n">
        <v>13237149</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4287757</v>
      </c>
      <c r="H28" s="5" t="n">
        <v>-4287757</v>
      </c>
    </row>
    <row r="29">
      <c r="A29" s="4" t="inlineStr">
        <is>
          <t>Ending balance at Jun. 30, 2019</t>
        </is>
      </c>
      <c r="B29" s="6" t="n">
        <v>260</v>
      </c>
      <c r="C29" s="6" t="n">
        <v>4121</v>
      </c>
      <c r="D29" s="5" t="n">
        <v>81499863</v>
      </c>
      <c r="E29" s="5" t="n">
        <v>-21699</v>
      </c>
      <c r="F29" s="4" t="inlineStr">
        <is>
          <t xml:space="preserve"> </t>
        </is>
      </c>
      <c r="G29" s="5" t="n">
        <v>-5058434</v>
      </c>
      <c r="H29" s="5" t="n">
        <v>76424111</v>
      </c>
    </row>
    <row r="30">
      <c r="A30" s="4" t="inlineStr">
        <is>
          <t>Ending balance, shares at Jun. 30, 2019</t>
        </is>
      </c>
      <c r="B30" s="5" t="n">
        <v>2600000</v>
      </c>
      <c r="C30" s="5" t="n">
        <v>41207149</v>
      </c>
    </row>
    <row r="31">
      <c r="A31" s="4" t="inlineStr">
        <is>
          <t>Issuance of common stock for cash</t>
        </is>
      </c>
      <c r="B31" s="4" t="inlineStr">
        <is>
          <t xml:space="preserve"> </t>
        </is>
      </c>
      <c r="C31" s="6" t="n">
        <v>50</v>
      </c>
      <c r="D31" s="5" t="n">
        <v>4950</v>
      </c>
      <c r="E31" s="4" t="inlineStr">
        <is>
          <t xml:space="preserve"> </t>
        </is>
      </c>
      <c r="F31" s="4" t="inlineStr">
        <is>
          <t xml:space="preserve"> </t>
        </is>
      </c>
      <c r="G31" s="4" t="inlineStr">
        <is>
          <t xml:space="preserve"> </t>
        </is>
      </c>
      <c r="H31" s="5" t="n">
        <v>5000</v>
      </c>
    </row>
    <row r="32">
      <c r="A32" s="4" t="inlineStr">
        <is>
          <t>Issuance of common stock for cash, shares</t>
        </is>
      </c>
      <c r="C32" s="5" t="n">
        <v>500000</v>
      </c>
    </row>
    <row r="33">
      <c r="A33" s="4" t="inlineStr">
        <is>
          <t>Issuance of warrants in conjunction with debt agreements</t>
        </is>
      </c>
      <c r="B33" s="4" t="inlineStr">
        <is>
          <t xml:space="preserve"> </t>
        </is>
      </c>
      <c r="C33" s="4" t="inlineStr">
        <is>
          <t xml:space="preserve"> </t>
        </is>
      </c>
      <c r="D33" s="5" t="n">
        <v>2927232</v>
      </c>
      <c r="E33" s="4" t="inlineStr">
        <is>
          <t xml:space="preserve"> </t>
        </is>
      </c>
      <c r="F33" s="4" t="inlineStr">
        <is>
          <t xml:space="preserve"> </t>
        </is>
      </c>
      <c r="G33" s="4" t="inlineStr">
        <is>
          <t xml:space="preserve"> </t>
        </is>
      </c>
      <c r="H33" s="5" t="n">
        <v>2927232</v>
      </c>
    </row>
    <row r="34">
      <c r="A34" s="4" t="inlineStr">
        <is>
          <t>Issuance of common stock for debt issue costs</t>
        </is>
      </c>
      <c r="B34" s="4" t="inlineStr">
        <is>
          <t xml:space="preserve"> </t>
        </is>
      </c>
      <c r="C34" s="4" t="inlineStr">
        <is>
          <t xml:space="preserve"> </t>
        </is>
      </c>
      <c r="D34" s="5" t="n">
        <v>2195000</v>
      </c>
      <c r="E34" s="4" t="inlineStr">
        <is>
          <t xml:space="preserve"> </t>
        </is>
      </c>
      <c r="F34" s="4" t="inlineStr">
        <is>
          <t xml:space="preserve"> </t>
        </is>
      </c>
      <c r="G34" s="4" t="inlineStr">
        <is>
          <t xml:space="preserve"> </t>
        </is>
      </c>
      <c r="H34" s="5" t="n">
        <v>2195000</v>
      </c>
    </row>
    <row r="35">
      <c r="A35" s="4" t="inlineStr">
        <is>
          <t>Issuance of common stock for debt issue costs, shares</t>
        </is>
      </c>
      <c r="B35" s="4" t="inlineStr">
        <is>
          <t xml:space="preserve"> </t>
        </is>
      </c>
      <c r="C35" s="4" t="inlineStr">
        <is>
          <t xml:space="preserve"> </t>
        </is>
      </c>
    </row>
    <row r="36">
      <c r="A36" s="4" t="inlineStr">
        <is>
          <t>Beneficial conversion feature</t>
        </is>
      </c>
      <c r="B36" s="4" t="inlineStr">
        <is>
          <t xml:space="preserve"> </t>
        </is>
      </c>
      <c r="C36" s="4" t="inlineStr">
        <is>
          <t xml:space="preserve"> </t>
        </is>
      </c>
      <c r="D36" s="5" t="n">
        <v>855550</v>
      </c>
      <c r="E36" s="4" t="inlineStr">
        <is>
          <t xml:space="preserve"> </t>
        </is>
      </c>
      <c r="F36" s="4" t="inlineStr">
        <is>
          <t xml:space="preserve"> </t>
        </is>
      </c>
      <c r="G36" s="4" t="inlineStr">
        <is>
          <t xml:space="preserve"> </t>
        </is>
      </c>
      <c r="H36" s="5" t="n">
        <v>85555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7260236</v>
      </c>
      <c r="H37" s="5" t="n">
        <v>-5445177</v>
      </c>
    </row>
    <row r="38">
      <c r="A38" s="4" t="inlineStr">
        <is>
          <t>Ending balance at Sep. 30, 2019</t>
        </is>
      </c>
      <c r="B38" s="6" t="n">
        <v>260</v>
      </c>
      <c r="C38" s="6" t="n">
        <v>4171</v>
      </c>
      <c r="D38" s="5" t="n">
        <v>87482595</v>
      </c>
      <c r="E38" s="5" t="n">
        <v>-21699</v>
      </c>
      <c r="F38" s="4" t="inlineStr">
        <is>
          <t xml:space="preserve"> </t>
        </is>
      </c>
      <c r="G38" s="5" t="n">
        <v>-12318670</v>
      </c>
      <c r="H38" s="5" t="n">
        <v>75146657</v>
      </c>
    </row>
    <row r="39">
      <c r="A39" s="4" t="inlineStr">
        <is>
          <t>Ending balance, shares at Sep. 30, 2019</t>
        </is>
      </c>
      <c r="B39" s="5" t="n">
        <v>2600000</v>
      </c>
      <c r="C39" s="5" t="n">
        <v>41707149</v>
      </c>
    </row>
    <row r="40">
      <c r="A40" s="4" t="inlineStr">
        <is>
          <t>Beginning balance at Dec. 31, 2019</t>
        </is>
      </c>
      <c r="B40" s="4" t="inlineStr">
        <is>
          <t xml:space="preserve"> </t>
        </is>
      </c>
      <c r="C40" s="6" t="n">
        <v>12833</v>
      </c>
      <c r="D40" s="5" t="n">
        <v>130553180</v>
      </c>
      <c r="E40" s="5" t="n">
        <v>-23383</v>
      </c>
      <c r="F40" s="5" t="n">
        <v>-50000</v>
      </c>
      <c r="G40" s="5" t="n">
        <v>-27545255</v>
      </c>
      <c r="H40" s="5" t="n">
        <v>102947375</v>
      </c>
    </row>
    <row r="41">
      <c r="A41" s="4" t="inlineStr">
        <is>
          <t>Beginning balance, shares at Dec. 31, 2019</t>
        </is>
      </c>
      <c r="B41" s="4" t="inlineStr">
        <is>
          <t xml:space="preserve"> </t>
        </is>
      </c>
      <c r="C41" s="5" t="n">
        <v>128326243</v>
      </c>
    </row>
    <row r="42">
      <c r="A42" s="4" t="inlineStr">
        <is>
          <t>Issuance of common stock for settlement of accounts payable</t>
        </is>
      </c>
      <c r="B42" s="4" t="inlineStr">
        <is>
          <t xml:space="preserve"> </t>
        </is>
      </c>
      <c r="C42" s="6" t="n">
        <v>17</v>
      </c>
      <c r="D42" s="5" t="n">
        <v>193143</v>
      </c>
      <c r="E42" s="4" t="inlineStr">
        <is>
          <t xml:space="preserve"> </t>
        </is>
      </c>
      <c r="F42" s="4" t="inlineStr">
        <is>
          <t xml:space="preserve"> </t>
        </is>
      </c>
      <c r="G42" s="4" t="inlineStr">
        <is>
          <t xml:space="preserve"> </t>
        </is>
      </c>
      <c r="H42" s="5" t="n">
        <v>193160</v>
      </c>
    </row>
    <row r="43">
      <c r="A43" s="4" t="inlineStr">
        <is>
          <t>Issuance of common stock for settlement of accounts payable, shares</t>
        </is>
      </c>
      <c r="B43" s="4" t="inlineStr">
        <is>
          <t xml:space="preserve"> </t>
        </is>
      </c>
      <c r="C43" s="5" t="n">
        <v>165095</v>
      </c>
    </row>
    <row r="44">
      <c r="A44" s="4" t="inlineStr">
        <is>
          <t>Issuance of common stock for debt issue costs</t>
        </is>
      </c>
      <c r="B44" s="4" t="inlineStr">
        <is>
          <t xml:space="preserve"> </t>
        </is>
      </c>
      <c r="C44" s="6" t="n">
        <v>5</v>
      </c>
      <c r="D44" s="5" t="n">
        <v>56995</v>
      </c>
      <c r="E44" s="4" t="inlineStr">
        <is>
          <t xml:space="preserve"> </t>
        </is>
      </c>
      <c r="F44" s="4" t="inlineStr">
        <is>
          <t xml:space="preserve"> </t>
        </is>
      </c>
      <c r="G44" s="4" t="inlineStr">
        <is>
          <t xml:space="preserve"> </t>
        </is>
      </c>
      <c r="H44" s="5" t="n">
        <v>57000</v>
      </c>
    </row>
    <row r="45">
      <c r="A45" s="4" t="inlineStr">
        <is>
          <t>Issuance of common stock for debt issue costs, shares</t>
        </is>
      </c>
      <c r="B45" s="4" t="inlineStr">
        <is>
          <t xml:space="preserve"> </t>
        </is>
      </c>
      <c r="C45" s="5" t="n">
        <v>50000</v>
      </c>
    </row>
    <row r="46">
      <c r="A46" s="4" t="inlineStr">
        <is>
          <t>Foreign currency translation adjustment</t>
        </is>
      </c>
      <c r="B46" s="4" t="inlineStr">
        <is>
          <t xml:space="preserve"> </t>
        </is>
      </c>
      <c r="C46" s="4" t="inlineStr">
        <is>
          <t xml:space="preserve"> </t>
        </is>
      </c>
      <c r="D46" s="4" t="inlineStr">
        <is>
          <t xml:space="preserve"> </t>
        </is>
      </c>
      <c r="E46" s="5" t="n">
        <v>1684</v>
      </c>
      <c r="F46" s="4" t="inlineStr">
        <is>
          <t xml:space="preserve"> </t>
        </is>
      </c>
      <c r="G46" s="4" t="inlineStr">
        <is>
          <t xml:space="preserve"> </t>
        </is>
      </c>
      <c r="H46" s="5" t="n">
        <v>1684</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7025538</v>
      </c>
      <c r="H47" s="5" t="n">
        <v>-7025538</v>
      </c>
    </row>
    <row r="48">
      <c r="A48" s="4" t="inlineStr">
        <is>
          <t>Ending balance at Mar. 31, 2020</t>
        </is>
      </c>
      <c r="B48" s="4" t="inlineStr">
        <is>
          <t xml:space="preserve"> </t>
        </is>
      </c>
      <c r="C48" s="6" t="n">
        <v>12855</v>
      </c>
      <c r="D48" s="5" t="n">
        <v>130803318</v>
      </c>
      <c r="E48" s="5" t="n">
        <v>-21699</v>
      </c>
      <c r="F48" s="5" t="n">
        <v>-50000</v>
      </c>
      <c r="G48" s="5" t="n">
        <v>-34570793</v>
      </c>
      <c r="H48" s="5" t="n">
        <v>96173681</v>
      </c>
    </row>
    <row r="49">
      <c r="A49" s="4" t="inlineStr">
        <is>
          <t>Ending balance, shares at Mar. 31, 2020</t>
        </is>
      </c>
      <c r="B49" s="4" t="inlineStr">
        <is>
          <t xml:space="preserve"> </t>
        </is>
      </c>
      <c r="C49" s="5" t="n">
        <v>128541338</v>
      </c>
    </row>
    <row r="50">
      <c r="A50" s="4" t="inlineStr">
        <is>
          <t>Beginning balance at Dec. 31, 2019</t>
        </is>
      </c>
      <c r="B50" s="4" t="inlineStr">
        <is>
          <t xml:space="preserve"> </t>
        </is>
      </c>
      <c r="C50" s="6" t="n">
        <v>12833</v>
      </c>
      <c r="D50" s="5" t="n">
        <v>130553180</v>
      </c>
      <c r="E50" s="5" t="n">
        <v>-23383</v>
      </c>
      <c r="F50" s="5" t="n">
        <v>-50000</v>
      </c>
      <c r="G50" s="5" t="n">
        <v>-27545255</v>
      </c>
      <c r="H50" s="5" t="n">
        <v>102947375</v>
      </c>
    </row>
    <row r="51">
      <c r="A51" s="4" t="inlineStr">
        <is>
          <t>Beginning balance, shares at Dec. 31, 2019</t>
        </is>
      </c>
      <c r="B51" s="4" t="inlineStr">
        <is>
          <t xml:space="preserve"> </t>
        </is>
      </c>
      <c r="C51" s="5" t="n">
        <v>128326243</v>
      </c>
    </row>
    <row r="52">
      <c r="A52" s="4" t="inlineStr">
        <is>
          <t>Issuance of warrants for debt issue costs</t>
        </is>
      </c>
      <c r="H52" s="5" t="n">
        <v>200</v>
      </c>
    </row>
    <row r="53">
      <c r="A53" s="4" t="inlineStr">
        <is>
          <t>Net loss</t>
        </is>
      </c>
      <c r="H53" s="5" t="n">
        <v>-24922052</v>
      </c>
    </row>
    <row r="54">
      <c r="A54" s="4" t="inlineStr">
        <is>
          <t>Ending balance at Sep. 30, 2020</t>
        </is>
      </c>
      <c r="B54" s="4" t="inlineStr">
        <is>
          <t xml:space="preserve"> </t>
        </is>
      </c>
      <c r="C54" s="6" t="n">
        <v>14382</v>
      </c>
      <c r="D54" s="5" t="n">
        <v>156196213</v>
      </c>
      <c r="E54" s="4" t="inlineStr">
        <is>
          <t xml:space="preserve"> </t>
        </is>
      </c>
      <c r="F54" s="5" t="n">
        <v>-50000</v>
      </c>
      <c r="G54" s="5" t="n">
        <v>-52467307</v>
      </c>
      <c r="H54" s="5" t="n">
        <v>103693288</v>
      </c>
    </row>
    <row r="55">
      <c r="A55" s="4" t="inlineStr">
        <is>
          <t>Ending balance, shares at Sep. 30, 2020</t>
        </is>
      </c>
      <c r="B55" s="4" t="inlineStr">
        <is>
          <t xml:space="preserve"> </t>
        </is>
      </c>
      <c r="C55" s="5" t="n">
        <v>143817614</v>
      </c>
    </row>
    <row r="56">
      <c r="A56" s="4" t="inlineStr">
        <is>
          <t>Beginning balance at Mar. 31, 2020</t>
        </is>
      </c>
      <c r="B56" s="4" t="inlineStr">
        <is>
          <t xml:space="preserve"> </t>
        </is>
      </c>
      <c r="C56" s="6" t="n">
        <v>12855</v>
      </c>
      <c r="D56" s="5" t="n">
        <v>130803318</v>
      </c>
      <c r="E56" s="5" t="n">
        <v>-21699</v>
      </c>
      <c r="F56" s="5" t="n">
        <v>-50000</v>
      </c>
      <c r="G56" s="5" t="n">
        <v>-34570793</v>
      </c>
      <c r="H56" s="5" t="n">
        <v>96173681</v>
      </c>
    </row>
    <row r="57">
      <c r="A57" s="4" t="inlineStr">
        <is>
          <t>Beginning balance, shares at Mar. 31, 2020</t>
        </is>
      </c>
      <c r="B57" s="4" t="inlineStr">
        <is>
          <t xml:space="preserve"> </t>
        </is>
      </c>
      <c r="C57" s="5" t="n">
        <v>128541338</v>
      </c>
    </row>
    <row r="58">
      <c r="A58" s="4" t="inlineStr">
        <is>
          <t>Issuance of common stock for exercise of warrants</t>
        </is>
      </c>
      <c r="B58" s="4" t="inlineStr">
        <is>
          <t xml:space="preserve"> </t>
        </is>
      </c>
      <c r="C58" s="6" t="n">
        <v>28</v>
      </c>
      <c r="D58" s="5" t="n">
        <v>2807</v>
      </c>
      <c r="E58" s="4" t="inlineStr">
        <is>
          <t xml:space="preserve"> </t>
        </is>
      </c>
      <c r="F58" s="4" t="inlineStr">
        <is>
          <t xml:space="preserve"> </t>
        </is>
      </c>
      <c r="G58" s="4" t="inlineStr">
        <is>
          <t xml:space="preserve"> </t>
        </is>
      </c>
      <c r="H58" s="5" t="n">
        <v>2835</v>
      </c>
    </row>
    <row r="59">
      <c r="A59" s="4" t="inlineStr">
        <is>
          <t>Issuance of common stock for exercise of warrants, shares</t>
        </is>
      </c>
      <c r="B59" s="4" t="inlineStr">
        <is>
          <t xml:space="preserve"> </t>
        </is>
      </c>
      <c r="C59" s="5" t="n">
        <v>283530</v>
      </c>
    </row>
    <row r="60">
      <c r="A60" s="4" t="inlineStr">
        <is>
          <t>Issuance of common stock for payment of accrued interest</t>
        </is>
      </c>
      <c r="B60" s="4" t="inlineStr">
        <is>
          <t xml:space="preserve"> </t>
        </is>
      </c>
      <c r="C60" s="6" t="n">
        <v>2</v>
      </c>
      <c r="D60" s="5" t="n">
        <v>38362</v>
      </c>
      <c r="E60" s="4" t="inlineStr">
        <is>
          <t xml:space="preserve"> </t>
        </is>
      </c>
      <c r="F60" s="4" t="inlineStr">
        <is>
          <t xml:space="preserve"> </t>
        </is>
      </c>
      <c r="G60" s="4" t="inlineStr">
        <is>
          <t xml:space="preserve"> </t>
        </is>
      </c>
      <c r="H60" s="5" t="n">
        <v>38364</v>
      </c>
    </row>
    <row r="61">
      <c r="A61" s="4" t="inlineStr">
        <is>
          <t>Issuance of common stock for payment of accrued interest, shares</t>
        </is>
      </c>
      <c r="B61" s="4" t="inlineStr">
        <is>
          <t xml:space="preserve"> </t>
        </is>
      </c>
      <c r="C61" s="5" t="n">
        <v>21196</v>
      </c>
    </row>
    <row r="62">
      <c r="A62" s="4" t="inlineStr">
        <is>
          <t>Warrants issued in conjunction with debt agreements</t>
        </is>
      </c>
      <c r="B62" s="4" t="inlineStr">
        <is>
          <t xml:space="preserve"> </t>
        </is>
      </c>
      <c r="C62" s="4" t="inlineStr">
        <is>
          <t xml:space="preserve"> </t>
        </is>
      </c>
      <c r="D62" s="5" t="n">
        <v>44323</v>
      </c>
      <c r="E62" s="4" t="inlineStr">
        <is>
          <t xml:space="preserve"> </t>
        </is>
      </c>
      <c r="F62" s="4" t="inlineStr">
        <is>
          <t xml:space="preserve"> </t>
        </is>
      </c>
      <c r="G62" s="4" t="inlineStr">
        <is>
          <t xml:space="preserve"> </t>
        </is>
      </c>
      <c r="H62" s="5" t="n">
        <v>44323</v>
      </c>
    </row>
    <row r="63">
      <c r="A63" s="4" t="inlineStr">
        <is>
          <t>Beneficial conversion feature</t>
        </is>
      </c>
      <c r="B63" s="4" t="inlineStr">
        <is>
          <t xml:space="preserve"> </t>
        </is>
      </c>
      <c r="C63" s="4" t="inlineStr">
        <is>
          <t xml:space="preserve"> </t>
        </is>
      </c>
      <c r="D63" s="5" t="n">
        <v>68654</v>
      </c>
      <c r="E63" s="4" t="inlineStr">
        <is>
          <t xml:space="preserve"> </t>
        </is>
      </c>
      <c r="F63" s="4" t="inlineStr">
        <is>
          <t xml:space="preserve"> </t>
        </is>
      </c>
      <c r="G63" s="4" t="inlineStr">
        <is>
          <t xml:space="preserve"> </t>
        </is>
      </c>
      <c r="H63" s="5" t="n">
        <v>68654</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5" t="n">
        <v>-7565685</v>
      </c>
      <c r="H64" s="5" t="n">
        <v>-7565685</v>
      </c>
    </row>
    <row r="65">
      <c r="A65" s="4" t="inlineStr">
        <is>
          <t>Ending balance at Jun. 30, 2020</t>
        </is>
      </c>
      <c r="B65" s="4" t="inlineStr">
        <is>
          <t xml:space="preserve"> </t>
        </is>
      </c>
      <c r="C65" s="6" t="n">
        <v>12885</v>
      </c>
      <c r="D65" s="5" t="n">
        <v>130957464</v>
      </c>
      <c r="E65" s="5" t="n">
        <v>-21699</v>
      </c>
      <c r="F65" s="5" t="n">
        <v>-50000</v>
      </c>
      <c r="G65" s="5" t="n">
        <v>-42136478</v>
      </c>
      <c r="H65" s="5" t="n">
        <v>88762172</v>
      </c>
    </row>
    <row r="66">
      <c r="A66" s="4" t="inlineStr">
        <is>
          <t>Ending balance, shares at Jun. 30, 2020</t>
        </is>
      </c>
      <c r="B66" s="4" t="inlineStr">
        <is>
          <t xml:space="preserve"> </t>
        </is>
      </c>
      <c r="C66" s="5" t="n">
        <v>128846064</v>
      </c>
    </row>
    <row r="67">
      <c r="A67" s="4" t="inlineStr">
        <is>
          <t>Issuance of common stock for Virtual Network Communications Inc. acquisition</t>
        </is>
      </c>
      <c r="B67" s="4" t="inlineStr">
        <is>
          <t xml:space="preserve"> </t>
        </is>
      </c>
      <c r="C67" s="6" t="n">
        <v>1174</v>
      </c>
      <c r="D67" s="5" t="n">
        <v>12676093</v>
      </c>
      <c r="E67" s="4" t="inlineStr">
        <is>
          <t xml:space="preserve"> </t>
        </is>
      </c>
      <c r="F67" s="4" t="inlineStr">
        <is>
          <t xml:space="preserve"> </t>
        </is>
      </c>
      <c r="G67" s="4" t="inlineStr">
        <is>
          <t xml:space="preserve"> </t>
        </is>
      </c>
      <c r="H67" s="5" t="n">
        <v>12677267</v>
      </c>
    </row>
    <row r="68">
      <c r="A68" s="4" t="inlineStr">
        <is>
          <t>Issuance of common stock for Virtual Network Communications Inc. acquisition, shares</t>
        </is>
      </c>
      <c r="B68" s="4" t="inlineStr">
        <is>
          <t xml:space="preserve"> </t>
        </is>
      </c>
      <c r="C68" s="5" t="n">
        <v>11738210</v>
      </c>
    </row>
    <row r="69">
      <c r="A69" s="4" t="inlineStr">
        <is>
          <t>Issuance of options for Virtual Network Communications Inc. acquisition</t>
        </is>
      </c>
      <c r="B69" s="4" t="inlineStr">
        <is>
          <t xml:space="preserve"> </t>
        </is>
      </c>
      <c r="C69" s="4" t="inlineStr">
        <is>
          <t xml:space="preserve"> </t>
        </is>
      </c>
      <c r="D69" s="5" t="n">
        <v>2261275</v>
      </c>
      <c r="E69" s="4" t="inlineStr">
        <is>
          <t xml:space="preserve"> </t>
        </is>
      </c>
      <c r="F69" s="4" t="inlineStr">
        <is>
          <t xml:space="preserve"> </t>
        </is>
      </c>
      <c r="G69" s="4" t="inlineStr">
        <is>
          <t xml:space="preserve"> </t>
        </is>
      </c>
      <c r="H69" s="5" t="n">
        <v>2261275</v>
      </c>
    </row>
    <row r="70">
      <c r="A70" s="4" t="inlineStr">
        <is>
          <t>Issuance of options for Virtual Network Communications Inc. acquisition, shares</t>
        </is>
      </c>
      <c r="B70" s="4" t="inlineStr">
        <is>
          <t xml:space="preserve"> </t>
        </is>
      </c>
      <c r="C70" s="4" t="inlineStr">
        <is>
          <t xml:space="preserve"> </t>
        </is>
      </c>
    </row>
    <row r="71">
      <c r="A71" s="4" t="inlineStr">
        <is>
          <t>Issuance of warrants for Virtual Network Communications Inc. acquisition</t>
        </is>
      </c>
      <c r="B71" s="4" t="inlineStr">
        <is>
          <t xml:space="preserve"> </t>
        </is>
      </c>
      <c r="C71" s="4" t="inlineStr">
        <is>
          <t xml:space="preserve"> </t>
        </is>
      </c>
      <c r="D71" s="5" t="n">
        <v>1646471</v>
      </c>
      <c r="E71" s="4" t="inlineStr">
        <is>
          <t xml:space="preserve"> </t>
        </is>
      </c>
      <c r="F71" s="4" t="inlineStr">
        <is>
          <t xml:space="preserve"> </t>
        </is>
      </c>
      <c r="G71" s="4" t="inlineStr">
        <is>
          <t xml:space="preserve"> </t>
        </is>
      </c>
      <c r="H71" s="5" t="n">
        <v>1646471</v>
      </c>
    </row>
    <row r="72">
      <c r="A72" s="4" t="inlineStr">
        <is>
          <t>Issuance of warrants for Virtual Network Communications Inc. acquisition, shares</t>
        </is>
      </c>
      <c r="B72" s="4" t="inlineStr">
        <is>
          <t xml:space="preserve"> </t>
        </is>
      </c>
      <c r="C72" s="4" t="inlineStr">
        <is>
          <t xml:space="preserve"> </t>
        </is>
      </c>
    </row>
    <row r="73">
      <c r="A73" s="4" t="inlineStr">
        <is>
          <t>Issuance of common stock for debt issue costs</t>
        </is>
      </c>
      <c r="B73" s="4" t="inlineStr">
        <is>
          <t xml:space="preserve"> </t>
        </is>
      </c>
      <c r="C73" s="6" t="n">
        <v>40</v>
      </c>
      <c r="D73" s="5" t="n">
        <v>1339960</v>
      </c>
      <c r="E73" s="4" t="inlineStr">
        <is>
          <t xml:space="preserve"> </t>
        </is>
      </c>
      <c r="F73" s="4" t="inlineStr">
        <is>
          <t xml:space="preserve"> </t>
        </is>
      </c>
      <c r="G73" s="4" t="inlineStr">
        <is>
          <t xml:space="preserve"> </t>
        </is>
      </c>
      <c r="H73" s="5" t="n">
        <v>1340000</v>
      </c>
    </row>
    <row r="74">
      <c r="A74" s="4" t="inlineStr">
        <is>
          <t>Issuance of common stock for debt issue costs, shares</t>
        </is>
      </c>
      <c r="B74" s="4" t="inlineStr">
        <is>
          <t xml:space="preserve"> </t>
        </is>
      </c>
      <c r="C74" s="5" t="n">
        <v>400000</v>
      </c>
    </row>
    <row r="75">
      <c r="A75" s="4" t="inlineStr">
        <is>
          <t>Issuance of warrants for debt issue costs</t>
        </is>
      </c>
      <c r="B75" s="4" t="inlineStr">
        <is>
          <t xml:space="preserve"> </t>
        </is>
      </c>
      <c r="C75" s="4" t="inlineStr">
        <is>
          <t xml:space="preserve"> </t>
        </is>
      </c>
      <c r="D75" s="5" t="n">
        <v>103955</v>
      </c>
      <c r="E75" s="4" t="inlineStr">
        <is>
          <t xml:space="preserve"> </t>
        </is>
      </c>
      <c r="F75" s="4" t="inlineStr">
        <is>
          <t xml:space="preserve"> </t>
        </is>
      </c>
      <c r="G75" s="4" t="inlineStr">
        <is>
          <t xml:space="preserve"> </t>
        </is>
      </c>
      <c r="H75" s="5" t="n">
        <v>103955</v>
      </c>
    </row>
    <row r="76">
      <c r="A76" s="4" t="inlineStr">
        <is>
          <t>Foreign currency translation adjustment</t>
        </is>
      </c>
      <c r="B76" s="4" t="inlineStr">
        <is>
          <t xml:space="preserve"> </t>
        </is>
      </c>
      <c r="C76" s="4" t="inlineStr">
        <is>
          <t xml:space="preserve"> </t>
        </is>
      </c>
      <c r="D76" s="4" t="inlineStr">
        <is>
          <t xml:space="preserve"> </t>
        </is>
      </c>
      <c r="E76" s="5" t="n">
        <v>21699</v>
      </c>
      <c r="F76" s="4" t="inlineStr">
        <is>
          <t xml:space="preserve"> </t>
        </is>
      </c>
      <c r="G76" s="4" t="inlineStr">
        <is>
          <t xml:space="preserve"> </t>
        </is>
      </c>
      <c r="H76" s="5" t="n">
        <v>21699</v>
      </c>
    </row>
    <row r="77">
      <c r="A77" s="4" t="inlineStr">
        <is>
          <t>Warrants issued in conjunction with debt agreements</t>
        </is>
      </c>
      <c r="B77" s="4" t="inlineStr">
        <is>
          <t xml:space="preserve"> </t>
        </is>
      </c>
      <c r="C77" s="4" t="inlineStr">
        <is>
          <t xml:space="preserve"> </t>
        </is>
      </c>
      <c r="D77" s="5" t="n">
        <v>149448</v>
      </c>
      <c r="E77" s="4" t="inlineStr">
        <is>
          <t xml:space="preserve"> </t>
        </is>
      </c>
      <c r="F77" s="4" t="inlineStr">
        <is>
          <t xml:space="preserve"> </t>
        </is>
      </c>
      <c r="G77" s="4" t="inlineStr">
        <is>
          <t xml:space="preserve"> </t>
        </is>
      </c>
      <c r="H77" s="5" t="n">
        <v>149448</v>
      </c>
    </row>
    <row r="78">
      <c r="A78" s="4" t="inlineStr">
        <is>
          <t>Beneficial conversion feature</t>
        </is>
      </c>
      <c r="B78" s="4" t="inlineStr">
        <is>
          <t xml:space="preserve"> </t>
        </is>
      </c>
      <c r="C78" s="4" t="inlineStr">
        <is>
          <t xml:space="preserve"> </t>
        </is>
      </c>
      <c r="D78" s="5" t="n">
        <v>567345</v>
      </c>
      <c r="E78" s="4" t="inlineStr">
        <is>
          <t xml:space="preserve"> </t>
        </is>
      </c>
      <c r="F78" s="4" t="inlineStr">
        <is>
          <t xml:space="preserve"> </t>
        </is>
      </c>
      <c r="G78" s="4" t="inlineStr">
        <is>
          <t xml:space="preserve"> </t>
        </is>
      </c>
      <c r="H78" s="5" t="n">
        <v>567345</v>
      </c>
    </row>
    <row r="79">
      <c r="A79" s="4" t="inlineStr">
        <is>
          <t>Issuance of common stock for extinguishment of debt and interest</t>
        </is>
      </c>
      <c r="B79" s="4" t="inlineStr">
        <is>
          <t xml:space="preserve"> </t>
        </is>
      </c>
      <c r="C79" s="6" t="n">
        <v>61</v>
      </c>
      <c r="D79" s="5" t="n">
        <v>2539672</v>
      </c>
      <c r="E79" s="4" t="inlineStr">
        <is>
          <t xml:space="preserve"> </t>
        </is>
      </c>
      <c r="F79" s="4" t="inlineStr">
        <is>
          <t xml:space="preserve"> </t>
        </is>
      </c>
      <c r="G79" s="4" t="inlineStr">
        <is>
          <t xml:space="preserve"> </t>
        </is>
      </c>
      <c r="H79" s="5" t="n">
        <v>2539733</v>
      </c>
    </row>
    <row r="80">
      <c r="A80" s="4" t="inlineStr">
        <is>
          <t>Issuance of common stock for extinguishment of debt and interest, shares</t>
        </is>
      </c>
      <c r="B80" s="4" t="inlineStr">
        <is>
          <t xml:space="preserve"> </t>
        </is>
      </c>
      <c r="C80" s="5" t="n">
        <v>612406</v>
      </c>
    </row>
    <row r="81">
      <c r="A81" s="4" t="inlineStr">
        <is>
          <t>Issuance of common stock for conversion of debt</t>
        </is>
      </c>
      <c r="B81" s="4" t="inlineStr">
        <is>
          <t xml:space="preserve"> </t>
        </is>
      </c>
      <c r="C81" s="6" t="n">
        <v>192</v>
      </c>
      <c r="D81" s="5" t="n">
        <v>2320013</v>
      </c>
      <c r="E81" s="4" t="inlineStr">
        <is>
          <t xml:space="preserve"> </t>
        </is>
      </c>
      <c r="F81" s="4" t="inlineStr">
        <is>
          <t xml:space="preserve"> </t>
        </is>
      </c>
      <c r="G81" s="4" t="inlineStr">
        <is>
          <t xml:space="preserve"> </t>
        </is>
      </c>
      <c r="H81" s="5" t="n">
        <v>2320205</v>
      </c>
    </row>
    <row r="82">
      <c r="A82" s="4" t="inlineStr">
        <is>
          <t>Issuance of common stock for conversion of debt, shares</t>
        </is>
      </c>
      <c r="B82" s="4" t="inlineStr">
        <is>
          <t xml:space="preserve"> </t>
        </is>
      </c>
      <c r="C82" s="5" t="n">
        <v>1921082</v>
      </c>
    </row>
    <row r="83">
      <c r="A83" s="4" t="inlineStr">
        <is>
          <t>Common stock issued for cash</t>
        </is>
      </c>
      <c r="B83" s="4" t="inlineStr">
        <is>
          <t xml:space="preserve"> </t>
        </is>
      </c>
      <c r="C83" s="6" t="n">
        <v>9</v>
      </c>
      <c r="D83" s="5" t="n">
        <v>331833</v>
      </c>
      <c r="E83" s="4" t="inlineStr">
        <is>
          <t xml:space="preserve"> </t>
        </is>
      </c>
      <c r="F83" s="4" t="inlineStr">
        <is>
          <t xml:space="preserve"> </t>
        </is>
      </c>
      <c r="G83" s="4" t="inlineStr">
        <is>
          <t xml:space="preserve"> </t>
        </is>
      </c>
      <c r="H83" s="5" t="n">
        <v>331842</v>
      </c>
    </row>
    <row r="84">
      <c r="A84" s="4" t="inlineStr">
        <is>
          <t>Common stock issued for cash, shares</t>
        </is>
      </c>
      <c r="B84" s="4" t="inlineStr">
        <is>
          <t xml:space="preserve"> </t>
        </is>
      </c>
      <c r="C84" s="5" t="n">
        <v>91841</v>
      </c>
    </row>
    <row r="85">
      <c r="A85" s="4" t="inlineStr">
        <is>
          <t>Share-based compensation</t>
        </is>
      </c>
      <c r="B85" s="4" t="inlineStr">
        <is>
          <t xml:space="preserve"> </t>
        </is>
      </c>
      <c r="C85" s="4" t="inlineStr">
        <is>
          <t xml:space="preserve"> </t>
        </is>
      </c>
      <c r="D85" s="5" t="n">
        <v>531157</v>
      </c>
      <c r="E85" s="4" t="inlineStr">
        <is>
          <t xml:space="preserve"> </t>
        </is>
      </c>
      <c r="F85" s="4" t="inlineStr">
        <is>
          <t xml:space="preserve"> </t>
        </is>
      </c>
      <c r="G85" s="4" t="inlineStr">
        <is>
          <t xml:space="preserve"> </t>
        </is>
      </c>
      <c r="H85" s="5" t="n">
        <v>531157</v>
      </c>
    </row>
    <row r="86">
      <c r="A86" s="4" t="inlineStr">
        <is>
          <t>Issuance of common stock as vendor compensation</t>
        </is>
      </c>
      <c r="B86" s="4" t="inlineStr">
        <is>
          <t xml:space="preserve"> </t>
        </is>
      </c>
      <c r="C86" s="6" t="n">
        <v>21</v>
      </c>
      <c r="D86" s="5" t="n">
        <v>268019</v>
      </c>
      <c r="E86" s="4" t="inlineStr">
        <is>
          <t xml:space="preserve"> </t>
        </is>
      </c>
      <c r="F86" s="4" t="inlineStr">
        <is>
          <t xml:space="preserve"> </t>
        </is>
      </c>
      <c r="G86" s="4" t="inlineStr">
        <is>
          <t xml:space="preserve"> </t>
        </is>
      </c>
      <c r="H86" s="5" t="n">
        <v>268040</v>
      </c>
    </row>
    <row r="87">
      <c r="A87" s="4" t="inlineStr">
        <is>
          <t>Issuance of common stock as vendor compensation, shares</t>
        </is>
      </c>
      <c r="B87" s="4" t="inlineStr">
        <is>
          <t xml:space="preserve"> </t>
        </is>
      </c>
      <c r="C87" s="5" t="n">
        <v>208011</v>
      </c>
    </row>
    <row r="88">
      <c r="A88" s="4" t="inlineStr">
        <is>
          <t>Issuance of warrants as vendor compensation</t>
        </is>
      </c>
      <c r="B88" s="4" t="inlineStr">
        <is>
          <t xml:space="preserve"> </t>
        </is>
      </c>
      <c r="C88" s="4" t="inlineStr">
        <is>
          <t xml:space="preserve"> </t>
        </is>
      </c>
      <c r="D88" s="5" t="n">
        <v>24782</v>
      </c>
      <c r="E88" s="4" t="inlineStr">
        <is>
          <t xml:space="preserve"> </t>
        </is>
      </c>
      <c r="F88" s="4" t="inlineStr">
        <is>
          <t xml:space="preserve"> </t>
        </is>
      </c>
      <c r="G88" s="4" t="inlineStr">
        <is>
          <t xml:space="preserve"> </t>
        </is>
      </c>
      <c r="H88" s="5" t="n">
        <v>24782</v>
      </c>
    </row>
    <row r="89">
      <c r="A89" s="4" t="inlineStr">
        <is>
          <t>Non-cash contribution from Chief Executive Officer</t>
        </is>
      </c>
      <c r="B89" s="4" t="inlineStr">
        <is>
          <t xml:space="preserve"> </t>
        </is>
      </c>
      <c r="C89" s="4" t="inlineStr">
        <is>
          <t xml:space="preserve"> </t>
        </is>
      </c>
      <c r="D89" s="5" t="n">
        <v>478726</v>
      </c>
      <c r="E89" s="4" t="inlineStr">
        <is>
          <t xml:space="preserve"> </t>
        </is>
      </c>
      <c r="F89" s="4" t="inlineStr">
        <is>
          <t xml:space="preserve"> </t>
        </is>
      </c>
      <c r="G89" s="4" t="inlineStr">
        <is>
          <t xml:space="preserve"> </t>
        </is>
      </c>
      <c r="H89" s="5" t="n">
        <v>478726</v>
      </c>
    </row>
    <row r="90">
      <c r="A90" s="4" t="inlineStr">
        <is>
          <t>Net loss</t>
        </is>
      </c>
      <c r="G90" s="5" t="n">
        <v>-10330829</v>
      </c>
      <c r="H90" s="5" t="n">
        <v>-10330829</v>
      </c>
    </row>
    <row r="91">
      <c r="A91" s="4" t="inlineStr">
        <is>
          <t>Ending balance at Sep. 30, 2020</t>
        </is>
      </c>
      <c r="B91" s="4" t="inlineStr">
        <is>
          <t xml:space="preserve"> </t>
        </is>
      </c>
      <c r="C91" s="6" t="n">
        <v>14382</v>
      </c>
      <c r="D91" s="6" t="n">
        <v>156196213</v>
      </c>
      <c r="E91" s="4" t="inlineStr">
        <is>
          <t xml:space="preserve"> </t>
        </is>
      </c>
      <c r="F91" s="6" t="n">
        <v>-50000</v>
      </c>
      <c r="G91" s="6" t="n">
        <v>-52467307</v>
      </c>
      <c r="H91" s="6" t="n">
        <v>103693288</v>
      </c>
    </row>
    <row r="92">
      <c r="A92" s="4" t="inlineStr">
        <is>
          <t>Ending balance, shares at Sep. 30, 2020</t>
        </is>
      </c>
      <c r="B92" s="4" t="inlineStr">
        <is>
          <t xml:space="preserve"> </t>
        </is>
      </c>
      <c r="C92" s="5" t="n">
        <v>143817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Net (Details 1) - USD ($)</t>
        </is>
      </c>
      <c r="B1" s="2" t="inlineStr">
        <is>
          <t>Sep. 30, 2020</t>
        </is>
      </c>
      <c r="C1" s="2" t="inlineStr">
        <is>
          <t>Dec. 31, 2019</t>
        </is>
      </c>
    </row>
    <row r="2">
      <c r="A2" s="3" t="inlineStr">
        <is>
          <t>Property, Plant and Equipment [Line Items]</t>
        </is>
      </c>
    </row>
    <row r="3">
      <c r="A3" s="4" t="inlineStr">
        <is>
          <t>Property and equipment, gross</t>
        </is>
      </c>
      <c r="B3" s="6" t="n">
        <v>10684282</v>
      </c>
      <c r="C3" s="6" t="n">
        <v>9222774</v>
      </c>
    </row>
    <row r="4">
      <c r="A4" s="4" t="inlineStr">
        <is>
          <t>Less - accumulated depreciation</t>
        </is>
      </c>
      <c r="B4" s="5" t="n">
        <v>-8451193</v>
      </c>
      <c r="C4" s="5" t="n">
        <v>-7764668</v>
      </c>
    </row>
    <row r="5">
      <c r="A5" s="4" t="inlineStr">
        <is>
          <t>Property and equipment, net</t>
        </is>
      </c>
      <c r="B5" s="5" t="n">
        <v>2233089</v>
      </c>
      <c r="C5" s="5" t="n">
        <v>1458106</v>
      </c>
    </row>
    <row r="6">
      <c r="A6" s="4" t="inlineStr">
        <is>
          <t>Shop machinery and equipment [Member]</t>
        </is>
      </c>
    </row>
    <row r="7">
      <c r="A7" s="3" t="inlineStr">
        <is>
          <t>Property, Plant and Equipment [Line Items]</t>
        </is>
      </c>
    </row>
    <row r="8">
      <c r="A8" s="4" t="inlineStr">
        <is>
          <t>Property and equipment, gross</t>
        </is>
      </c>
      <c r="B8" s="5" t="n">
        <v>9481183</v>
      </c>
      <c r="C8" s="5" t="n">
        <v>8100667</v>
      </c>
    </row>
    <row r="9">
      <c r="A9" s="4" t="inlineStr">
        <is>
          <t>Computers and electronics [Member]</t>
        </is>
      </c>
    </row>
    <row r="10">
      <c r="A10" s="3" t="inlineStr">
        <is>
          <t>Property, Plant and Equipment [Line Items]</t>
        </is>
      </c>
    </row>
    <row r="11">
      <c r="A11" s="4" t="inlineStr">
        <is>
          <t>Property and equipment, gross</t>
        </is>
      </c>
      <c r="B11" s="5" t="n">
        <v>579875</v>
      </c>
      <c r="C11" s="5" t="n">
        <v>558561</v>
      </c>
    </row>
    <row r="12">
      <c r="A12" s="4" t="inlineStr">
        <is>
          <t>Office furniture and fixtures [Member]</t>
        </is>
      </c>
    </row>
    <row r="13">
      <c r="A13" s="3" t="inlineStr">
        <is>
          <t>Property, Plant and Equipment [Line Items]</t>
        </is>
      </c>
    </row>
    <row r="14">
      <c r="A14" s="4" t="inlineStr">
        <is>
          <t>Property and equipment, gross</t>
        </is>
      </c>
      <c r="B14" s="5" t="n">
        <v>348911</v>
      </c>
      <c r="C14" s="5" t="n">
        <v>341214</v>
      </c>
    </row>
    <row r="15">
      <c r="A15" s="4" t="inlineStr">
        <is>
          <t>Leasehold improvements [Member]</t>
        </is>
      </c>
    </row>
    <row r="16">
      <c r="A16" s="3" t="inlineStr">
        <is>
          <t>Property, Plant and Equipment [Line Items]</t>
        </is>
      </c>
    </row>
    <row r="17">
      <c r="A17" s="4" t="inlineStr">
        <is>
          <t>Property and equipment, gross</t>
        </is>
      </c>
      <c r="B17" s="6" t="n">
        <v>274313</v>
      </c>
      <c r="C17" s="6" t="n">
        <v>222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Textual)</t>
        </is>
      </c>
    </row>
    <row r="4">
      <c r="A4" s="4" t="inlineStr">
        <is>
          <t>Depreciation expense</t>
        </is>
      </c>
      <c r="B4" s="6" t="n">
        <v>278857</v>
      </c>
      <c r="C4" s="6" t="n">
        <v>197446</v>
      </c>
      <c r="D4" s="6" t="n">
        <v>797801</v>
      </c>
      <c r="E4" s="6" t="n">
        <v>304669</v>
      </c>
    </row>
    <row r="5">
      <c r="A5" s="4" t="inlineStr">
        <is>
          <t>Capital expenditures</t>
        </is>
      </c>
      <c r="D5" s="6" t="n">
        <v>968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0</t>
        </is>
      </c>
      <c r="C1" s="2" t="inlineStr">
        <is>
          <t>Dec. 31, 2019</t>
        </is>
      </c>
    </row>
    <row r="2">
      <c r="A2" s="4" t="inlineStr">
        <is>
          <t>Operating lease ROU assets</t>
        </is>
      </c>
      <c r="B2" s="6" t="n">
        <v>2891113</v>
      </c>
      <c r="C2" s="6" t="n">
        <v>2199682</v>
      </c>
    </row>
    <row r="3">
      <c r="A3" s="4" t="inlineStr">
        <is>
          <t>Operating lease liability</t>
        </is>
      </c>
      <c r="B3" s="5" t="n">
        <v>3020364</v>
      </c>
    </row>
    <row r="4">
      <c r="A4" s="4" t="inlineStr">
        <is>
          <t>Operating Leases [Member]</t>
        </is>
      </c>
    </row>
    <row r="5">
      <c r="A5" s="4" t="inlineStr">
        <is>
          <t>Operating lease ROU assets</t>
        </is>
      </c>
      <c r="B5" s="5" t="n">
        <v>2891113</v>
      </c>
      <c r="C5" s="5" t="n">
        <v>2199682</v>
      </c>
    </row>
    <row r="6">
      <c r="A6" s="4" t="inlineStr">
        <is>
          <t>Operating lease liability</t>
        </is>
      </c>
      <c r="B6" s="6" t="n">
        <v>3020364</v>
      </c>
      <c r="C6" s="6" t="n">
        <v>2212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Details 1) - USD ($)</t>
        </is>
      </c>
      <c r="B1" s="2" t="inlineStr">
        <is>
          <t>9 Months Ended</t>
        </is>
      </c>
    </row>
    <row r="2">
      <c r="B2" s="2" t="inlineStr">
        <is>
          <t>Sep. 30, 2020</t>
        </is>
      </c>
      <c r="C2" s="2" t="inlineStr">
        <is>
          <t>Sep. 30, 2020</t>
        </is>
      </c>
      <c r="D2" s="2" t="inlineStr">
        <is>
          <t>Dec. 31, 2019</t>
        </is>
      </c>
    </row>
    <row r="3">
      <c r="A3" s="4" t="inlineStr">
        <is>
          <t>Operating lease ROU Asset - December 31, 2019</t>
        </is>
      </c>
      <c r="B3" s="6" t="n">
        <v>2199682</v>
      </c>
    </row>
    <row r="4">
      <c r="A4" s="4" t="inlineStr">
        <is>
          <t>Operating lease ROU Asset - September 30, 2020</t>
        </is>
      </c>
      <c r="B4" s="5" t="n">
        <v>2891113</v>
      </c>
    </row>
    <row r="5">
      <c r="A5" s="4" t="inlineStr">
        <is>
          <t>Operating lease liability - September 30, 2020</t>
        </is>
      </c>
      <c r="B5" s="5" t="n">
        <v>3020364</v>
      </c>
    </row>
    <row r="6">
      <c r="A6" s="4" t="inlineStr">
        <is>
          <t>Operating lease liability - short term</t>
        </is>
      </c>
      <c r="C6" s="6" t="n">
        <v>659789</v>
      </c>
      <c r="D6" s="6" t="n">
        <v>467979</v>
      </c>
    </row>
    <row r="7">
      <c r="A7" s="4" t="inlineStr">
        <is>
          <t>Operating lease liability - long term</t>
        </is>
      </c>
      <c r="C7" s="5" t="n">
        <v>2360575</v>
      </c>
      <c r="D7" s="5" t="n">
        <v>1744569</v>
      </c>
    </row>
    <row r="8">
      <c r="A8" s="4" t="inlineStr">
        <is>
          <t>Operating lease liability - total</t>
        </is>
      </c>
      <c r="B8" s="5" t="n">
        <v>3020364</v>
      </c>
      <c r="C8" s="5" t="n">
        <v>3020364</v>
      </c>
    </row>
    <row r="9">
      <c r="A9" s="4" t="inlineStr">
        <is>
          <t>Other information related [Member]</t>
        </is>
      </c>
    </row>
    <row r="10">
      <c r="A10" s="4" t="inlineStr">
        <is>
          <t>Operating lease ROU Asset - December 31, 2019</t>
        </is>
      </c>
      <c r="B10" s="5" t="n">
        <v>2199682</v>
      </c>
    </row>
    <row r="11">
      <c r="A11" s="4" t="inlineStr">
        <is>
          <t>Increase</t>
        </is>
      </c>
      <c r="B11" s="5" t="n">
        <v>1287432</v>
      </c>
    </row>
    <row r="12">
      <c r="A12" s="4" t="inlineStr">
        <is>
          <t>Decrease</t>
        </is>
      </c>
      <c r="B12" s="5" t="n">
        <v>-151565</v>
      </c>
    </row>
    <row r="13">
      <c r="A13" s="4" t="inlineStr">
        <is>
          <t>Amortization</t>
        </is>
      </c>
      <c r="B13" s="5" t="n">
        <v>-444436</v>
      </c>
    </row>
    <row r="14">
      <c r="A14" s="4" t="inlineStr">
        <is>
          <t>Operating lease ROU Asset - September 30, 2020</t>
        </is>
      </c>
      <c r="B14" s="5" t="n">
        <v>2891113</v>
      </c>
    </row>
    <row r="15">
      <c r="A15" s="4" t="inlineStr">
        <is>
          <t>Operating lease liability - December 31, 2019</t>
        </is>
      </c>
      <c r="B15" s="5" t="n">
        <v>2212548</v>
      </c>
    </row>
    <row r="16">
      <c r="A16" s="4" t="inlineStr">
        <is>
          <t>Increase</t>
        </is>
      </c>
      <c r="B16" s="5" t="n">
        <v>1233284</v>
      </c>
    </row>
    <row r="17">
      <c r="A17" s="4" t="inlineStr">
        <is>
          <t>Decrease</t>
        </is>
      </c>
      <c r="B17" s="5" t="n">
        <v>-151565</v>
      </c>
    </row>
    <row r="18">
      <c r="A18" s="4" t="inlineStr">
        <is>
          <t>Amortization</t>
        </is>
      </c>
      <c r="B18" s="5" t="n">
        <v>-273903</v>
      </c>
    </row>
    <row r="19">
      <c r="A19" s="4" t="inlineStr">
        <is>
          <t>Operating lease liability - September 30, 2020</t>
        </is>
      </c>
      <c r="B19" s="5" t="n">
        <v>3020364</v>
      </c>
    </row>
    <row r="20">
      <c r="A20" s="4" t="inlineStr">
        <is>
          <t>Operating lease liability - short term</t>
        </is>
      </c>
      <c r="C20" s="5" t="n">
        <v>659789</v>
      </c>
    </row>
    <row r="21">
      <c r="A21" s="4" t="inlineStr">
        <is>
          <t>Operating lease liability - long term</t>
        </is>
      </c>
      <c r="C21" s="5" t="n">
        <v>2360575</v>
      </c>
    </row>
    <row r="22">
      <c r="A22" s="4" t="inlineStr">
        <is>
          <t>Operating lease liability - total</t>
        </is>
      </c>
      <c r="B22" s="6" t="n">
        <v>2212548</v>
      </c>
      <c r="C22" s="6" t="n">
        <v>3020364</v>
      </c>
      <c r="D22" s="6" t="n">
        <v>22125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Details 2)</t>
        </is>
      </c>
      <c r="B1" s="2" t="inlineStr">
        <is>
          <t>Sep. 30, 2020</t>
        </is>
      </c>
      <c r="C1" s="2" t="inlineStr">
        <is>
          <t>Dec. 31, 2019</t>
        </is>
      </c>
    </row>
    <row r="2">
      <c r="A2" s="3" t="inlineStr">
        <is>
          <t>Commitments and Contingencies Disclosure [Abstract]</t>
        </is>
      </c>
    </row>
    <row r="3">
      <c r="A3" s="4" t="inlineStr">
        <is>
          <t>Weighted average remaining lease term of operating leases</t>
        </is>
      </c>
      <c r="B3" s="4" t="inlineStr">
        <is>
          <t>4 years 5 months 9 days</t>
        </is>
      </c>
      <c r="C3" s="4" t="inlineStr">
        <is>
          <t>4 years 6 months 21 days</t>
        </is>
      </c>
    </row>
    <row r="4">
      <c r="A4" s="4" t="inlineStr">
        <is>
          <t>Weighted average discount rate of operating leases</t>
        </is>
      </c>
      <c r="B4" s="4" t="inlineStr">
        <is>
          <t>5.99%</t>
        </is>
      </c>
      <c r="C4" s="4" t="inlineStr">
        <is>
          <t>6.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3) - USD ($)</t>
        </is>
      </c>
      <c r="B1" s="2" t="inlineStr">
        <is>
          <t>Sep. 30, 2020</t>
        </is>
      </c>
      <c r="C1" s="2" t="inlineStr">
        <is>
          <t>Dec. 31, 2019</t>
        </is>
      </c>
    </row>
    <row r="2">
      <c r="A2" s="3" t="inlineStr">
        <is>
          <t>Commitments and Contingencies Disclosure [Abstract]</t>
        </is>
      </c>
    </row>
    <row r="3">
      <c r="A3" s="4" t="inlineStr">
        <is>
          <t>Remainder of 2020</t>
        </is>
      </c>
      <c r="B3" s="6" t="n">
        <v>188633</v>
      </c>
    </row>
    <row r="4">
      <c r="A4" s="4" t="inlineStr">
        <is>
          <t>2021</t>
        </is>
      </c>
      <c r="B4" s="5" t="n">
        <v>805765</v>
      </c>
    </row>
    <row r="5">
      <c r="A5" s="4" t="inlineStr">
        <is>
          <t>2022</t>
        </is>
      </c>
      <c r="B5" s="5" t="n">
        <v>699255</v>
      </c>
    </row>
    <row r="6">
      <c r="A6" s="4" t="inlineStr">
        <is>
          <t>2023</t>
        </is>
      </c>
      <c r="B6" s="5" t="n">
        <v>713647</v>
      </c>
    </row>
    <row r="7">
      <c r="A7" s="4" t="inlineStr">
        <is>
          <t>2024</t>
        </is>
      </c>
      <c r="B7" s="5" t="n">
        <v>641648</v>
      </c>
    </row>
    <row r="8">
      <c r="A8" s="4" t="inlineStr">
        <is>
          <t>Thereafter</t>
        </is>
      </c>
      <c r="B8" s="5" t="n">
        <v>377459</v>
      </c>
    </row>
    <row r="9">
      <c r="A9" s="4" t="inlineStr">
        <is>
          <t>Total minimum lease payments</t>
        </is>
      </c>
      <c r="B9" s="5" t="n">
        <v>3426407</v>
      </c>
    </row>
    <row r="10">
      <c r="A10" s="4" t="inlineStr">
        <is>
          <t>Less: effect of discounting</t>
        </is>
      </c>
      <c r="B10" s="5" t="n">
        <v>-406043</v>
      </c>
    </row>
    <row r="11">
      <c r="A11" s="4" t="inlineStr">
        <is>
          <t>Present value of future minimum lease payments</t>
        </is>
      </c>
      <c r="B11" s="5" t="n">
        <v>3020364</v>
      </c>
    </row>
    <row r="12">
      <c r="A12" s="4" t="inlineStr">
        <is>
          <t>Less: current obligations under leases</t>
        </is>
      </c>
      <c r="B12" s="5" t="n">
        <v>-659789</v>
      </c>
      <c r="C12" s="6" t="n">
        <v>-467979</v>
      </c>
    </row>
    <row r="13">
      <c r="A13" s="4" t="inlineStr">
        <is>
          <t>Long-term lease obligations</t>
        </is>
      </c>
      <c r="B13" s="6" t="n">
        <v>2360575</v>
      </c>
      <c r="C13" s="6" t="n">
        <v>17445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eases (Details 4) - USD ($)</t>
        </is>
      </c>
      <c r="B1" s="2" t="inlineStr">
        <is>
          <t>9 Months Ended</t>
        </is>
      </c>
    </row>
    <row r="2">
      <c r="B2" s="2" t="inlineStr">
        <is>
          <t>Sep. 30, 2020</t>
        </is>
      </c>
      <c r="C2" s="2" t="inlineStr">
        <is>
          <t>Sep. 30, 2019</t>
        </is>
      </c>
      <c r="D2" s="2" t="inlineStr">
        <is>
          <t>Sep. 30, 2020</t>
        </is>
      </c>
      <c r="E2" s="2" t="inlineStr">
        <is>
          <t>Dec. 31, 2019</t>
        </is>
      </c>
    </row>
    <row r="3">
      <c r="A3" s="4" t="inlineStr">
        <is>
          <t>Finance lease ROU Asset - December 31, 2019</t>
        </is>
      </c>
      <c r="B3" s="4" t="inlineStr">
        <is>
          <t xml:space="preserve"> </t>
        </is>
      </c>
    </row>
    <row r="4">
      <c r="A4" s="4" t="inlineStr">
        <is>
          <t>Finance lease ROU Asset - September 30, 2020</t>
        </is>
      </c>
      <c r="B4" s="5" t="n">
        <v>73576</v>
      </c>
    </row>
    <row r="5">
      <c r="A5" s="4" t="inlineStr">
        <is>
          <t>Finance lease liability - December 31, 2019</t>
        </is>
      </c>
      <c r="B5" s="4" t="inlineStr">
        <is>
          <t xml:space="preserve"> </t>
        </is>
      </c>
    </row>
    <row r="6">
      <c r="A6" s="4" t="inlineStr">
        <is>
          <t>Payment</t>
        </is>
      </c>
      <c r="B6" s="5" t="n">
        <v>-12634</v>
      </c>
      <c r="C6" s="4" t="inlineStr">
        <is>
          <t xml:space="preserve"> </t>
        </is>
      </c>
    </row>
    <row r="7">
      <c r="A7" s="4" t="inlineStr">
        <is>
          <t>Finance lease liability - September 30, 2020</t>
        </is>
      </c>
      <c r="B7" s="5" t="n">
        <v>14296</v>
      </c>
    </row>
    <row r="8">
      <c r="A8" s="4" t="inlineStr">
        <is>
          <t>Finance lease liability - short term</t>
        </is>
      </c>
      <c r="D8" s="6" t="n">
        <v>55046</v>
      </c>
      <c r="E8" s="4" t="inlineStr">
        <is>
          <t xml:space="preserve"> </t>
        </is>
      </c>
    </row>
    <row r="9">
      <c r="A9" s="4" t="inlineStr">
        <is>
          <t>Finance lease liability - total</t>
        </is>
      </c>
      <c r="B9" s="5" t="n">
        <v>14296</v>
      </c>
      <c r="D9" s="5" t="n">
        <v>14296</v>
      </c>
      <c r="E9" s="4" t="inlineStr">
        <is>
          <t xml:space="preserve"> </t>
        </is>
      </c>
    </row>
    <row r="10">
      <c r="A10" s="4" t="inlineStr">
        <is>
          <t>Other information related [Member]</t>
        </is>
      </c>
    </row>
    <row r="11">
      <c r="A11" s="4" t="inlineStr">
        <is>
          <t>Finance lease ROU Asset - December 31, 2019</t>
        </is>
      </c>
      <c r="B11" s="4" t="inlineStr">
        <is>
          <t xml:space="preserve"> </t>
        </is>
      </c>
    </row>
    <row r="12">
      <c r="A12" s="4" t="inlineStr">
        <is>
          <t>Increase</t>
        </is>
      </c>
      <c r="B12" s="5" t="n">
        <v>81976</v>
      </c>
    </row>
    <row r="13">
      <c r="A13" s="4" t="inlineStr">
        <is>
          <t>Amortization</t>
        </is>
      </c>
      <c r="B13" s="5" t="n">
        <v>-8400</v>
      </c>
    </row>
    <row r="14">
      <c r="A14" s="4" t="inlineStr">
        <is>
          <t>Finance lease ROU Asset - September 30, 2020</t>
        </is>
      </c>
      <c r="B14" s="5" t="n">
        <v>73576</v>
      </c>
    </row>
    <row r="15">
      <c r="A15" s="4" t="inlineStr">
        <is>
          <t>Finance lease liability - December 31, 2019</t>
        </is>
      </c>
      <c r="B15" s="4" t="inlineStr">
        <is>
          <t xml:space="preserve"> </t>
        </is>
      </c>
    </row>
    <row r="16">
      <c r="A16" s="4" t="inlineStr">
        <is>
          <t>Increase</t>
        </is>
      </c>
      <c r="B16" s="5" t="n">
        <v>81976</v>
      </c>
    </row>
    <row r="17">
      <c r="A17" s="4" t="inlineStr">
        <is>
          <t>Amortization</t>
        </is>
      </c>
      <c r="B17" s="5" t="n">
        <v>1063</v>
      </c>
    </row>
    <row r="18">
      <c r="A18" s="4" t="inlineStr">
        <is>
          <t>Payment</t>
        </is>
      </c>
      <c r="B18" s="5" t="n">
        <v>-13697</v>
      </c>
    </row>
    <row r="19">
      <c r="A19" s="4" t="inlineStr">
        <is>
          <t>Finance lease liability - September 30, 2020</t>
        </is>
      </c>
      <c r="B19" s="5" t="n">
        <v>69342</v>
      </c>
    </row>
    <row r="20">
      <c r="A20" s="4" t="inlineStr">
        <is>
          <t>Finance lease liability - short term</t>
        </is>
      </c>
      <c r="D20" s="5" t="n">
        <v>55046</v>
      </c>
    </row>
    <row r="21">
      <c r="A21" s="4" t="inlineStr">
        <is>
          <t>Finance lease liability - long term</t>
        </is>
      </c>
      <c r="D21" s="5" t="n">
        <v>14296</v>
      </c>
    </row>
    <row r="22">
      <c r="A22" s="4" t="inlineStr">
        <is>
          <t>Finance lease liability - total</t>
        </is>
      </c>
      <c r="B22" s="4" t="inlineStr">
        <is>
          <t xml:space="preserve"> </t>
        </is>
      </c>
      <c r="D22" s="6" t="n">
        <v>69342</v>
      </c>
      <c r="E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5)</t>
        </is>
      </c>
      <c r="B1" s="2" t="inlineStr">
        <is>
          <t>Sep. 30, 2020</t>
        </is>
      </c>
      <c r="C1" s="2" t="inlineStr">
        <is>
          <t>Dec. 31, 2019</t>
        </is>
      </c>
    </row>
    <row r="2">
      <c r="A2" s="3" t="inlineStr">
        <is>
          <t>Leases [Abstract]</t>
        </is>
      </c>
    </row>
    <row r="3">
      <c r="A3" s="4" t="inlineStr">
        <is>
          <t>Weighted average remaining lease term</t>
        </is>
      </c>
      <c r="B3" s="4" t="inlineStr">
        <is>
          <t>1 year 3 months 26 days</t>
        </is>
      </c>
      <c r="C3" s="4" t="inlineStr">
        <is>
          <t>4 years 6 months 21 days</t>
        </is>
      </c>
    </row>
    <row r="4">
      <c r="A4" s="4" t="inlineStr">
        <is>
          <t>Weighted average discount rate</t>
        </is>
      </c>
      <c r="B4" s="4" t="inlineStr">
        <is>
          <t>4.18%</t>
        </is>
      </c>
      <c r="C4" s="4" t="inlineStr">
        <is>
          <t>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6" customWidth="1" min="1" max="1"/>
    <col width="24" customWidth="1" min="2" max="2"/>
    <col width="21" customWidth="1" min="3" max="3"/>
    <col width="24" customWidth="1" min="4" max="4"/>
    <col width="80" customWidth="1" min="5" max="5"/>
    <col width="21" customWidth="1" min="6" max="6"/>
    <col width="24" customWidth="1" min="7" max="7"/>
    <col width="21" customWidth="1" min="8" max="8"/>
    <col width="21" customWidth="1" min="9" max="9"/>
    <col width="25" customWidth="1" min="10" max="10"/>
  </cols>
  <sheetData>
    <row r="1">
      <c r="A1" s="1" t="inlineStr">
        <is>
          <t>Leases (Details Textual)</t>
        </is>
      </c>
      <c r="B1" s="2" t="inlineStr">
        <is>
          <t>Aug. 14, 2020USD ($)ft²</t>
        </is>
      </c>
      <c r="C1" s="2" t="inlineStr">
        <is>
          <t>Jul. 11, 2020USD ($)</t>
        </is>
      </c>
      <c r="D1" s="2" t="inlineStr">
        <is>
          <t>Mar. 06, 2020USD ($)ft²</t>
        </is>
      </c>
      <c r="E1" s="2" t="inlineStr">
        <is>
          <t>Sep. 17, 2020USD ($)</t>
        </is>
      </c>
      <c r="F1" s="2" t="inlineStr">
        <is>
          <t>Jul. 19, 2020USD ($)</t>
        </is>
      </c>
      <c r="G1" s="2" t="inlineStr">
        <is>
          <t>Sep. 30, 2020USD ($)</t>
        </is>
      </c>
      <c r="H1" s="2" t="inlineStr">
        <is>
          <t>Sep. 29, 2020USD ($)</t>
        </is>
      </c>
      <c r="I1" s="2" t="inlineStr">
        <is>
          <t>Aug. 06, 2020USD ($)</t>
        </is>
      </c>
      <c r="J1" s="2" t="inlineStr">
        <is>
          <t>Dec. 31, 2019</t>
        </is>
      </c>
    </row>
    <row r="2">
      <c r="A2" s="3" t="inlineStr">
        <is>
          <t>Leases (Textual)</t>
        </is>
      </c>
    </row>
    <row r="3">
      <c r="A3" s="4" t="inlineStr">
        <is>
          <t>Weighted average remaining operating lease term</t>
        </is>
      </c>
      <c r="G3" s="4" t="inlineStr">
        <is>
          <t>4 years 5 months 9 days</t>
        </is>
      </c>
      <c r="J3" s="4" t="inlineStr">
        <is>
          <t>4 years 6 months 21 days</t>
        </is>
      </c>
    </row>
    <row r="4">
      <c r="A4" s="4" t="inlineStr">
        <is>
          <t>Weighted average discount rate</t>
        </is>
      </c>
      <c r="G4" s="4" t="inlineStr">
        <is>
          <t>5.99%</t>
        </is>
      </c>
      <c r="J4" s="4" t="inlineStr">
        <is>
          <t>6.50%</t>
        </is>
      </c>
    </row>
    <row r="5">
      <c r="A5" s="4" t="inlineStr">
        <is>
          <t>Lease area square feet | ft²</t>
        </is>
      </c>
      <c r="B5" s="5" t="n">
        <v>5533</v>
      </c>
      <c r="D5" s="5" t="n">
        <v>23300</v>
      </c>
    </row>
    <row r="6">
      <c r="A6" s="4" t="inlineStr">
        <is>
          <t>Right-of-use asset and operating lease liability</t>
        </is>
      </c>
      <c r="B6" s="6" t="n">
        <v>161328</v>
      </c>
      <c r="D6" s="6" t="n">
        <v>1048058</v>
      </c>
      <c r="H6" s="6" t="n">
        <v>23898</v>
      </c>
      <c r="I6" s="6" t="n">
        <v>28405</v>
      </c>
    </row>
    <row r="7">
      <c r="A7" s="4" t="inlineStr">
        <is>
          <t>Monthly payments of operating lease</t>
        </is>
      </c>
      <c r="C7" s="6" t="n">
        <v>1482</v>
      </c>
      <c r="D7" s="6" t="n">
        <v>965</v>
      </c>
      <c r="E7" s="6" t="n">
        <v>529</v>
      </c>
    </row>
    <row r="8">
      <c r="A8" s="4" t="inlineStr">
        <is>
          <t>Lease expire date</t>
        </is>
      </c>
      <c r="B8" s="4" t="inlineStr">
        <is>
          <t>Jul. 31,
		2020</t>
        </is>
      </c>
      <c r="D8" s="4" t="inlineStr">
        <is>
          <t>May 30,
		2025</t>
        </is>
      </c>
      <c r="E8" s="4" t="inlineStr">
        <is>
          <t>Dec. 29,
		2025</t>
        </is>
      </c>
    </row>
    <row r="9">
      <c r="A9" s="4" t="inlineStr">
        <is>
          <t>Bargain purchase option</t>
        </is>
      </c>
      <c r="C9" s="5" t="n">
        <v>1</v>
      </c>
      <c r="D9" s="6" t="n">
        <v>1</v>
      </c>
    </row>
    <row r="10">
      <c r="A10" s="4" t="inlineStr">
        <is>
          <t>Reduction of the right-of-use asset and lease liability</t>
        </is>
      </c>
      <c r="G10" s="6" t="n">
        <v>151565</v>
      </c>
    </row>
    <row r="11">
      <c r="A11" s="4" t="inlineStr">
        <is>
          <t>Increase of right-of-use asset</t>
        </is>
      </c>
      <c r="G11" s="6" t="n">
        <v>54148</v>
      </c>
    </row>
    <row r="12">
      <c r="A12" s="4" t="inlineStr">
        <is>
          <t>Right-of-use asset and finance lease liability</t>
        </is>
      </c>
      <c r="C12" s="6" t="n">
        <v>35562</v>
      </c>
      <c r="D12" s="6" t="n">
        <v>18009</v>
      </c>
    </row>
    <row r="13">
      <c r="A13" s="4" t="inlineStr">
        <is>
          <t>Finance lease maturity date</t>
        </is>
      </c>
      <c r="C13" s="4" t="inlineStr">
        <is>
          <t>Jun. 11,
		2022</t>
        </is>
      </c>
      <c r="D13" s="4" t="inlineStr">
        <is>
          <t>Oct. 1,
		2021</t>
        </is>
      </c>
    </row>
    <row r="14">
      <c r="A14" s="4" t="inlineStr">
        <is>
          <t>Monthly payments of operating lease, description</t>
        </is>
      </c>
      <c r="E14" s="4" t="inlineStr">
        <is>
          <t>Monthly payments are $529 during the life of the lease, excluding a lease incentive of $1,750 payable at lease commencement.</t>
        </is>
      </c>
    </row>
    <row r="15">
      <c r="A15" s="4" t="inlineStr">
        <is>
          <t>Minimum [Member]</t>
        </is>
      </c>
    </row>
    <row r="16">
      <c r="A16" s="3" t="inlineStr">
        <is>
          <t>Leases (Textual)</t>
        </is>
      </c>
    </row>
    <row r="17">
      <c r="A17" s="4" t="inlineStr">
        <is>
          <t>Monthly payments of operating lease</t>
        </is>
      </c>
      <c r="B17" s="6" t="n">
        <v>4786</v>
      </c>
      <c r="D17" s="6" t="n">
        <v>20903</v>
      </c>
      <c r="F17" s="6" t="n">
        <v>2473</v>
      </c>
    </row>
    <row r="18">
      <c r="A18" s="4" t="inlineStr">
        <is>
          <t>Maximum [Member]</t>
        </is>
      </c>
    </row>
    <row r="19">
      <c r="A19" s="3" t="inlineStr">
        <is>
          <t>Leases (Textual)</t>
        </is>
      </c>
    </row>
    <row r="20">
      <c r="A20" s="4" t="inlineStr">
        <is>
          <t>Monthly payments of operating lease</t>
        </is>
      </c>
      <c r="B20" s="6" t="n">
        <v>5078</v>
      </c>
      <c r="D20" s="6" t="n">
        <v>17600</v>
      </c>
      <c r="F20" s="6" t="n">
        <v>24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7" customWidth="1" min="2" max="2"/>
  </cols>
  <sheetData>
    <row r="1">
      <c r="A1" s="1" t="inlineStr">
        <is>
          <t>Business Acquisitions (Details) - VEO Purchase Price [Member]</t>
        </is>
      </c>
      <c r="B1" s="2" t="inlineStr">
        <is>
          <t>1 Months Ended</t>
        </is>
      </c>
    </row>
    <row r="2">
      <c r="B2" s="2" t="inlineStr">
        <is>
          <t>Jan. 31, 2019USD ($)$ / sharesshares</t>
        </is>
      </c>
    </row>
    <row r="3">
      <c r="A3" s="4" t="inlineStr">
        <is>
          <t>Number of Preferred Series A shares paid | shares</t>
        </is>
      </c>
      <c r="B3" s="5" t="n">
        <v>1500000</v>
      </c>
    </row>
    <row r="4">
      <c r="A4" s="4" t="inlineStr">
        <is>
          <t>Per share value | $ / shares</t>
        </is>
      </c>
      <c r="B4" s="8" t="n">
        <v>8.81</v>
      </c>
    </row>
    <row r="5">
      <c r="A5" s="4" t="inlineStr">
        <is>
          <t>Purchase price | $</t>
        </is>
      </c>
      <c r="B5" s="6" t="n">
        <v>132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922052</v>
      </c>
      <c r="C4" s="6" t="n">
        <v>-10503611</v>
      </c>
    </row>
    <row r="5">
      <c r="A5" s="3" t="inlineStr">
        <is>
          <t>Adjustments to reconcile net loss to net cash used in operating activities:</t>
        </is>
      </c>
    </row>
    <row r="6">
      <c r="A6" s="4" t="inlineStr">
        <is>
          <t>Depreciation</t>
        </is>
      </c>
      <c r="B6" s="5" t="n">
        <v>797801</v>
      </c>
      <c r="C6" s="5" t="n">
        <v>304669</v>
      </c>
    </row>
    <row r="7">
      <c r="A7" s="4" t="inlineStr">
        <is>
          <t>Amortization</t>
        </is>
      </c>
      <c r="B7" s="5" t="n">
        <v>7847434</v>
      </c>
      <c r="C7" s="5" t="n">
        <v>4614131</v>
      </c>
    </row>
    <row r="8">
      <c r="A8" s="4" t="inlineStr">
        <is>
          <t>Amortization of financing lease right-of-use asset</t>
        </is>
      </c>
      <c r="B8" s="5" t="n">
        <v>8400</v>
      </c>
      <c r="C8" s="4" t="inlineStr">
        <is>
          <t xml:space="preserve"> </t>
        </is>
      </c>
    </row>
    <row r="9">
      <c r="A9" s="4" t="inlineStr">
        <is>
          <t>Operating lease expense</t>
        </is>
      </c>
      <c r="B9" s="5" t="n">
        <v>444436</v>
      </c>
      <c r="C9" s="5" t="n">
        <v>76557</v>
      </c>
    </row>
    <row r="10">
      <c r="A10" s="4" t="inlineStr">
        <is>
          <t>Bad debt expense</t>
        </is>
      </c>
      <c r="B10" s="5" t="n">
        <v>647643</v>
      </c>
      <c r="C10" s="4" t="inlineStr">
        <is>
          <t xml:space="preserve"> </t>
        </is>
      </c>
    </row>
    <row r="11">
      <c r="A11" s="4" t="inlineStr">
        <is>
          <t>Gain on the sale of assets</t>
        </is>
      </c>
      <c r="B11" s="5" t="n">
        <v>-663</v>
      </c>
      <c r="C11" s="4" t="inlineStr">
        <is>
          <t xml:space="preserve"> </t>
        </is>
      </c>
    </row>
    <row r="12">
      <c r="A12" s="4" t="inlineStr">
        <is>
          <t>Stock based compensation</t>
        </is>
      </c>
      <c r="B12" s="5" t="n">
        <v>531157</v>
      </c>
      <c r="C12" s="4" t="inlineStr">
        <is>
          <t xml:space="preserve"> </t>
        </is>
      </c>
    </row>
    <row r="13">
      <c r="A13" s="4" t="inlineStr">
        <is>
          <t>Amortization of debt discounts and debt issuance costs</t>
        </is>
      </c>
      <c r="B13" s="5" t="n">
        <v>4287794</v>
      </c>
      <c r="C13" s="4" t="inlineStr">
        <is>
          <t xml:space="preserve"> </t>
        </is>
      </c>
    </row>
    <row r="14">
      <c r="A14" s="4" t="inlineStr">
        <is>
          <t>Other, net</t>
        </is>
      </c>
      <c r="B14" s="5" t="n">
        <v>292823</v>
      </c>
      <c r="C14" s="5" t="n">
        <v>360255</v>
      </c>
    </row>
    <row r="15">
      <c r="A15" s="4" t="inlineStr">
        <is>
          <t>Loss on extinguishment of debt</t>
        </is>
      </c>
      <c r="B15" s="5" t="n">
        <v>21882</v>
      </c>
      <c r="C15" s="4" t="inlineStr">
        <is>
          <t xml:space="preserve"> </t>
        </is>
      </c>
    </row>
    <row r="16">
      <c r="A16" s="3" t="inlineStr">
        <is>
          <t>Changes in assets and liabilities:</t>
        </is>
      </c>
    </row>
    <row r="17">
      <c r="A17" s="4" t="inlineStr">
        <is>
          <t>Accounts receivable</t>
        </is>
      </c>
      <c r="B17" s="5" t="n">
        <v>627609</v>
      </c>
      <c r="C17" s="5" t="n">
        <v>-654169</v>
      </c>
    </row>
    <row r="18">
      <c r="A18" s="4" t="inlineStr">
        <is>
          <t>Inventory</t>
        </is>
      </c>
      <c r="B18" s="5" t="n">
        <v>-322361</v>
      </c>
      <c r="C18" s="5" t="n">
        <v>-460852</v>
      </c>
    </row>
    <row r="19">
      <c r="A19" s="4" t="inlineStr">
        <is>
          <t>Prepaids</t>
        </is>
      </c>
      <c r="B19" s="5" t="n">
        <v>354768</v>
      </c>
      <c r="C19" s="5" t="n">
        <v>-1708911</v>
      </c>
    </row>
    <row r="20">
      <c r="A20" s="4" t="inlineStr">
        <is>
          <t>Other current assets</t>
        </is>
      </c>
      <c r="B20" s="5" t="n">
        <v>-248447</v>
      </c>
      <c r="C20" s="5" t="n">
        <v>-3983220</v>
      </c>
    </row>
    <row r="21">
      <c r="A21" s="4" t="inlineStr">
        <is>
          <t>Accounts payable</t>
        </is>
      </c>
      <c r="B21" s="5" t="n">
        <v>2719261</v>
      </c>
      <c r="C21" s="5" t="n">
        <v>-2545190</v>
      </c>
    </row>
    <row r="22">
      <c r="A22" s="4" t="inlineStr">
        <is>
          <t>Accrued liabilities</t>
        </is>
      </c>
      <c r="B22" s="5" t="n">
        <v>420632</v>
      </c>
      <c r="C22" s="5" t="n">
        <v>1415744</v>
      </c>
    </row>
    <row r="23">
      <c r="A23" s="4" t="inlineStr">
        <is>
          <t>Accrued interest</t>
        </is>
      </c>
      <c r="B23" s="5" t="n">
        <v>1079067</v>
      </c>
      <c r="C23" s="5" t="n">
        <v>413097</v>
      </c>
    </row>
    <row r="24">
      <c r="A24" s="4" t="inlineStr">
        <is>
          <t>Deferred revenue</t>
        </is>
      </c>
      <c r="B24" s="5" t="n">
        <v>7643</v>
      </c>
      <c r="C24" s="5" t="n">
        <v>-109044</v>
      </c>
    </row>
    <row r="25">
      <c r="A25" s="4" t="inlineStr">
        <is>
          <t>Operating lease liabilities</t>
        </is>
      </c>
      <c r="B25" s="5" t="n">
        <v>-273903</v>
      </c>
      <c r="C25" s="5" t="n">
        <v>-77565</v>
      </c>
    </row>
    <row r="26">
      <c r="A26" s="4" t="inlineStr">
        <is>
          <t>(Repayments)/advances from related party</t>
        </is>
      </c>
      <c r="B26" s="5" t="n">
        <v>-94653</v>
      </c>
      <c r="C26" s="5" t="n">
        <v>1086316</v>
      </c>
    </row>
    <row r="27">
      <c r="A27" s="4" t="inlineStr">
        <is>
          <t>Other current liabilities</t>
        </is>
      </c>
      <c r="B27" s="5" t="n">
        <v>1478963</v>
      </c>
      <c r="C27" s="5" t="n">
        <v>114730</v>
      </c>
    </row>
    <row r="28">
      <c r="A28" s="4" t="inlineStr">
        <is>
          <t>Other non-current assets</t>
        </is>
      </c>
      <c r="B28" s="5" t="n">
        <v>-168100</v>
      </c>
      <c r="C28" s="4" t="inlineStr">
        <is>
          <t xml:space="preserve"> </t>
        </is>
      </c>
    </row>
    <row r="29">
      <c r="A29" s="4" t="inlineStr">
        <is>
          <t>Net cash (used in) operating activities</t>
        </is>
      </c>
      <c r="B29" s="5" t="n">
        <v>-4462866</v>
      </c>
      <c r="C29" s="5" t="n">
        <v>-11657063</v>
      </c>
    </row>
    <row r="30">
      <c r="A30" s="3" t="inlineStr">
        <is>
          <t>Cash flows from investing activities:</t>
        </is>
      </c>
    </row>
    <row r="31">
      <c r="A31" s="4" t="inlineStr">
        <is>
          <t>Acquisition of net assets</t>
        </is>
      </c>
      <c r="B31" s="5" t="n">
        <v>-3146500</v>
      </c>
      <c r="C31" s="5" t="n">
        <v>1629519</v>
      </c>
    </row>
    <row r="32">
      <c r="A32" s="4" t="inlineStr">
        <is>
          <t>Purchases of property and equipment</t>
        </is>
      </c>
      <c r="B32" s="5" t="n">
        <v>-96852</v>
      </c>
      <c r="C32" s="4" t="inlineStr">
        <is>
          <t xml:space="preserve"> </t>
        </is>
      </c>
    </row>
    <row r="33">
      <c r="A33" s="4" t="inlineStr">
        <is>
          <t>Proceeds from disposal of property and equipment</t>
        </is>
      </c>
      <c r="B33" s="5" t="n">
        <v>663</v>
      </c>
      <c r="C33" s="4" t="inlineStr">
        <is>
          <t xml:space="preserve"> </t>
        </is>
      </c>
    </row>
    <row r="34">
      <c r="A34" s="4" t="inlineStr">
        <is>
          <t>Net cash (used in) provided by investing activities</t>
        </is>
      </c>
      <c r="B34" s="5" t="n">
        <v>-3242689</v>
      </c>
      <c r="C34" s="5" t="n">
        <v>1629519</v>
      </c>
    </row>
    <row r="35">
      <c r="A35" s="3" t="inlineStr">
        <is>
          <t>Cash flows from financing activities:</t>
        </is>
      </c>
    </row>
    <row r="36">
      <c r="A36" s="4" t="inlineStr">
        <is>
          <t>Principal payment on finance lease</t>
        </is>
      </c>
      <c r="B36" s="5" t="n">
        <v>-12634</v>
      </c>
      <c r="C36" s="4" t="inlineStr">
        <is>
          <t xml:space="preserve"> </t>
        </is>
      </c>
    </row>
    <row r="37">
      <c r="A37" s="4" t="inlineStr">
        <is>
          <t>Proceeds from issuance of related party note</t>
        </is>
      </c>
      <c r="B37" s="5" t="n">
        <v>1950000</v>
      </c>
      <c r="C37" s="5" t="n">
        <v>200000</v>
      </c>
    </row>
    <row r="38">
      <c r="A38" s="4" t="inlineStr">
        <is>
          <t>Payment on line of credit</t>
        </is>
      </c>
      <c r="B38" s="5" t="n">
        <v>-2000000</v>
      </c>
      <c r="C38" s="4" t="inlineStr">
        <is>
          <t xml:space="preserve"> </t>
        </is>
      </c>
    </row>
    <row r="39">
      <c r="A39" s="4" t="inlineStr">
        <is>
          <t>Proceeds from sale of common stock</t>
        </is>
      </c>
      <c r="B39" s="5" t="n">
        <v>331842</v>
      </c>
      <c r="C39" s="5" t="n">
        <v>5000</v>
      </c>
    </row>
    <row r="40">
      <c r="A40" s="4" t="inlineStr">
        <is>
          <t>Proceeds from issuance of debt</t>
        </is>
      </c>
      <c r="B40" s="5" t="n">
        <v>8008026</v>
      </c>
      <c r="C40" s="5" t="n">
        <v>11152733</v>
      </c>
    </row>
    <row r="41">
      <c r="A41" s="4" t="inlineStr">
        <is>
          <t>Proceeds from issuance of warrant</t>
        </is>
      </c>
      <c r="B41" s="5" t="n">
        <v>200</v>
      </c>
      <c r="C41" s="4" t="inlineStr">
        <is>
          <t xml:space="preserve"> </t>
        </is>
      </c>
    </row>
    <row r="42">
      <c r="A42" s="4" t="inlineStr">
        <is>
          <t>Repayment of debt</t>
        </is>
      </c>
      <c r="B42" s="5" t="n">
        <v>-902661</v>
      </c>
      <c r="C42" s="5" t="n">
        <v>-646580</v>
      </c>
    </row>
    <row r="43">
      <c r="A43" s="4" t="inlineStr">
        <is>
          <t>Net cash provided by financing activities</t>
        </is>
      </c>
      <c r="B43" s="5" t="n">
        <v>7374773</v>
      </c>
      <c r="C43" s="5" t="n">
        <v>10711153</v>
      </c>
    </row>
    <row r="44">
      <c r="A44" s="4" t="inlineStr">
        <is>
          <t>Effect of exchange rates on cash</t>
        </is>
      </c>
      <c r="B44" s="5" t="n">
        <v>23383</v>
      </c>
      <c r="C44" s="5" t="n">
        <v>-21699</v>
      </c>
    </row>
    <row r="45">
      <c r="A45" s="4" t="inlineStr">
        <is>
          <t>Net (decrease)/increase in cash and cash equivalents</t>
        </is>
      </c>
      <c r="B45" s="5" t="n">
        <v>-307399</v>
      </c>
      <c r="C45" s="5" t="n">
        <v>661910</v>
      </c>
    </row>
    <row r="46">
      <c r="A46" s="4" t="inlineStr">
        <is>
          <t>Cash and cash equivalents, beginning of period</t>
        </is>
      </c>
      <c r="B46" s="5" t="n">
        <v>812452</v>
      </c>
    </row>
    <row r="47">
      <c r="A47" s="4" t="inlineStr">
        <is>
          <t>Cash and cash equivalents, end of period</t>
        </is>
      </c>
      <c r="B47" s="5" t="n">
        <v>505053</v>
      </c>
      <c r="C47" s="5" t="n">
        <v>661910</v>
      </c>
    </row>
    <row r="48">
      <c r="A48" s="3" t="inlineStr">
        <is>
          <t>Cash paid during the period:</t>
        </is>
      </c>
    </row>
    <row r="49">
      <c r="A49" s="4" t="inlineStr">
        <is>
          <t>Taxes</t>
        </is>
      </c>
      <c r="B49" s="4" t="inlineStr">
        <is>
          <t xml:space="preserve"> </t>
        </is>
      </c>
      <c r="C49" s="4" t="inlineStr">
        <is>
          <t xml:space="preserve"> </t>
        </is>
      </c>
    </row>
    <row r="50">
      <c r="A50" s="4" t="inlineStr">
        <is>
          <t>Interest</t>
        </is>
      </c>
      <c r="B50" s="5" t="n">
        <v>367321</v>
      </c>
      <c r="C50" s="5" t="n">
        <v>13787</v>
      </c>
    </row>
    <row r="51">
      <c r="A51" s="3" t="inlineStr">
        <is>
          <t>Non-cash operating activities:</t>
        </is>
      </c>
    </row>
    <row r="52">
      <c r="A52" s="4" t="inlineStr">
        <is>
          <t>Issuance of common stock as vendor compensation</t>
        </is>
      </c>
      <c r="B52" s="5" t="n">
        <v>268040</v>
      </c>
      <c r="C52" s="5" t="n">
        <v>352000</v>
      </c>
    </row>
    <row r="53">
      <c r="A53" s="4" t="inlineStr">
        <is>
          <t>Issuance of common stock for interest paid-in-kind</t>
        </is>
      </c>
      <c r="B53" s="5" t="n">
        <v>261866</v>
      </c>
      <c r="C53" s="4" t="inlineStr">
        <is>
          <t xml:space="preserve"> </t>
        </is>
      </c>
    </row>
    <row r="54">
      <c r="A54" s="4" t="inlineStr">
        <is>
          <t>Issuance of common stock as settlement on accounts payable</t>
        </is>
      </c>
      <c r="B54" s="5" t="n">
        <v>193160</v>
      </c>
      <c r="C54" s="4" t="inlineStr">
        <is>
          <t xml:space="preserve"> </t>
        </is>
      </c>
    </row>
    <row r="55">
      <c r="A55" s="4" t="inlineStr">
        <is>
          <t>Issuance of warrants as vendor compensation</t>
        </is>
      </c>
      <c r="B55" s="5" t="n">
        <v>24782</v>
      </c>
      <c r="C55" s="4" t="inlineStr">
        <is>
          <t xml:space="preserve"> </t>
        </is>
      </c>
    </row>
    <row r="56">
      <c r="A56" s="4" t="inlineStr">
        <is>
          <t>Settlement of VNC notes receivable and related interest receivable pre-existing relationship</t>
        </is>
      </c>
      <c r="B56" s="5" t="n">
        <v>251247</v>
      </c>
      <c r="C56" s="4" t="inlineStr">
        <is>
          <t xml:space="preserve"> </t>
        </is>
      </c>
    </row>
    <row r="57">
      <c r="A57" s="3" t="inlineStr">
        <is>
          <t>Non-cash investing and financing activities:</t>
        </is>
      </c>
    </row>
    <row r="58">
      <c r="A58" s="4" t="inlineStr">
        <is>
          <t>Issuance of common stock for Virtual Network Communications, Inc. acquisition</t>
        </is>
      </c>
      <c r="B58" s="5" t="n">
        <v>12677267</v>
      </c>
      <c r="C58" s="4" t="inlineStr">
        <is>
          <t xml:space="preserve"> </t>
        </is>
      </c>
    </row>
    <row r="59">
      <c r="A59" s="4" t="inlineStr">
        <is>
          <t>Issuance of warrants for Virtual Network Communications Inc. acquisition</t>
        </is>
      </c>
      <c r="B59" s="5" t="n">
        <v>2261275</v>
      </c>
      <c r="C59" s="4" t="inlineStr">
        <is>
          <t xml:space="preserve"> </t>
        </is>
      </c>
    </row>
    <row r="60">
      <c r="A60" s="4" t="inlineStr">
        <is>
          <t>Issuance of options for Virtual Network Communications Inc. acquisition</t>
        </is>
      </c>
      <c r="B60" s="5" t="n">
        <v>1646471</v>
      </c>
      <c r="C60" s="4" t="inlineStr">
        <is>
          <t xml:space="preserve"> </t>
        </is>
      </c>
    </row>
    <row r="61">
      <c r="A61" s="4" t="inlineStr">
        <is>
          <t>Issuance of common stock for extinguishment of debt</t>
        </is>
      </c>
      <c r="B61" s="5" t="n">
        <v>2343400</v>
      </c>
      <c r="C61" s="4" t="inlineStr">
        <is>
          <t xml:space="preserve"> </t>
        </is>
      </c>
    </row>
    <row r="62">
      <c r="A62" s="4" t="inlineStr">
        <is>
          <t>Issuance of preferred stock for VEO, Inc. acquisition</t>
        </is>
      </c>
      <c r="B62" s="4" t="inlineStr">
        <is>
          <t xml:space="preserve"> </t>
        </is>
      </c>
      <c r="C62" s="5" t="n">
        <v>13215000</v>
      </c>
    </row>
    <row r="63">
      <c r="A63" s="4" t="inlineStr">
        <is>
          <t>Issuance of preferred stock for InduraPower, Inc. acquisition</t>
        </is>
      </c>
      <c r="B63" s="4" t="inlineStr">
        <is>
          <t xml:space="preserve"> </t>
        </is>
      </c>
      <c r="C63" s="5" t="n">
        <v>7048000</v>
      </c>
    </row>
    <row r="64">
      <c r="A64" s="4" t="inlineStr">
        <is>
          <t>Issuance of preferred stock for Silver Bullet Technology, Inc. acquisition</t>
        </is>
      </c>
      <c r="B64" s="4" t="inlineStr">
        <is>
          <t xml:space="preserve"> </t>
        </is>
      </c>
      <c r="C64" s="5" t="n">
        <v>2643000</v>
      </c>
    </row>
    <row r="65">
      <c r="A65" s="4" t="inlineStr">
        <is>
          <t>Issuance of common stock for Lextrum, Inc. acquisition</t>
        </is>
      </c>
      <c r="B65" s="4" t="inlineStr">
        <is>
          <t xml:space="preserve"> </t>
        </is>
      </c>
      <c r="C65" s="5" t="n">
        <v>16162064</v>
      </c>
    </row>
    <row r="66">
      <c r="A66" s="4" t="inlineStr">
        <is>
          <t>Issuance of common stock for DragonWave-X LLC acquisition</t>
        </is>
      </c>
      <c r="B66" s="4" t="inlineStr">
        <is>
          <t xml:space="preserve"> </t>
        </is>
      </c>
      <c r="C66" s="5" t="n">
        <v>42081392</v>
      </c>
    </row>
    <row r="67">
      <c r="A67" s="4" t="inlineStr">
        <is>
          <t>Issuance of common stock for conversion of debt</t>
        </is>
      </c>
      <c r="B67" s="5" t="n">
        <v>285714</v>
      </c>
      <c r="C67" s="4" t="inlineStr">
        <is>
          <t xml:space="preserve"> </t>
        </is>
      </c>
    </row>
    <row r="68">
      <c r="A68" s="4" t="inlineStr">
        <is>
          <t>Issuance of common stock for conversion of related party note</t>
        </is>
      </c>
      <c r="B68" s="5" t="n">
        <v>1900000</v>
      </c>
      <c r="C68" s="4" t="inlineStr">
        <is>
          <t xml:space="preserve"> </t>
        </is>
      </c>
    </row>
    <row r="69">
      <c r="A69" s="4" t="inlineStr">
        <is>
          <t>Issuance of common stock as payment-in-kind of default penalty</t>
        </is>
      </c>
      <c r="B69" s="5" t="n">
        <v>97322</v>
      </c>
      <c r="C69" s="4" t="inlineStr">
        <is>
          <t xml:space="preserve"> </t>
        </is>
      </c>
    </row>
    <row r="70">
      <c r="A70" s="4" t="inlineStr">
        <is>
          <t>Issuance of founder shares at inception</t>
        </is>
      </c>
      <c r="B70" s="4" t="inlineStr">
        <is>
          <t xml:space="preserve"> </t>
        </is>
      </c>
      <c r="C70" s="5" t="n">
        <v>2789</v>
      </c>
    </row>
    <row r="71">
      <c r="A71" s="4" t="inlineStr">
        <is>
          <t>Issuance of common stock as debt issuance costs</t>
        </is>
      </c>
      <c r="B71" s="5" t="n">
        <v>1397000</v>
      </c>
      <c r="C71" s="5" t="n">
        <v>2195000</v>
      </c>
    </row>
    <row r="72">
      <c r="A72" s="4" t="inlineStr">
        <is>
          <t>Issuance of warrants as debt issuance costs</t>
        </is>
      </c>
      <c r="B72" s="5" t="n">
        <v>103755</v>
      </c>
      <c r="C72" s="4" t="inlineStr">
        <is>
          <t xml:space="preserve"> </t>
        </is>
      </c>
    </row>
    <row r="73">
      <c r="A73" s="4" t="inlineStr">
        <is>
          <t>Issuance of warrants in exchange for note receivable</t>
        </is>
      </c>
      <c r="B73" s="5" t="n">
        <v>2835</v>
      </c>
      <c r="C73" s="4" t="inlineStr">
        <is>
          <t xml:space="preserve"> </t>
        </is>
      </c>
    </row>
    <row r="74">
      <c r="A74" s="4" t="inlineStr">
        <is>
          <t>Issuance of warrants in conjunction with debt agreements</t>
        </is>
      </c>
      <c r="B74" s="5" t="n">
        <v>193771</v>
      </c>
      <c r="C74" s="5" t="n">
        <v>2927232</v>
      </c>
    </row>
    <row r="75">
      <c r="A75" s="4" t="inlineStr">
        <is>
          <t>Beneficial conversion feature</t>
        </is>
      </c>
      <c r="B75" s="5" t="n">
        <v>635999</v>
      </c>
      <c r="C75" s="5" t="n">
        <v>855550</v>
      </c>
    </row>
    <row r="76">
      <c r="A76" s="4" t="inlineStr">
        <is>
          <t>Recognition of operating right-of-use asset and liability</t>
        </is>
      </c>
      <c r="B76" s="4" t="inlineStr">
        <is>
          <t xml:space="preserve"> </t>
        </is>
      </c>
      <c r="C76" s="5" t="n">
        <v>517208</v>
      </c>
    </row>
    <row r="77">
      <c r="A77" s="4" t="inlineStr">
        <is>
          <t>Recognition of operating right-of-use asset and liability rent abatement</t>
        </is>
      </c>
      <c r="B77" s="5" t="n">
        <v>151565</v>
      </c>
      <c r="C77" s="4" t="inlineStr">
        <is>
          <t xml:space="preserve"> </t>
        </is>
      </c>
    </row>
    <row r="78">
      <c r="A78" s="4" t="inlineStr">
        <is>
          <t>Debt incurred to sellers for Fast Plastics Parts LLC and Spring Creek Manufacturing, Inc. acquisition</t>
        </is>
      </c>
      <c r="B78" s="5" t="n">
        <v>575574</v>
      </c>
      <c r="C78" s="4" t="inlineStr">
        <is>
          <t xml:space="preserve"> </t>
        </is>
      </c>
    </row>
    <row r="79">
      <c r="A79" s="4" t="inlineStr">
        <is>
          <t>Contribution from Chief Executive Officer of common stock as debt issuance costs</t>
        </is>
      </c>
      <c r="B79" s="6" t="n">
        <v>478726</v>
      </c>
      <c r="C7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1) - VEO Purchase Price [Member]</t>
        </is>
      </c>
      <c r="B1" s="2" t="inlineStr">
        <is>
          <t>1 Months Ended</t>
        </is>
      </c>
    </row>
    <row r="2">
      <c r="B2" s="2" t="inlineStr">
        <is>
          <t>Jan. 31, 2019USD ($)</t>
        </is>
      </c>
    </row>
    <row r="3">
      <c r="A3" s="4" t="inlineStr">
        <is>
          <t>Cash</t>
        </is>
      </c>
      <c r="B3" s="6" t="n">
        <v>55261</v>
      </c>
    </row>
    <row r="4">
      <c r="A4" s="4" t="inlineStr">
        <is>
          <t>Fixed and other long-term assets</t>
        </is>
      </c>
      <c r="B4" s="5" t="n">
        <v>4000</v>
      </c>
    </row>
    <row r="5">
      <c r="A5" s="4" t="inlineStr">
        <is>
          <t>Assumed liabilities</t>
        </is>
      </c>
      <c r="B5" s="5" t="n">
        <v>-40531</v>
      </c>
    </row>
    <row r="6">
      <c r="A6" s="3" t="inlineStr">
        <is>
          <t>Intangible assets and goodwill:</t>
        </is>
      </c>
    </row>
    <row r="7">
      <c r="A7" s="4" t="inlineStr">
        <is>
          <t>Total intangible assets and goodwill</t>
        </is>
      </c>
      <c r="B7" s="5" t="n">
        <v>13196270</v>
      </c>
    </row>
    <row r="8">
      <c r="A8" s="4" t="inlineStr">
        <is>
          <t>Total Consideration</t>
        </is>
      </c>
      <c r="B8" s="5" t="n">
        <v>13215000</v>
      </c>
    </row>
    <row r="9">
      <c r="A9" s="4" t="inlineStr">
        <is>
          <t>Technology [Member]</t>
        </is>
      </c>
    </row>
    <row r="10">
      <c r="A10" s="3" t="inlineStr">
        <is>
          <t>Intangible assets and goodwill:</t>
        </is>
      </c>
    </row>
    <row r="11">
      <c r="A11" s="4" t="inlineStr">
        <is>
          <t>Total intangible assets and goodwill</t>
        </is>
      </c>
      <c r="B11" s="5" t="n">
        <v>6410000</v>
      </c>
    </row>
    <row r="12">
      <c r="A12" s="4" t="inlineStr">
        <is>
          <t>Goodwill [Member]</t>
        </is>
      </c>
    </row>
    <row r="13">
      <c r="A13" s="3" t="inlineStr">
        <is>
          <t>Intangible assets and goodwill:</t>
        </is>
      </c>
    </row>
    <row r="14">
      <c r="A14" s="4" t="inlineStr">
        <is>
          <t>Total intangible assets and goodwill</t>
        </is>
      </c>
      <c r="B14" s="6" t="n">
        <v>67862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Business Acquisitions (Details 2) - IPI Purchase Price [Member]</t>
        </is>
      </c>
      <c r="B1" s="2" t="inlineStr">
        <is>
          <t>1 Months Ended</t>
        </is>
      </c>
    </row>
    <row r="2">
      <c r="B2" s="2" t="inlineStr">
        <is>
          <t>Jan. 31, 2019USD ($)$ / sharesshares</t>
        </is>
      </c>
    </row>
    <row r="3">
      <c r="A3" s="4" t="inlineStr">
        <is>
          <t>Number of Preferred Series A shares paid | shares</t>
        </is>
      </c>
      <c r="B3" s="5" t="n">
        <v>800000</v>
      </c>
    </row>
    <row r="4">
      <c r="A4" s="4" t="inlineStr">
        <is>
          <t>Per share value | $ / shares</t>
        </is>
      </c>
      <c r="B4" s="8" t="n">
        <v>8.81</v>
      </c>
    </row>
    <row r="5">
      <c r="A5" s="4" t="inlineStr">
        <is>
          <t>Purchase price | $</t>
        </is>
      </c>
      <c r="B5" s="6" t="n">
        <v>704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3) - IPI Purchase Price [Member]</t>
        </is>
      </c>
      <c r="B1" s="2" t="inlineStr">
        <is>
          <t>1 Months Ended</t>
        </is>
      </c>
    </row>
    <row r="2">
      <c r="B2" s="2" t="inlineStr">
        <is>
          <t>Jan. 31, 2019USD ($)</t>
        </is>
      </c>
    </row>
    <row r="3">
      <c r="A3" s="4" t="inlineStr">
        <is>
          <t>Cash</t>
        </is>
      </c>
      <c r="B3" s="6" t="n">
        <v>18791</v>
      </c>
    </row>
    <row r="4">
      <c r="A4" s="4" t="inlineStr">
        <is>
          <t>Debt-free net working capital (excluding cash)</t>
        </is>
      </c>
      <c r="B4" s="5" t="n">
        <v>263459</v>
      </c>
    </row>
    <row r="5">
      <c r="A5" s="4" t="inlineStr">
        <is>
          <t>Fixed and other long-term assets</t>
        </is>
      </c>
      <c r="B5" s="5" t="n">
        <v>97384</v>
      </c>
    </row>
    <row r="6">
      <c r="A6" s="4" t="inlineStr">
        <is>
          <t>Assumed liabilities</t>
        </is>
      </c>
      <c r="B6" s="5" t="n">
        <v>-1240097</v>
      </c>
    </row>
    <row r="7">
      <c r="A7" s="3" t="inlineStr">
        <is>
          <t>Intangible assets and goodwill:</t>
        </is>
      </c>
    </row>
    <row r="8">
      <c r="A8" s="4" t="inlineStr">
        <is>
          <t>Total intangible assets and goodwill</t>
        </is>
      </c>
      <c r="B8" s="5" t="n">
        <v>7908463</v>
      </c>
    </row>
    <row r="9">
      <c r="A9" s="4" t="inlineStr">
        <is>
          <t>Total Consideration</t>
        </is>
      </c>
      <c r="B9" s="5" t="n">
        <v>7048000</v>
      </c>
    </row>
    <row r="10">
      <c r="A10" s="4" t="inlineStr">
        <is>
          <t>Goodwill estimate [Member]</t>
        </is>
      </c>
    </row>
    <row r="11">
      <c r="A11" s="3" t="inlineStr">
        <is>
          <t>Intangible assets and goodwill:</t>
        </is>
      </c>
    </row>
    <row r="12">
      <c r="A12" s="4" t="inlineStr">
        <is>
          <t>Total intangible assets and goodwill</t>
        </is>
      </c>
      <c r="B12" s="5" t="n">
        <v>6908463</v>
      </c>
    </row>
    <row r="13">
      <c r="A13" s="4" t="inlineStr">
        <is>
          <t>Technology [Member]</t>
        </is>
      </c>
    </row>
    <row r="14">
      <c r="A14" s="3" t="inlineStr">
        <is>
          <t>Intangible assets and goodwill:</t>
        </is>
      </c>
    </row>
    <row r="15">
      <c r="A15" s="4" t="inlineStr">
        <is>
          <t>Total intangible assets and goodwill</t>
        </is>
      </c>
      <c r="B15" s="6" t="n">
        <v>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Business Acquisitions (Details 4) - SBT Purchase Price [Member]</t>
        </is>
      </c>
      <c r="B1" s="2" t="inlineStr">
        <is>
          <t>1 Months Ended</t>
        </is>
      </c>
    </row>
    <row r="2">
      <c r="B2" s="2" t="inlineStr">
        <is>
          <t>Mar. 04, 2019USD ($)$ / sharesshares</t>
        </is>
      </c>
    </row>
    <row r="3">
      <c r="A3" s="4" t="inlineStr">
        <is>
          <t>Number of Preferred Series A shares paid | shares</t>
        </is>
      </c>
      <c r="B3" s="5" t="n">
        <v>300000</v>
      </c>
    </row>
    <row r="4">
      <c r="A4" s="4" t="inlineStr">
        <is>
          <t>Per share value | $ / shares</t>
        </is>
      </c>
      <c r="B4" s="8" t="n">
        <v>8.81</v>
      </c>
    </row>
    <row r="5">
      <c r="A5" s="4" t="inlineStr">
        <is>
          <t>Purchase price | $</t>
        </is>
      </c>
      <c r="B5" s="6" t="n">
        <v>2643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5) - SBT Purchase Price [Member]</t>
        </is>
      </c>
      <c r="B1" s="2" t="inlineStr">
        <is>
          <t>1 Months Ended</t>
        </is>
      </c>
    </row>
    <row r="2">
      <c r="B2" s="2" t="inlineStr">
        <is>
          <t>Mar. 04, 2019USD ($)</t>
        </is>
      </c>
    </row>
    <row r="3">
      <c r="A3" s="4" t="inlineStr">
        <is>
          <t>Cash</t>
        </is>
      </c>
      <c r="B3" s="6" t="n">
        <v>273290</v>
      </c>
    </row>
    <row r="4">
      <c r="A4" s="4" t="inlineStr">
        <is>
          <t>Debt-free net working capital (excluding cash)</t>
        </is>
      </c>
      <c r="B4" s="5" t="n">
        <v>103537</v>
      </c>
    </row>
    <row r="5">
      <c r="A5" s="4" t="inlineStr">
        <is>
          <t>Fixed and other long-term assets</t>
        </is>
      </c>
      <c r="B5" s="5" t="n">
        <v>21000</v>
      </c>
    </row>
    <row r="6">
      <c r="A6" s="4" t="inlineStr">
        <is>
          <t>Liabilities assumed</t>
        </is>
      </c>
      <c r="B6" s="5" t="n">
        <v>-84382</v>
      </c>
    </row>
    <row r="7">
      <c r="A7" s="3" t="inlineStr">
        <is>
          <t>Intangible assets and goodwill:</t>
        </is>
      </c>
    </row>
    <row r="8">
      <c r="A8" s="4" t="inlineStr">
        <is>
          <t>Total intangible assets and goodwill</t>
        </is>
      </c>
      <c r="B8" s="5" t="n">
        <v>2329555</v>
      </c>
    </row>
    <row r="9">
      <c r="A9" s="4" t="inlineStr">
        <is>
          <t>Total Consideration</t>
        </is>
      </c>
      <c r="B9" s="5" t="n">
        <v>2643000</v>
      </c>
    </row>
    <row r="10">
      <c r="A10" s="4" t="inlineStr">
        <is>
          <t>Goodwill estimate [Member]</t>
        </is>
      </c>
    </row>
    <row r="11">
      <c r="A11" s="3" t="inlineStr">
        <is>
          <t>Intangible assets and goodwill:</t>
        </is>
      </c>
    </row>
    <row r="12">
      <c r="A12" s="4" t="inlineStr">
        <is>
          <t>Total intangible assets and goodwill</t>
        </is>
      </c>
      <c r="B12" s="5" t="n">
        <v>1519555</v>
      </c>
    </row>
    <row r="13">
      <c r="A13" s="4" t="inlineStr">
        <is>
          <t>Trade name [Member]</t>
        </is>
      </c>
    </row>
    <row r="14">
      <c r="A14" s="3" t="inlineStr">
        <is>
          <t>Intangible assets and goodwill:</t>
        </is>
      </c>
    </row>
    <row r="15">
      <c r="A15" s="4" t="inlineStr">
        <is>
          <t>Total intangible assets and goodwill</t>
        </is>
      </c>
      <c r="B15" s="5" t="n">
        <v>200000</v>
      </c>
    </row>
    <row r="16">
      <c r="A16" s="4" t="inlineStr">
        <is>
          <t>Customer relationships [Member]</t>
        </is>
      </c>
    </row>
    <row r="17">
      <c r="A17" s="3" t="inlineStr">
        <is>
          <t>Intangible assets and goodwill:</t>
        </is>
      </c>
    </row>
    <row r="18">
      <c r="A18" s="4" t="inlineStr">
        <is>
          <t>Total intangible assets and goodwill</t>
        </is>
      </c>
      <c r="B18" s="5" t="n">
        <v>400000</v>
      </c>
    </row>
    <row r="19">
      <c r="A19" s="4" t="inlineStr">
        <is>
          <t>Technology [Member]</t>
        </is>
      </c>
    </row>
    <row r="20">
      <c r="A20" s="3" t="inlineStr">
        <is>
          <t>Intangible assets and goodwill:</t>
        </is>
      </c>
    </row>
    <row r="21">
      <c r="A21" s="4" t="inlineStr">
        <is>
          <t>Total intangible assets and goodwill</t>
        </is>
      </c>
      <c r="B21" s="6" t="n">
        <v>21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37" customWidth="1" min="2" max="2"/>
  </cols>
  <sheetData>
    <row r="1">
      <c r="A1" s="1" t="inlineStr">
        <is>
          <t>Business Acquisitions (Details 6)</t>
        </is>
      </c>
      <c r="B1" s="2" t="inlineStr">
        <is>
          <t>Apr. 02, 2019USD ($)$ / sharesshares</t>
        </is>
      </c>
    </row>
    <row r="2">
      <c r="A2" s="4" t="inlineStr">
        <is>
          <t>Lextrum [Member]</t>
        </is>
      </c>
    </row>
    <row r="3">
      <c r="A3" s="4" t="inlineStr">
        <is>
          <t>Purchase price</t>
        </is>
      </c>
      <c r="B3" s="6" t="n">
        <v>16162064</v>
      </c>
    </row>
    <row r="4">
      <c r="A4" s="4" t="inlineStr">
        <is>
          <t>DragonWave-X [Member]</t>
        </is>
      </c>
    </row>
    <row r="5">
      <c r="A5" s="4" t="inlineStr">
        <is>
          <t>Purchase price</t>
        </is>
      </c>
      <c r="B5" s="6" t="n">
        <v>42081392</v>
      </c>
    </row>
    <row r="6">
      <c r="A6" s="4" t="inlineStr">
        <is>
          <t>DragonWave-X and Lextrum Purchase Price [Member]</t>
        </is>
      </c>
    </row>
    <row r="7">
      <c r="A7" s="4" t="inlineStr">
        <is>
          <t>Number of common stock shares paid | shares</t>
        </is>
      </c>
      <c r="B7" s="5" t="n">
        <v>13237149</v>
      </c>
    </row>
    <row r="8">
      <c r="A8" s="4" t="inlineStr">
        <is>
          <t>Purchase price</t>
        </is>
      </c>
      <c r="B8" s="6" t="n">
        <v>58243456</v>
      </c>
    </row>
    <row r="9">
      <c r="A9" s="4" t="inlineStr">
        <is>
          <t>DragonWave-X LLC and Lextrum, Inc. [Member]</t>
        </is>
      </c>
    </row>
    <row r="10">
      <c r="A10" s="4" t="inlineStr">
        <is>
          <t>Number of common stock shares paid | shares</t>
        </is>
      </c>
      <c r="B10" s="5" t="n">
        <v>13237149</v>
      </c>
    </row>
    <row r="11">
      <c r="A11" s="4" t="inlineStr">
        <is>
          <t>Per share value | $ / shares</t>
        </is>
      </c>
      <c r="B11" s="8" t="n">
        <v>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1" customWidth="1" min="2" max="2"/>
  </cols>
  <sheetData>
    <row r="1">
      <c r="A1" s="1" t="inlineStr">
        <is>
          <t>Business Acquisitions (Details 7) - DragonWave-X [Member]</t>
        </is>
      </c>
      <c r="B1" s="2" t="inlineStr">
        <is>
          <t>Apr. 02, 2019USD ($)</t>
        </is>
      </c>
    </row>
    <row r="2">
      <c r="A2" s="4" t="inlineStr">
        <is>
          <t>Cash</t>
        </is>
      </c>
      <c r="B2" s="6" t="n">
        <v>1274072</v>
      </c>
    </row>
    <row r="3">
      <c r="A3" s="4" t="inlineStr">
        <is>
          <t>Debt-free net working capital (excluding cash)</t>
        </is>
      </c>
      <c r="B3" s="5" t="n">
        <v>-1099194</v>
      </c>
    </row>
    <row r="4">
      <c r="A4" s="4" t="inlineStr">
        <is>
          <t>Note payable</t>
        </is>
      </c>
      <c r="B4" s="5" t="n">
        <v>-5690000</v>
      </c>
    </row>
    <row r="5">
      <c r="A5" s="4" t="inlineStr">
        <is>
          <t>Fixed and other long-term assets</t>
        </is>
      </c>
      <c r="B5" s="5" t="n">
        <v>2455714</v>
      </c>
    </row>
    <row r="6">
      <c r="A6" s="3" t="inlineStr">
        <is>
          <t>Intangible assets and goodwill:</t>
        </is>
      </c>
    </row>
    <row r="7">
      <c r="A7" s="4" t="inlineStr">
        <is>
          <t>Total intangible assets and goodwill</t>
        </is>
      </c>
      <c r="B7" s="5" t="n">
        <v>45140800</v>
      </c>
    </row>
    <row r="8">
      <c r="A8" s="4" t="inlineStr">
        <is>
          <t>Total Consideration</t>
        </is>
      </c>
      <c r="B8" s="5" t="n">
        <v>42081392</v>
      </c>
    </row>
    <row r="9">
      <c r="A9" s="4" t="inlineStr">
        <is>
          <t>Goodwill estimate [Member]</t>
        </is>
      </c>
    </row>
    <row r="10">
      <c r="A10" s="3" t="inlineStr">
        <is>
          <t>Intangible assets and goodwill:</t>
        </is>
      </c>
    </row>
    <row r="11">
      <c r="A11" s="4" t="inlineStr">
        <is>
          <t>Total intangible assets and goodwill</t>
        </is>
      </c>
      <c r="B11" s="5" t="n">
        <v>14100800</v>
      </c>
    </row>
    <row r="12">
      <c r="A12" s="4" t="inlineStr">
        <is>
          <t>Trade name [Member]</t>
        </is>
      </c>
    </row>
    <row r="13">
      <c r="A13" s="3" t="inlineStr">
        <is>
          <t>Intangible assets and goodwill:</t>
        </is>
      </c>
    </row>
    <row r="14">
      <c r="A14" s="4" t="inlineStr">
        <is>
          <t>Total intangible assets and goodwill</t>
        </is>
      </c>
      <c r="B14" s="5" t="n">
        <v>4210000</v>
      </c>
    </row>
    <row r="15">
      <c r="A15" s="4" t="inlineStr">
        <is>
          <t>Customer relationships [Member]</t>
        </is>
      </c>
    </row>
    <row r="16">
      <c r="A16" s="3" t="inlineStr">
        <is>
          <t>Intangible assets and goodwill:</t>
        </is>
      </c>
    </row>
    <row r="17">
      <c r="A17" s="4" t="inlineStr">
        <is>
          <t>Total intangible assets and goodwill</t>
        </is>
      </c>
      <c r="B17" s="5" t="n">
        <v>13080000</v>
      </c>
    </row>
    <row r="18">
      <c r="A18" s="4" t="inlineStr">
        <is>
          <t>Technology [Member]</t>
        </is>
      </c>
    </row>
    <row r="19">
      <c r="A19" s="3" t="inlineStr">
        <is>
          <t>Intangible assets and goodwill:</t>
        </is>
      </c>
    </row>
    <row r="20">
      <c r="A20" s="4" t="inlineStr">
        <is>
          <t>Total intangible assets and goodwill</t>
        </is>
      </c>
      <c r="B20" s="6" t="n">
        <v>137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Business Acquisitions (Details 8) - Lextrum [Member]</t>
        </is>
      </c>
      <c r="B1" s="2" t="inlineStr">
        <is>
          <t>Apr. 02, 2019USD ($)</t>
        </is>
      </c>
    </row>
    <row r="2">
      <c r="A2" s="4" t="inlineStr">
        <is>
          <t>Cash</t>
        </is>
      </c>
      <c r="B2" s="6" t="n">
        <v>8105</v>
      </c>
    </row>
    <row r="3">
      <c r="A3" s="4" t="inlineStr">
        <is>
          <t>Debt-free net working capital (excluding cash)</t>
        </is>
      </c>
      <c r="B3" s="5" t="n">
        <v>-103611</v>
      </c>
    </row>
    <row r="4">
      <c r="A4" s="4" t="inlineStr">
        <is>
          <t>Fixed and other long-term assets</t>
        </is>
      </c>
      <c r="B4" s="4" t="inlineStr">
        <is>
          <t xml:space="preserve"> </t>
        </is>
      </c>
    </row>
    <row r="5">
      <c r="A5" s="3" t="inlineStr">
        <is>
          <t>Intangible assets:</t>
        </is>
      </c>
    </row>
    <row r="6">
      <c r="A6" s="4" t="inlineStr">
        <is>
          <t>Total intangible assets</t>
        </is>
      </c>
      <c r="B6" s="5" t="n">
        <v>16257570</v>
      </c>
    </row>
    <row r="7">
      <c r="A7" s="4" t="inlineStr">
        <is>
          <t>Total Consideration</t>
        </is>
      </c>
      <c r="B7" s="5" t="n">
        <v>16162064</v>
      </c>
    </row>
    <row r="8">
      <c r="A8" s="4" t="inlineStr">
        <is>
          <t>Goodwill estimate [Member]</t>
        </is>
      </c>
    </row>
    <row r="9">
      <c r="A9" s="3" t="inlineStr">
        <is>
          <t>Intangible assets:</t>
        </is>
      </c>
    </row>
    <row r="10">
      <c r="A10" s="4" t="inlineStr">
        <is>
          <t>Total intangible assets</t>
        </is>
      </c>
      <c r="B10" s="5" t="n">
        <v>4827570</v>
      </c>
    </row>
    <row r="11">
      <c r="A11" s="4" t="inlineStr">
        <is>
          <t>Technology [Member]</t>
        </is>
      </c>
    </row>
    <row r="12">
      <c r="A12" s="3" t="inlineStr">
        <is>
          <t>Intangible assets:</t>
        </is>
      </c>
    </row>
    <row r="13">
      <c r="A13" s="4" t="inlineStr">
        <is>
          <t>Total intangible assets</t>
        </is>
      </c>
      <c r="B13" s="6" t="n">
        <v>114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9)</t>
        </is>
      </c>
      <c r="B1" s="2" t="inlineStr">
        <is>
          <t>Nov. 27, 2019USD ($)</t>
        </is>
      </c>
    </row>
    <row r="2">
      <c r="A2" s="4" t="inlineStr">
        <is>
          <t>Historical Drone Aviation Holding Corp [Member] | Goodwill [Member]</t>
        </is>
      </c>
    </row>
    <row r="3">
      <c r="A3" s="3" t="inlineStr">
        <is>
          <t>Intangible assets and goodwill:</t>
        </is>
      </c>
    </row>
    <row r="4">
      <c r="A4" s="4" t="inlineStr">
        <is>
          <t>Total intangible assets and goodwill</t>
        </is>
      </c>
      <c r="B4" s="6" t="n">
        <v>18106237</v>
      </c>
    </row>
    <row r="5">
      <c r="A5" s="4" t="inlineStr">
        <is>
          <t>Historical Drone Aviation [Member]</t>
        </is>
      </c>
    </row>
    <row r="6">
      <c r="A6" s="4" t="inlineStr">
        <is>
          <t>Working capital</t>
        </is>
      </c>
      <c r="B6" s="5" t="n">
        <v>2399800</v>
      </c>
    </row>
    <row r="7">
      <c r="A7" s="4" t="inlineStr">
        <is>
          <t>Other assets</t>
        </is>
      </c>
      <c r="B7" s="5" t="n">
        <v>220672</v>
      </c>
    </row>
    <row r="8">
      <c r="A8" s="3" t="inlineStr">
        <is>
          <t>Intangible assets and goodwill:</t>
        </is>
      </c>
    </row>
    <row r="9">
      <c r="A9" s="4" t="inlineStr">
        <is>
          <t>Total intangible assets and goodwill</t>
        </is>
      </c>
      <c r="B9" s="5" t="n">
        <v>25637019</v>
      </c>
    </row>
    <row r="10">
      <c r="A10" s="4" t="inlineStr">
        <is>
          <t>Total Consideration</t>
        </is>
      </c>
      <c r="B10" s="5" t="n">
        <v>28257491</v>
      </c>
    </row>
    <row r="11">
      <c r="A11" s="4" t="inlineStr">
        <is>
          <t>Intellectual Property [Member] | Historical Drone Aviation Holding Corp [Member]</t>
        </is>
      </c>
    </row>
    <row r="12">
      <c r="A12" s="3" t="inlineStr">
        <is>
          <t>Intangible assets and goodwill:</t>
        </is>
      </c>
    </row>
    <row r="13">
      <c r="A13" s="4" t="inlineStr">
        <is>
          <t>Total intangible assets and goodwill</t>
        </is>
      </c>
      <c r="B13" s="5" t="n">
        <v>3729537</v>
      </c>
    </row>
    <row r="14">
      <c r="A14" s="4" t="inlineStr">
        <is>
          <t>Trade name [Member] | Historical Drone Aviation Holding Corp [Member]</t>
        </is>
      </c>
    </row>
    <row r="15">
      <c r="A15" s="3" t="inlineStr">
        <is>
          <t>Intangible assets and goodwill:</t>
        </is>
      </c>
    </row>
    <row r="16">
      <c r="A16" s="4" t="inlineStr">
        <is>
          <t>Total intangible assets and goodwill</t>
        </is>
      </c>
      <c r="B16" s="5" t="n">
        <v>1233204</v>
      </c>
    </row>
    <row r="17">
      <c r="A17" s="4" t="inlineStr">
        <is>
          <t>Customer relationships [Member] | Historical Drone Aviation [Member]</t>
        </is>
      </c>
    </row>
    <row r="18">
      <c r="A18" s="3" t="inlineStr">
        <is>
          <t>Intangible assets and goodwill:</t>
        </is>
      </c>
    </row>
    <row r="19">
      <c r="A19" s="4" t="inlineStr">
        <is>
          <t>Total intangible assets and goodwill</t>
        </is>
      </c>
      <c r="B19" s="5" t="n">
        <v>1630792</v>
      </c>
    </row>
    <row r="20">
      <c r="A20" s="4" t="inlineStr">
        <is>
          <t>Noncompete [Member] | Historical Drone Aviation [Member]</t>
        </is>
      </c>
    </row>
    <row r="21">
      <c r="A21" s="3" t="inlineStr">
        <is>
          <t>Intangible assets and goodwill:</t>
        </is>
      </c>
    </row>
    <row r="22">
      <c r="A22" s="4" t="inlineStr">
        <is>
          <t>Total intangible assets and goodwill</t>
        </is>
      </c>
      <c r="B22" s="6" t="n">
        <v>9372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10) - Fast Plastic Parts, LLC and Spring Creek Manufacturing, Inc. Acquisition [Member]</t>
        </is>
      </c>
      <c r="B1" s="2" t="inlineStr">
        <is>
          <t>Mar. 06, 2020USD ($)</t>
        </is>
      </c>
    </row>
    <row r="2">
      <c r="A2" s="4" t="inlineStr">
        <is>
          <t>Inventory</t>
        </is>
      </c>
      <c r="B2" s="6" t="n">
        <v>168106</v>
      </c>
    </row>
    <row r="3">
      <c r="A3" s="4" t="inlineStr">
        <is>
          <t>Prepaid expenses</t>
        </is>
      </c>
      <c r="B3" s="5" t="n">
        <v>66575</v>
      </c>
    </row>
    <row r="4">
      <c r="A4" s="4" t="inlineStr">
        <is>
          <t>Property &amp; equipment</t>
        </is>
      </c>
      <c r="B4" s="5" t="n">
        <v>1365319</v>
      </c>
    </row>
    <row r="5">
      <c r="A5" s="4" t="inlineStr">
        <is>
          <t>Operating lease right-of-use-assets</t>
        </is>
      </c>
      <c r="B5" s="5" t="n">
        <v>1048058</v>
      </c>
    </row>
    <row r="6">
      <c r="A6" s="4" t="inlineStr">
        <is>
          <t>Finance lease right-of-use assets</t>
        </is>
      </c>
      <c r="B6" s="5" t="n">
        <v>18009</v>
      </c>
    </row>
    <row r="7">
      <c r="A7" s="3" t="inlineStr">
        <is>
          <t>Intangible assets:</t>
        </is>
      </c>
    </row>
    <row r="8">
      <c r="A8" s="4" t="inlineStr">
        <is>
          <t>Customer relationships</t>
        </is>
      </c>
      <c r="B8" s="5" t="n">
        <v>500226</v>
      </c>
    </row>
    <row r="9">
      <c r="A9" s="4" t="inlineStr">
        <is>
          <t>Total assets</t>
        </is>
      </c>
      <c r="B9" s="5" t="n">
        <v>3166293</v>
      </c>
    </row>
    <row r="10">
      <c r="A10" s="4" t="inlineStr">
        <is>
          <t>Current portion of long-term debt</t>
        </is>
      </c>
      <c r="B10" s="5" t="n">
        <v>1270879</v>
      </c>
    </row>
    <row r="11">
      <c r="A11" s="4" t="inlineStr">
        <is>
          <t>Operating lease liabilities, current</t>
        </is>
      </c>
      <c r="B11" s="5" t="n">
        <v>166919</v>
      </c>
    </row>
    <row r="12">
      <c r="A12" s="4" t="inlineStr">
        <is>
          <t>Finance lease liabilities, current</t>
        </is>
      </c>
      <c r="B12" s="5" t="n">
        <v>6578</v>
      </c>
    </row>
    <row r="13">
      <c r="A13" s="4" t="inlineStr">
        <is>
          <t>Operating lease liabilities, net of current portion</t>
        </is>
      </c>
      <c r="B13" s="5" t="n">
        <v>881139</v>
      </c>
    </row>
    <row r="14">
      <c r="A14" s="4" t="inlineStr">
        <is>
          <t>Finance lease liabilities, net of current portion</t>
        </is>
      </c>
      <c r="B14" s="5" t="n">
        <v>11431</v>
      </c>
    </row>
    <row r="15">
      <c r="A15" s="4" t="inlineStr">
        <is>
          <t>Total purchase consideration</t>
        </is>
      </c>
      <c r="B15" s="6" t="n">
        <v>829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Description of Business and Basis of Presentation [Abstract]</t>
        </is>
      </c>
    </row>
    <row r="4">
      <c r="A4" s="4" t="inlineStr">
        <is>
          <t>DESCRIPTION OF BUSINESS AND BASIS OF PRESENTATION</t>
        </is>
      </c>
      <c r="B4" s="4" t="inlineStr">
        <is>
          <t>1.
DESCRIPTION OF BUSINESS AND BASIS OF PRESENTATION Description
of Business COMSovereign
Holding Corp., formerly known as Drone Aviation Holding Corp. (the Company), provides technologically advanced telecom solutions
to network operators, mobile device carriers, governmental units and other enterprises worldwide. The Company has assembled a portfolio
of communications, power, and niche technologies, capabilities, and products that enable upgrading latent 3G networks to 4G and
4G-LTE networks and will facilitate the rapid rollout of the 5G and "next-Generation" ("nG") networks of
the future. The Company focuses on special capabilities, including signal modulations, antennae, software, hardware, and firmware
technologies that enable increasingly efficient data transmission across the electromagnetic spectrum. The Company's product
solutions are complemented by a broad array of services including technical support, systems design and integration, and sophisticated
research and development programs. Since the Company's business operations are in the early stages and the Company has a
limited operating history as a consolidated company, the Company may be susceptible to numerous risks, uncertainties, expenses
and difficulties associated with early-stage enterprises as outlined in "Item 1A. Risk Factors" in the Company's
Annual Report on Form 10-K for the fiscal year ended December 31, 2019. While the Company competes globally on the basis of its
innovative technology, broad product offerings, high-quality and cost-effective customer solutions, as well as the scale of its
global customer base and distribution, the Company's primary focus is on the North American telecom infrastructure and
service market. The Company believes it is in a unique position to rapidly increase its near-term domestic sales as it is among
the few U.S.-based providers of telecommunications equipment and services. Corporate
History The
Company was incorporated in Nevada on April 17, 2014. On June 3, 2014, the Company acquired Drone Aviation Corp. through a share
exchange transaction, and on March 26, 2015, Drone Aviation Corp. merged with and into the Company. As a result of the share exchange
and merger with Drone Aviation Corp., the Company acquired Drone Aviation Corp.'s subsidiary, Lighter Than Air Systems Corp.
("LTAS"), which does business under the name Drone Aviation. On
November 27, 2019, the Company completed the acquisition (the "ComSovereign Acquisition") of ComSovereign Corp., a
Delaware corporation ("ComSovereign") in a stock-for-stock transaction with a total purchase price of approximately
$75 million. The ComSovereign Acquisition was treated as a reverse merger for accounting purposes under U.S. GAAP with ComSovereign
as the accounting acquirer and the Company as the accounting acquiree. As a result, our Condensed Consolidated Financial Statements
included in this Quarterly Report are those of ComSovereign for the three months ended September 30, 2019 and the period January
10, 2019 (Inception) to September 30, 2019 and those of the Company for the three-and nine-month periods ended September 30, 2020.
The operations of our pre-acquisition business, which consisted primarily of the operations of Drone Aviation, are included in
our consolidated operating results only for the three-and nine-month periods ended September 30, 2020. ComSovereign
was incorporated in the state of Delaware on January 10, 2019 and commenced operations through a series of acquisitions. On
January 31, 2019, ComSovereign acquired the capital stock of VEO, a San Diego, California-based research and development company
innovating Silicon Photonics (SiP) technologies for use in copper-to-fiber-to-copper switching, high-speed computing, high-speed
ethernet, autonomous vehicle applications, mobile devices and 5G wireless equipment. On
January 31, 2019, ComSovereign acquired the capital stock of InduraPower Inc. ("InduraPower"), a Tucson, Arizona-based
developer and manufacturer of intelligent batteries and back-up power supplies for network systems and telecom nodes. It also
provides power designs and batteries for the aerospace, marine and automotive industries. On March 4, 2019, ComSovereign
acquired the capital stock of Silver Bullet Technology, Inc. ("Silver Bullet"), a California-based engineering firm
that designs and develops next generation network systems and components, including self-organizing network protocol development,
software-defined radio systems, and wireless communications systems. On
April 1, 2019, ComSovereign acquired the equity securities of DragonWave-X, LLC and its operating subsidiaries, DragonWave Corp.
and DragonWave-X Canada, Inc. (collectively, "DragonWave"), a Dallas-based manufacturer of high-capacity microwave
and millimeter point-to-point telecom backhaul radio units. DragonWave and its predecessor have been selling telecom backhaul
radios since 2012 and its microwave radios have been installed in over 330,000 locations in more than 100 countries worldwide.
According to a report by the U.S. Federal Communications Commission, as of December 2019, DragonWave was the second largest provider
of licensed point-to-point microwave backhaul radios in North America. On April 1, 2019, ComSovereign
acquired the capital stock of Lextrum Inc. ("Lextrum"), a Tucson, Arizona-based developer of in band full-duplex wireless
technologies and components, including multi-reconfigurable RF antennae and software programs. Lextrum's duplexing technology
enables capacity doubling in a given spectrum band by allowing simultaneous transmission and receipt of radio signals on the same
frequencies. On March 6, 2020, the
Company's newly-formed subsidiary, Sovereign Plastics LLC ("Sovereign Plastics"), acquired substantially all
of the assets of a Colorado Springs, Colorado-based manufacturer of plastics and metal components to third-party manufacturers.
The Company acquired its Sovereign Plastics business to increase its operating margins by reducing the manufacturing and production
costs of its telecom products. Sovereign Plastics will also primarily operate as the material, component manufacturing and supply
chain source for all of the Company's subsidiaries. The Company does not expect the revenues of Sovereign Plastics from sales
to third parties to be material in the future.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VNC is an edge centric wireless telecommunications technology
developer and equipment manufacturer of both 4G LTE Advanced and 5G capable radio equipment. VNC designs, develops, manufactures,
markets, and supports a line of network products for wireless network operators, mobile virtual network operators, cable TV system
operators, and government and business enterprises that enable new sources of revenue, and reduce capital and operating expenses.
VNC is reinventing how wireless networks service mission-critical communications for Public Safety, Homeland Security, Department
of Defense and commercial Private Network users. We envision the future of virtualized micro networks blanketing the globe
without expensive terrestrial based radio towers and building installation. VNC's patented technology virtualizes entire
LTE Advanced and 5G core and radio solutions. Our products eliminate much of the costly backbone equipment of telecom networks.
VNC also has developed rapidly deployable, tactical systems that can be combined with the tethered aerostats and drones, including
from COMSovereign's Drone Aviation subsidiary, enabling operating in nearly any location in the world. Each
of the Company's subsidiaries was acquired to address a different opportunity or segment within the North American telecom
infrastructure and service market. Basis
of Presentation and Consolidation The
accompanying unaudited Condensed Consolidated Financial Statements of the Company have been prepared in accordance with generally
accepted accounting principles in the United States ("U.S. GAAP") and with the rules and regulations of the Security
and Exchange Commission (SEC) for interim financial information. As a result, the statements do not include all information and
footnotes required by U.S. GAAP for annual consolidated financial statements. In the opinion of management, such interim financial
statements reflect all adjustments (consisting of normal recurring accruals) considered necessary for a fair presentation of financial
positions, results of operations and cash flows for such periods. The results for the three and nine months ended September 30,
2020 are not necessarily indicative of the Company's results of operations, financial position or cash flows that may be
expected for the full fiscal year or future operating periods. The unaudited Condensed Consolidated Financial Statements included
herein should be read in conjunction with the consolidated financial statements and footnotes thereto included in the Company's
Annual Report on Form 10-K for the fiscal year ended December 31, 2019. The unaudited consolidated
financial statements as of, and for the three- and nine-month periods ended, September 30, 2020 include the accounts of the Company
and its wholly-owned subsidiaries: Drone AFS Corp., Lighter Than Air Systems Corp., DragonWave, Lextrum, Silver Bullet, VEO, InduraPower,
Sovereign Plastics, and VNC. All intercompany transactions and accounts have been eliminated. Reclassifications Certain
immaterial December 31, 2019 amounts have been reclassified to be consistent with the current period presentation. Use
of Estimates The preparation of
unaudited financial statements in conformity with U.S. GAAP requires management to make estimates, assumptions and judgments that
affect the reported amounts of assets and liabilities, disclosure of contingent assets and liabilities, and the reported amounts
of revenues and expenses during the reporting period. Estimates are based on historical factors, current circumstances and the
experience and judgment of management. The Company evaluates its estimates, assumptions and judgments on an ongoing basis and may
employ outside experts to assist in making these evaluations. Hence, changes in such estimates, based on more accurate information
or different assumptions or conditions may cause actual results to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usiness Acquisitions (Details 11) - USD ($)</t>
        </is>
      </c>
      <c r="B1" s="2" t="inlineStr">
        <is>
          <t>Sep. 30, 2020</t>
        </is>
      </c>
      <c r="C1" s="2" t="inlineStr">
        <is>
          <t>Jul. 06, 2020</t>
        </is>
      </c>
      <c r="D1" s="2" t="inlineStr">
        <is>
          <t>Dec. 31, 2019</t>
        </is>
      </c>
    </row>
    <row r="2">
      <c r="A2" s="3" t="inlineStr">
        <is>
          <t>Intangible assets:</t>
        </is>
      </c>
    </row>
    <row r="3">
      <c r="A3" s="4" t="inlineStr">
        <is>
          <t>Goodwill</t>
        </is>
      </c>
      <c r="B3" s="6" t="n">
        <v>75538127</v>
      </c>
      <c r="D3" s="6" t="n">
        <v>56386796</v>
      </c>
    </row>
    <row r="4">
      <c r="A4" s="4" t="inlineStr">
        <is>
          <t>Virtual Network Communications, Inc. [Member]</t>
        </is>
      </c>
    </row>
    <row r="5">
      <c r="A5" s="4" t="inlineStr">
        <is>
          <t>Inventory</t>
        </is>
      </c>
      <c r="C5" s="6" t="n">
        <v>157727</v>
      </c>
    </row>
    <row r="6">
      <c r="A6" s="4" t="inlineStr">
        <is>
          <t>Prepaid expenses</t>
        </is>
      </c>
      <c r="C6" s="5" t="n">
        <v>15000</v>
      </c>
    </row>
    <row r="7">
      <c r="A7" s="3" t="inlineStr">
        <is>
          <t>Intangible assets:</t>
        </is>
      </c>
    </row>
    <row r="8">
      <c r="A8" s="4" t="inlineStr">
        <is>
          <t>Goodwill</t>
        </is>
      </c>
      <c r="C8" s="5" t="n">
        <v>19151331</v>
      </c>
    </row>
    <row r="9">
      <c r="A9" s="4" t="inlineStr">
        <is>
          <t>Technology</t>
        </is>
      </c>
      <c r="C9" s="5" t="n">
        <v>23992</v>
      </c>
    </row>
    <row r="10">
      <c r="A10" s="4" t="inlineStr">
        <is>
          <t>Licenses</t>
        </is>
      </c>
      <c r="C10" s="5" t="n">
        <v>410000</v>
      </c>
    </row>
    <row r="11">
      <c r="A11" s="4" t="inlineStr">
        <is>
          <t>Total assets</t>
        </is>
      </c>
      <c r="C11" s="5" t="n">
        <v>19758050</v>
      </c>
    </row>
    <row r="12">
      <c r="A12" s="4" t="inlineStr">
        <is>
          <t>Accounts payable and other accrued liabilities</t>
        </is>
      </c>
      <c r="C12" s="5" t="n">
        <v>5000</v>
      </c>
    </row>
    <row r="13">
      <c r="A13" s="4" t="inlineStr">
        <is>
          <t>Interest payable</t>
        </is>
      </c>
      <c r="C13" s="5" t="n">
        <v>35</v>
      </c>
    </row>
    <row r="14">
      <c r="A14" s="4" t="inlineStr">
        <is>
          <t>Note payable</t>
        </is>
      </c>
      <c r="C14" s="5" t="n">
        <v>24028</v>
      </c>
    </row>
    <row r="15">
      <c r="A15" s="4" t="inlineStr">
        <is>
          <t>Total purchase consideration</t>
        </is>
      </c>
      <c r="C15" s="6" t="n">
        <v>197289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0" customWidth="1" min="1" max="1"/>
    <col width="21" customWidth="1" min="2" max="2"/>
    <col width="37" customWidth="1" min="3" max="3"/>
    <col width="21" customWidth="1" min="4" max="4"/>
    <col width="30" customWidth="1" min="5" max="5"/>
    <col width="30" customWidth="1" min="6" max="6"/>
    <col width="30" customWidth="1" min="7" max="7"/>
    <col width="30" customWidth="1" min="8" max="8"/>
    <col width="27" customWidth="1" min="9" max="9"/>
  </cols>
  <sheetData>
    <row r="1">
      <c r="A1" s="1" t="inlineStr">
        <is>
          <t>Business Acquisitions (Details Textual)</t>
        </is>
      </c>
      <c r="B1" s="2" t="inlineStr">
        <is>
          <t>Jul. 11, 2020USD ($)</t>
        </is>
      </c>
      <c r="C1" s="2" t="inlineStr">
        <is>
          <t>Jul. 06, 2020USD ($)$ / sharesshares</t>
        </is>
      </c>
      <c r="D1" s="2" t="inlineStr">
        <is>
          <t>Mar. 06, 2020USD ($)</t>
        </is>
      </c>
      <c r="E1" s="2" t="inlineStr">
        <is>
          <t>Mar. 06, 2020USD ($)ft²shares</t>
        </is>
      </c>
      <c r="F1" s="2" t="inlineStr">
        <is>
          <t>Apr. 02, 2019$ / sharesshares</t>
        </is>
      </c>
      <c r="G1" s="2" t="inlineStr">
        <is>
          <t>Mar. 04, 2019$ / sharesshares</t>
        </is>
      </c>
      <c r="H1" s="2" t="inlineStr">
        <is>
          <t>Jan. 31, 2019$ / sharesshares</t>
        </is>
      </c>
      <c r="I1" s="2" t="inlineStr">
        <is>
          <t>Sep. 30, 2020USD ($)shares</t>
        </is>
      </c>
    </row>
    <row r="2">
      <c r="A2" s="3" t="inlineStr">
        <is>
          <t>Business Aquisitions (Textual)</t>
        </is>
      </c>
    </row>
    <row r="3">
      <c r="A3" s="4" t="inlineStr">
        <is>
          <t>Principal amount</t>
        </is>
      </c>
      <c r="I3" s="6" t="n">
        <v>83309</v>
      </c>
    </row>
    <row r="4">
      <c r="A4" s="4" t="inlineStr">
        <is>
          <t>Purchase price consideration amount</t>
        </is>
      </c>
      <c r="B4" s="6" t="n">
        <v>1</v>
      </c>
      <c r="D4" s="6" t="n">
        <v>1</v>
      </c>
    </row>
    <row r="5">
      <c r="A5" s="4" t="inlineStr">
        <is>
          <t>Purchase warrants shares | shares</t>
        </is>
      </c>
      <c r="C5" s="5" t="n">
        <v>1736284</v>
      </c>
    </row>
    <row r="6">
      <c r="A6" s="4" t="inlineStr">
        <is>
          <t>Fair value of warrants</t>
        </is>
      </c>
      <c r="C6" s="6" t="n">
        <v>1646471</v>
      </c>
    </row>
    <row r="7">
      <c r="A7" s="4" t="inlineStr">
        <is>
          <t>Escrow fund [Memebr]</t>
        </is>
      </c>
    </row>
    <row r="8">
      <c r="A8" s="3" t="inlineStr">
        <is>
          <t>Business Aquisitions (Textual)</t>
        </is>
      </c>
    </row>
    <row r="9">
      <c r="A9" s="4" t="inlineStr">
        <is>
          <t>Purchase warrants shares | shares</t>
        </is>
      </c>
      <c r="I9" s="5" t="n">
        <v>4000000</v>
      </c>
    </row>
    <row r="10">
      <c r="A10" s="4" t="inlineStr">
        <is>
          <t>Fast Plastics Parts, LLC And Spring Creek Manufacturing, Inc [Member]</t>
        </is>
      </c>
    </row>
    <row r="11">
      <c r="A11" s="3" t="inlineStr">
        <is>
          <t>Business Aquisitions (Textual)</t>
        </is>
      </c>
    </row>
    <row r="12">
      <c r="A12" s="4" t="inlineStr">
        <is>
          <t>Purchase price of consideration</t>
        </is>
      </c>
      <c r="D12" s="5" t="n">
        <v>829347</v>
      </c>
      <c r="E12" s="6" t="n">
        <v>829347</v>
      </c>
    </row>
    <row r="13">
      <c r="A13" s="4" t="inlineStr">
        <is>
          <t>Short term debt incurred to the sellers</t>
        </is>
      </c>
      <c r="D13" s="5" t="n">
        <v>575574</v>
      </c>
      <c r="E13" s="5" t="n">
        <v>575574</v>
      </c>
    </row>
    <row r="14">
      <c r="A14" s="4" t="inlineStr">
        <is>
          <t>Cash paid for acquisition</t>
        </is>
      </c>
      <c r="E14" s="6" t="n">
        <v>253773</v>
      </c>
    </row>
    <row r="15">
      <c r="A15" s="4" t="inlineStr">
        <is>
          <t>Number of square feet occupied for manufacturing facility | ft²</t>
        </is>
      </c>
      <c r="E15" s="5" t="n">
        <v>23300</v>
      </c>
    </row>
    <row r="16">
      <c r="A16" s="4" t="inlineStr">
        <is>
          <t>Principal amount</t>
        </is>
      </c>
      <c r="D16" s="5" t="n">
        <v>500000</v>
      </c>
      <c r="E16" s="6" t="n">
        <v>500000</v>
      </c>
    </row>
    <row r="17">
      <c r="A17" s="4" t="inlineStr">
        <is>
          <t>Original issue discount of promissory note</t>
        </is>
      </c>
      <c r="D17" s="6" t="n">
        <v>50000</v>
      </c>
      <c r="E17" s="6" t="n">
        <v>50000</v>
      </c>
    </row>
    <row r="18">
      <c r="A18" s="4" t="inlineStr">
        <is>
          <t>Maturity date</t>
        </is>
      </c>
      <c r="E18" s="4" t="inlineStr">
        <is>
          <t>Dec. 5,
		2020</t>
        </is>
      </c>
    </row>
    <row r="19">
      <c r="A19" s="4" t="inlineStr">
        <is>
          <t>Number of shares of common stock issued for promissory note | shares</t>
        </is>
      </c>
      <c r="E19" s="5" t="n">
        <v>446000</v>
      </c>
    </row>
    <row r="20">
      <c r="A20" s="4" t="inlineStr">
        <is>
          <t>Acquisition related costs</t>
        </is>
      </c>
      <c r="I20" s="6" t="n">
        <v>25714</v>
      </c>
    </row>
    <row r="21">
      <c r="A21" s="4" t="inlineStr">
        <is>
          <t>Spring Creek Manufacturing, Inc [Member]</t>
        </is>
      </c>
    </row>
    <row r="22">
      <c r="A22" s="3" t="inlineStr">
        <is>
          <t>Business Aquisitions (Textual)</t>
        </is>
      </c>
    </row>
    <row r="23">
      <c r="A23" s="4" t="inlineStr">
        <is>
          <t>Common stock percentage</t>
        </is>
      </c>
      <c r="E23" s="4" t="inlineStr">
        <is>
          <t>100.00%</t>
        </is>
      </c>
    </row>
    <row r="24">
      <c r="A24" s="4" t="inlineStr">
        <is>
          <t>VEO [Member] | Preferred Class A [Member]</t>
        </is>
      </c>
    </row>
    <row r="25">
      <c r="A25" s="3" t="inlineStr">
        <is>
          <t>Business Aquisitions (Textual)</t>
        </is>
      </c>
    </row>
    <row r="26">
      <c r="A26" s="4" t="inlineStr">
        <is>
          <t>Acquired shares | shares</t>
        </is>
      </c>
      <c r="H26" s="5" t="n">
        <v>1500000</v>
      </c>
    </row>
    <row r="27">
      <c r="A27" s="4" t="inlineStr">
        <is>
          <t>Acquire per share | $ / shares</t>
        </is>
      </c>
      <c r="H27" s="8" t="n">
        <v>8.81</v>
      </c>
    </row>
    <row r="28">
      <c r="A28" s="4" t="inlineStr">
        <is>
          <t>InduraPower, Inc. [Member] | Preferred Class A [Member]</t>
        </is>
      </c>
    </row>
    <row r="29">
      <c r="A29" s="3" t="inlineStr">
        <is>
          <t>Business Aquisitions (Textual)</t>
        </is>
      </c>
    </row>
    <row r="30">
      <c r="A30" s="4" t="inlineStr">
        <is>
          <t>Acquired shares | shares</t>
        </is>
      </c>
      <c r="H30" s="5" t="n">
        <v>800000</v>
      </c>
    </row>
    <row r="31">
      <c r="A31" s="4" t="inlineStr">
        <is>
          <t>Acquire per share | $ / shares</t>
        </is>
      </c>
      <c r="H31" s="8" t="n">
        <v>8.81</v>
      </c>
    </row>
    <row r="32">
      <c r="A32" s="4" t="inlineStr">
        <is>
          <t>Silver Bullet Technology, Inc. [Member] | Preferred Class A [Member]</t>
        </is>
      </c>
    </row>
    <row r="33">
      <c r="A33" s="3" t="inlineStr">
        <is>
          <t>Business Aquisitions (Textual)</t>
        </is>
      </c>
    </row>
    <row r="34">
      <c r="A34" s="4" t="inlineStr">
        <is>
          <t>Acquired shares | shares</t>
        </is>
      </c>
      <c r="G34" s="5" t="n">
        <v>300000</v>
      </c>
    </row>
    <row r="35">
      <c r="A35" s="4" t="inlineStr">
        <is>
          <t>Acquire per share | $ / shares</t>
        </is>
      </c>
      <c r="G35" s="8" t="n">
        <v>8.81</v>
      </c>
    </row>
    <row r="36">
      <c r="A36" s="4" t="inlineStr">
        <is>
          <t>DragonWave-X LLC and Lextrum, Inc. [Member]</t>
        </is>
      </c>
    </row>
    <row r="37">
      <c r="A37" s="3" t="inlineStr">
        <is>
          <t>Business Aquisitions (Textual)</t>
        </is>
      </c>
    </row>
    <row r="38">
      <c r="A38" s="4" t="inlineStr">
        <is>
          <t>Acquired shares | shares</t>
        </is>
      </c>
      <c r="F38" s="5" t="n">
        <v>13237149</v>
      </c>
    </row>
    <row r="39">
      <c r="A39" s="4" t="inlineStr">
        <is>
          <t>Acquire per share | $ / shares</t>
        </is>
      </c>
      <c r="F39" s="8" t="n">
        <v>4.4</v>
      </c>
    </row>
    <row r="40">
      <c r="A40" s="4" t="inlineStr">
        <is>
          <t>VNC [Member]</t>
        </is>
      </c>
    </row>
    <row r="41">
      <c r="A41" s="3" t="inlineStr">
        <is>
          <t>Business Aquisitions (Textual)</t>
        </is>
      </c>
    </row>
    <row r="42">
      <c r="A42" s="4" t="inlineStr">
        <is>
          <t>Purchase price consideration amount</t>
        </is>
      </c>
      <c r="C42" s="5" t="n">
        <v>19728987</v>
      </c>
    </row>
    <row r="43">
      <c r="A43" s="4" t="inlineStr">
        <is>
          <t>Cash</t>
        </is>
      </c>
      <c r="C43" s="5" t="n">
        <v>2892727</v>
      </c>
    </row>
    <row r="44">
      <c r="A44" s="4" t="inlineStr">
        <is>
          <t>Fair value of common stock</t>
        </is>
      </c>
      <c r="C44" s="6" t="n">
        <v>12677267</v>
      </c>
    </row>
    <row r="45">
      <c r="A45" s="4" t="inlineStr">
        <is>
          <t>Fair value of common stock per share value | $ / shares</t>
        </is>
      </c>
      <c r="C45" s="8" t="n">
        <v>1.08</v>
      </c>
    </row>
    <row r="46">
      <c r="A46" s="4" t="inlineStr">
        <is>
          <t>Common stock shares | shares</t>
        </is>
      </c>
      <c r="C46" s="5" t="n">
        <v>11738210</v>
      </c>
    </row>
    <row r="47">
      <c r="A47" s="4" t="inlineStr">
        <is>
          <t>Purchase warrants shares | shares</t>
        </is>
      </c>
      <c r="C47" s="5" t="n">
        <v>2525506</v>
      </c>
    </row>
    <row r="48">
      <c r="A48" s="4" t="inlineStr">
        <is>
          <t>Interest receivable</t>
        </is>
      </c>
      <c r="C48" s="6" t="n">
        <v>251247</v>
      </c>
    </row>
    <row r="49">
      <c r="A49" s="4" t="inlineStr">
        <is>
          <t>Fair value of warrants</t>
        </is>
      </c>
      <c r="C49" s="6" t="n">
        <v>22612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and Goodwill (Details) - USD ($)</t>
        </is>
      </c>
      <c r="B1" s="2" t="inlineStr">
        <is>
          <t>Sep. 30, 2020</t>
        </is>
      </c>
      <c r="C1" s="2" t="inlineStr">
        <is>
          <t>Dec. 31, 2019</t>
        </is>
      </c>
    </row>
    <row r="2">
      <c r="A2" s="3" t="inlineStr">
        <is>
          <t>Goodwill and Intangible Assets Disclosure [Abstract]</t>
        </is>
      </c>
    </row>
    <row r="3">
      <c r="A3" s="4" t="inlineStr">
        <is>
          <t>Goodwill balance</t>
        </is>
      </c>
      <c r="B3" s="6" t="n">
        <v>75538127</v>
      </c>
      <c r="C3" s="6" t="n">
        <v>563867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and Goodwill (Details 1) - USD ($)</t>
        </is>
      </c>
      <c r="B1" s="2" t="inlineStr">
        <is>
          <t>Sep. 30, 2020</t>
        </is>
      </c>
      <c r="C1" s="2" t="inlineStr">
        <is>
          <t>Dec. 31, 2019</t>
        </is>
      </c>
    </row>
    <row r="2">
      <c r="A2" s="4" t="inlineStr">
        <is>
          <t>Gross Carrying Amount</t>
        </is>
      </c>
      <c r="B2" s="6" t="n">
        <v>59155000</v>
      </c>
      <c r="C2" s="6" t="n">
        <v>58220782</v>
      </c>
    </row>
    <row r="3">
      <c r="A3" s="4" t="inlineStr">
        <is>
          <t>Accumulated Amortization</t>
        </is>
      </c>
      <c r="B3" s="5" t="n">
        <v>-14790734</v>
      </c>
      <c r="C3" s="5" t="n">
        <v>-6943300</v>
      </c>
    </row>
    <row r="4">
      <c r="A4" s="4" t="inlineStr">
        <is>
          <t>Net Carrying Amount</t>
        </is>
      </c>
      <c r="B4" s="5" t="n">
        <v>44364266</v>
      </c>
      <c r="C4" s="5" t="n">
        <v>51277482</v>
      </c>
    </row>
    <row r="5">
      <c r="A5" s="4" t="inlineStr">
        <is>
          <t>Licenses [Member]</t>
        </is>
      </c>
    </row>
    <row r="6">
      <c r="A6" s="4" t="inlineStr">
        <is>
          <t>Gross Carrying Amount</t>
        </is>
      </c>
      <c r="B6" s="5" t="n">
        <v>410000</v>
      </c>
      <c r="C6" s="4" t="inlineStr">
        <is>
          <t xml:space="preserve"> </t>
        </is>
      </c>
    </row>
    <row r="7">
      <c r="A7" s="4" t="inlineStr">
        <is>
          <t>Accumulated Amortization</t>
        </is>
      </c>
      <c r="B7" s="4" t="inlineStr">
        <is>
          <t xml:space="preserve"> </t>
        </is>
      </c>
      <c r="C7" s="4" t="inlineStr">
        <is>
          <t xml:space="preserve"> </t>
        </is>
      </c>
    </row>
    <row r="8">
      <c r="A8" s="4" t="inlineStr">
        <is>
          <t>Net Carrying Amount</t>
        </is>
      </c>
      <c r="B8" s="5" t="n">
        <v>410000</v>
      </c>
      <c r="C8" s="4" t="inlineStr">
        <is>
          <t xml:space="preserve"> </t>
        </is>
      </c>
    </row>
    <row r="9">
      <c r="A9" s="4" t="inlineStr">
        <is>
          <t>Trade names [Member]</t>
        </is>
      </c>
    </row>
    <row r="10">
      <c r="A10" s="4" t="inlineStr">
        <is>
          <t>Gross Carrying Amount</t>
        </is>
      </c>
      <c r="B10" s="5" t="n">
        <v>5643204</v>
      </c>
      <c r="C10" s="5" t="n">
        <v>5643204</v>
      </c>
    </row>
    <row r="11">
      <c r="A11" s="4" t="inlineStr">
        <is>
          <t>Accumulated Amortization</t>
        </is>
      </c>
      <c r="B11" s="5" t="n">
        <v>-1093884</v>
      </c>
      <c r="C11" s="5" t="n">
        <v>-489222</v>
      </c>
    </row>
    <row r="12">
      <c r="A12" s="4" t="inlineStr">
        <is>
          <t>Net Carrying Amount</t>
        </is>
      </c>
      <c r="B12" s="5" t="n">
        <v>4549320</v>
      </c>
      <c r="C12" s="5" t="n">
        <v>5153982</v>
      </c>
    </row>
    <row r="13">
      <c r="A13" s="4" t="inlineStr">
        <is>
          <t>Technology [Member]</t>
        </is>
      </c>
    </row>
    <row r="14">
      <c r="A14" s="4" t="inlineStr">
        <is>
          <t>Gross Carrying Amount</t>
        </is>
      </c>
      <c r="B14" s="5" t="n">
        <v>32823992</v>
      </c>
      <c r="C14" s="5" t="n">
        <v>32800000</v>
      </c>
    </row>
    <row r="15">
      <c r="A15" s="4" t="inlineStr">
        <is>
          <t>Accumulated Amortization</t>
        </is>
      </c>
      <c r="B15" s="5" t="n">
        <v>-8408374</v>
      </c>
      <c r="C15" s="5" t="n">
        <v>-4308333</v>
      </c>
    </row>
    <row r="16">
      <c r="A16" s="4" t="inlineStr">
        <is>
          <t>Net Carrying Amount</t>
        </is>
      </c>
      <c r="B16" s="5" t="n">
        <v>24415618</v>
      </c>
      <c r="C16" s="5" t="n">
        <v>28491667</v>
      </c>
    </row>
    <row r="17">
      <c r="A17" s="4" t="inlineStr">
        <is>
          <t>Customer relationships [Member]</t>
        </is>
      </c>
    </row>
    <row r="18">
      <c r="A18" s="4" t="inlineStr">
        <is>
          <t>Gross Carrying Amount</t>
        </is>
      </c>
      <c r="B18" s="5" t="n">
        <v>15611018</v>
      </c>
      <c r="C18" s="5" t="n">
        <v>15110792</v>
      </c>
    </row>
    <row r="19">
      <c r="A19" s="4" t="inlineStr">
        <is>
          <t>Accumulated Amortization</t>
        </is>
      </c>
      <c r="B19" s="5" t="n">
        <v>-4379965</v>
      </c>
      <c r="C19" s="5" t="n">
        <v>-2054894</v>
      </c>
    </row>
    <row r="20">
      <c r="A20" s="4" t="inlineStr">
        <is>
          <t>Net Carrying Amount</t>
        </is>
      </c>
      <c r="B20" s="5" t="n">
        <v>11231053</v>
      </c>
      <c r="C20" s="5" t="n">
        <v>13055898</v>
      </c>
    </row>
    <row r="21">
      <c r="A21" s="4" t="inlineStr">
        <is>
          <t>Intellectual Property [Member]</t>
        </is>
      </c>
    </row>
    <row r="22">
      <c r="A22" s="4" t="inlineStr">
        <is>
          <t>Gross Carrying Amount</t>
        </is>
      </c>
      <c r="B22" s="5" t="n">
        <v>3729537</v>
      </c>
      <c r="C22" s="5" t="n">
        <v>3729537</v>
      </c>
    </row>
    <row r="23">
      <c r="A23" s="4" t="inlineStr">
        <is>
          <t>Accumulated Amortization</t>
        </is>
      </c>
      <c r="B23" s="5" t="n">
        <v>-517991</v>
      </c>
      <c r="C23" s="5" t="n">
        <v>-51799</v>
      </c>
    </row>
    <row r="24">
      <c r="A24" s="4" t="inlineStr">
        <is>
          <t>Net Carrying Amount</t>
        </is>
      </c>
      <c r="B24" s="5" t="n">
        <v>3211546</v>
      </c>
      <c r="C24" s="5" t="n">
        <v>3677738</v>
      </c>
    </row>
    <row r="25">
      <c r="A25" s="4" t="inlineStr">
        <is>
          <t>Noncompete [Member]</t>
        </is>
      </c>
    </row>
    <row r="26">
      <c r="A26" s="4" t="inlineStr">
        <is>
          <t>Gross Carrying Amount</t>
        </is>
      </c>
      <c r="B26" s="5" t="n">
        <v>937249</v>
      </c>
      <c r="C26" s="5" t="n">
        <v>937249</v>
      </c>
    </row>
    <row r="27">
      <c r="A27" s="4" t="inlineStr">
        <is>
          <t>Accumulated Amortization</t>
        </is>
      </c>
      <c r="B27" s="5" t="n">
        <v>-390520</v>
      </c>
      <c r="C27" s="5" t="n">
        <v>-39052</v>
      </c>
    </row>
    <row r="28">
      <c r="A28" s="4" t="inlineStr">
        <is>
          <t>Net Carrying Amount</t>
        </is>
      </c>
      <c r="B28" s="6" t="n">
        <v>546729</v>
      </c>
      <c r="C28" s="6" t="n">
        <v>8981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Long-Lived Assets and Goodwill (Details 2)</t>
        </is>
      </c>
      <c r="B1" s="2" t="inlineStr">
        <is>
          <t>Sep. 30, 2020USD ($)</t>
        </is>
      </c>
    </row>
    <row r="2">
      <c r="A2" s="3" t="inlineStr">
        <is>
          <t>Goodwill and Intangible Assets Disclosure [Abstract]</t>
        </is>
      </c>
    </row>
    <row r="3">
      <c r="A3" s="4" t="inlineStr">
        <is>
          <t>The remainder of 2020</t>
        </is>
      </c>
      <c r="B3" s="6" t="n">
        <v>2637033</v>
      </c>
    </row>
    <row r="4">
      <c r="A4" s="4" t="inlineStr">
        <is>
          <t>2021</t>
        </is>
      </c>
      <c r="B4" s="5" t="n">
        <v>10508774</v>
      </c>
    </row>
    <row r="5">
      <c r="A5" s="4" t="inlineStr">
        <is>
          <t>2022</t>
        </is>
      </c>
      <c r="B5" s="5" t="n">
        <v>10079202</v>
      </c>
    </row>
    <row r="6">
      <c r="A6" s="4" t="inlineStr">
        <is>
          <t>2023</t>
        </is>
      </c>
      <c r="B6" s="5" t="n">
        <v>10079202</v>
      </c>
    </row>
    <row r="7">
      <c r="A7" s="4" t="inlineStr">
        <is>
          <t>2024</t>
        </is>
      </c>
      <c r="B7" s="5" t="n">
        <v>8024308</v>
      </c>
    </row>
    <row r="8">
      <c r="A8" s="4" t="inlineStr">
        <is>
          <t>2025</t>
        </is>
      </c>
      <c r="B8" s="5" t="n">
        <v>2621877</v>
      </c>
    </row>
    <row r="9">
      <c r="A9" s="4" t="inlineStr">
        <is>
          <t>2026</t>
        </is>
      </c>
      <c r="B9" s="5" t="n">
        <v>378187</v>
      </c>
    </row>
    <row r="10">
      <c r="A10" s="4" t="inlineStr">
        <is>
          <t>2027</t>
        </is>
      </c>
      <c r="B10" s="6" t="n">
        <v>356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ng-Lived Assets and Goodwill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Lived Assets and Goodwill (Textual)</t>
        </is>
      </c>
    </row>
    <row r="4">
      <c r="A4" s="4" t="inlineStr">
        <is>
          <t>Amortization expense of intangible assets</t>
        </is>
      </c>
      <c r="B4" s="6" t="n">
        <v>2621315</v>
      </c>
      <c r="C4" s="6" t="n">
        <v>2243135</v>
      </c>
      <c r="D4" s="6" t="n">
        <v>7847434</v>
      </c>
      <c r="E4" s="6" t="n">
        <v>46141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61" customWidth="1" min="1" max="1"/>
    <col width="55" customWidth="1" min="2" max="2"/>
    <col width="16" customWidth="1" min="3" max="3"/>
    <col width="16" customWidth="1" min="4" max="4"/>
    <col width="13" customWidth="1" min="5" max="5"/>
    <col width="14" customWidth="1" min="6" max="6"/>
  </cols>
  <sheetData>
    <row r="1">
      <c r="A1" s="1" t="inlineStr">
        <is>
          <t>Debt Agreements (Details) - USD ($)</t>
        </is>
      </c>
      <c r="C1" s="2" t="inlineStr">
        <is>
          <t>1 Months Ended</t>
        </is>
      </c>
      <c r="D1" s="2" t="inlineStr">
        <is>
          <t>9 Months Ended</t>
        </is>
      </c>
    </row>
    <row r="2">
      <c r="C2" s="2" t="inlineStr">
        <is>
          <t>Apr. 29, 2019</t>
        </is>
      </c>
      <c r="D2" s="2" t="inlineStr">
        <is>
          <t>Sep. 30, 2020</t>
        </is>
      </c>
      <c r="F2" s="2" t="inlineStr">
        <is>
          <t>Dec. 31, 2019</t>
        </is>
      </c>
    </row>
    <row r="3">
      <c r="A3" s="4" t="inlineStr">
        <is>
          <t>Amount Outstanding</t>
        </is>
      </c>
      <c r="D3" s="6" t="n">
        <v>83309</v>
      </c>
    </row>
    <row r="4">
      <c r="A4" s="4" t="inlineStr">
        <is>
          <t>Total long-term debt</t>
        </is>
      </c>
      <c r="D4" s="5" t="n">
        <v>17113336</v>
      </c>
      <c r="F4" s="6" t="n">
        <v>10138496</v>
      </c>
    </row>
    <row r="5">
      <c r="A5" s="4" t="inlineStr">
        <is>
          <t>Less unamortized discounts and debt issuance costs</t>
        </is>
      </c>
      <c r="D5" s="5" t="n">
        <v>-3990019</v>
      </c>
      <c r="F5" s="5" t="n">
        <v>-4749004</v>
      </c>
    </row>
    <row r="6">
      <c r="A6" s="4" t="inlineStr">
        <is>
          <t>Total long-term debt, less discounts and debt issuance costs</t>
        </is>
      </c>
      <c r="D6" s="5" t="n">
        <v>13123317</v>
      </c>
      <c r="F6" s="5" t="n">
        <v>5389492</v>
      </c>
    </row>
    <row r="7">
      <c r="A7" s="4" t="inlineStr">
        <is>
          <t>Less current portion of long-term debt</t>
        </is>
      </c>
      <c r="D7" s="5" t="n">
        <v>-13123317</v>
      </c>
      <c r="F7" s="5" t="n">
        <v>-5389492</v>
      </c>
    </row>
    <row r="8">
      <c r="A8" s="4" t="inlineStr">
        <is>
          <t>Debt classified as long-term debt</t>
        </is>
      </c>
      <c r="D8" s="4" t="inlineStr">
        <is>
          <t xml:space="preserve"> </t>
        </is>
      </c>
      <c r="F8" s="4" t="inlineStr">
        <is>
          <t xml:space="preserve"> </t>
        </is>
      </c>
    </row>
    <row r="9">
      <c r="A9" s="4" t="inlineStr">
        <is>
          <t>Secured note payable One [Member]</t>
        </is>
      </c>
    </row>
    <row r="10">
      <c r="A10" s="4" t="inlineStr">
        <is>
          <t>Maturity Date</t>
        </is>
      </c>
      <c r="B10" s="4" t="inlineStr">
        <is>
          <t>[1]</t>
        </is>
      </c>
      <c r="D10" s="4" t="inlineStr">
        <is>
          <t>Feb. 28,
		2020</t>
        </is>
      </c>
    </row>
    <row r="11">
      <c r="A11" s="4" t="inlineStr">
        <is>
          <t>Amount Outstanding</t>
        </is>
      </c>
      <c r="B11" s="4" t="inlineStr">
        <is>
          <t>[1]</t>
        </is>
      </c>
      <c r="D11" s="6" t="n">
        <v>788709</v>
      </c>
      <c r="F11" s="6" t="n">
        <v>788709</v>
      </c>
    </row>
    <row r="12">
      <c r="A12" s="4" t="inlineStr">
        <is>
          <t>Interest rate</t>
        </is>
      </c>
      <c r="B12" s="4" t="inlineStr">
        <is>
          <t>[1]</t>
        </is>
      </c>
      <c r="D12" s="4" t="inlineStr">
        <is>
          <t>12.50%</t>
        </is>
      </c>
      <c r="F12" s="4" t="inlineStr">
        <is>
          <t>8.50%</t>
        </is>
      </c>
    </row>
    <row r="13">
      <c r="A13" s="4" t="inlineStr">
        <is>
          <t>Secured note payable Two [Member]</t>
        </is>
      </c>
    </row>
    <row r="14">
      <c r="A14" s="4" t="inlineStr">
        <is>
          <t>Maturity Date</t>
        </is>
      </c>
      <c r="B14" s="4" t="inlineStr">
        <is>
          <t>[1]</t>
        </is>
      </c>
      <c r="D14" s="4" t="inlineStr">
        <is>
          <t>Mar. 1,
		2022</t>
        </is>
      </c>
    </row>
    <row r="15">
      <c r="A15" s="4" t="inlineStr">
        <is>
          <t>Amount Outstanding</t>
        </is>
      </c>
      <c r="B15" s="4" t="inlineStr">
        <is>
          <t>[1]</t>
        </is>
      </c>
      <c r="D15" s="6" t="n">
        <v>186709</v>
      </c>
      <c r="F15" s="6" t="n">
        <v>224288</v>
      </c>
    </row>
    <row r="16">
      <c r="A16" s="4" t="inlineStr">
        <is>
          <t>Interest rate</t>
        </is>
      </c>
      <c r="B16" s="4" t="inlineStr">
        <is>
          <t>[1]</t>
        </is>
      </c>
      <c r="D16" s="4" t="inlineStr">
        <is>
          <t>9.00%</t>
        </is>
      </c>
      <c r="F16" s="4" t="inlineStr">
        <is>
          <t>9.00%</t>
        </is>
      </c>
    </row>
    <row r="17">
      <c r="A17" s="4" t="inlineStr">
        <is>
          <t>Secured note payable Three [Member]</t>
        </is>
      </c>
    </row>
    <row r="18">
      <c r="A18" s="4" t="inlineStr">
        <is>
          <t>Maturity Date</t>
        </is>
      </c>
      <c r="B18" s="4" t="inlineStr">
        <is>
          <t>[1]</t>
        </is>
      </c>
      <c r="D18" s="4" t="inlineStr">
        <is>
          <t>Sep. 1,
		2021</t>
        </is>
      </c>
    </row>
    <row r="19">
      <c r="A19" s="4" t="inlineStr">
        <is>
          <t>Amount Outstanding</t>
        </is>
      </c>
      <c r="B19" s="4" t="inlineStr">
        <is>
          <t>[1]</t>
        </is>
      </c>
      <c r="D19" s="6" t="n">
        <v>18980</v>
      </c>
      <c r="F19" s="6" t="n">
        <v>21571</v>
      </c>
    </row>
    <row r="20">
      <c r="A20" s="4" t="inlineStr">
        <is>
          <t>Interest rate</t>
        </is>
      </c>
      <c r="B20" s="4" t="inlineStr">
        <is>
          <t>[1]</t>
        </is>
      </c>
      <c r="D20" s="4" t="inlineStr">
        <is>
          <t>7.90%</t>
        </is>
      </c>
      <c r="F20" s="4" t="inlineStr">
        <is>
          <t>7.90%</t>
        </is>
      </c>
    </row>
    <row r="21">
      <c r="A21" s="4" t="inlineStr">
        <is>
          <t>Secured note payable Four [Member]</t>
        </is>
      </c>
    </row>
    <row r="22">
      <c r="A22" s="4" t="inlineStr">
        <is>
          <t>Maturity Date</t>
        </is>
      </c>
      <c r="D22" s="4" t="inlineStr">
        <is>
          <t>Nov. 26,
		2021</t>
        </is>
      </c>
    </row>
    <row r="23">
      <c r="A23" s="4" t="inlineStr">
        <is>
          <t>Amount Outstanding</t>
        </is>
      </c>
      <c r="D23" s="6" t="n">
        <v>2000000</v>
      </c>
      <c r="F23" s="6" t="n">
        <v>2000000</v>
      </c>
    </row>
    <row r="24">
      <c r="A24" s="4" t="inlineStr">
        <is>
          <t>Interest rate</t>
        </is>
      </c>
      <c r="D24" s="4" t="inlineStr">
        <is>
          <t>9.00%</t>
        </is>
      </c>
      <c r="F24" s="4" t="inlineStr">
        <is>
          <t>9.00%</t>
        </is>
      </c>
    </row>
    <row r="25">
      <c r="A25" s="4" t="inlineStr">
        <is>
          <t>Secured note payable Five [Member]</t>
        </is>
      </c>
    </row>
    <row r="26">
      <c r="A26" s="4" t="inlineStr">
        <is>
          <t>Maturity Date</t>
        </is>
      </c>
      <c r="D26" s="4" t="inlineStr">
        <is>
          <t>Dec. 26,
		2020</t>
        </is>
      </c>
    </row>
    <row r="27">
      <c r="A27" s="4" t="inlineStr">
        <is>
          <t>Amount Outstanding</t>
        </is>
      </c>
      <c r="D27" s="6" t="n">
        <v>211667</v>
      </c>
      <c r="F27" s="4" t="inlineStr">
        <is>
          <t xml:space="preserve"> </t>
        </is>
      </c>
    </row>
    <row r="28">
      <c r="A28" s="4" t="inlineStr">
        <is>
          <t>Interest rate</t>
        </is>
      </c>
      <c r="D28" s="4" t="inlineStr">
        <is>
          <t>78.99%</t>
        </is>
      </c>
      <c r="F28" s="4" t="inlineStr">
        <is>
          <t xml:space="preserve"> </t>
        </is>
      </c>
    </row>
    <row r="29">
      <c r="A29" s="4" t="inlineStr">
        <is>
          <t>Secured note payable Six [Member]</t>
        </is>
      </c>
    </row>
    <row r="30">
      <c r="A30" s="4" t="inlineStr">
        <is>
          <t>Maturity Date</t>
        </is>
      </c>
      <c r="B30" s="4" t="inlineStr">
        <is>
          <t>[1]</t>
        </is>
      </c>
      <c r="D30" s="4" t="inlineStr">
        <is>
          <t>Sep. 15,
		2020</t>
        </is>
      </c>
    </row>
    <row r="31">
      <c r="A31" s="4" t="inlineStr">
        <is>
          <t>Amount Outstanding</t>
        </is>
      </c>
      <c r="B31" s="4" t="inlineStr">
        <is>
          <t>[1]</t>
        </is>
      </c>
      <c r="D31" s="6" t="n">
        <v>855120</v>
      </c>
      <c r="F31" s="4" t="inlineStr">
        <is>
          <t xml:space="preserve"> </t>
        </is>
      </c>
    </row>
    <row r="32">
      <c r="A32" s="4" t="inlineStr">
        <is>
          <t>Interest rate</t>
        </is>
      </c>
      <c r="B32" s="4" t="inlineStr">
        <is>
          <t>[1]</t>
        </is>
      </c>
      <c r="D32" s="4" t="inlineStr">
        <is>
          <t>36.00%</t>
        </is>
      </c>
      <c r="F32" s="4" t="inlineStr">
        <is>
          <t xml:space="preserve"> </t>
        </is>
      </c>
    </row>
    <row r="33">
      <c r="A33" s="4" t="inlineStr">
        <is>
          <t>Secured Notes Payable Seven [Member]</t>
        </is>
      </c>
    </row>
    <row r="34">
      <c r="A34" s="4" t="inlineStr">
        <is>
          <t>Maturity Date</t>
        </is>
      </c>
      <c r="B34" s="4" t="inlineStr">
        <is>
          <t>[1]</t>
        </is>
      </c>
      <c r="D34" s="4" t="inlineStr">
        <is>
          <t>Oct. 15,
		2020</t>
        </is>
      </c>
    </row>
    <row r="35">
      <c r="A35" s="4" t="inlineStr">
        <is>
          <t>Amount Outstanding</t>
        </is>
      </c>
      <c r="B35" s="4" t="inlineStr">
        <is>
          <t>[1]</t>
        </is>
      </c>
      <c r="D35" s="6" t="n">
        <v>2007971</v>
      </c>
      <c r="F35" s="4" t="inlineStr">
        <is>
          <t xml:space="preserve"> </t>
        </is>
      </c>
    </row>
    <row r="36">
      <c r="A36" s="4" t="inlineStr">
        <is>
          <t>Interest rate</t>
        </is>
      </c>
      <c r="B36" s="4" t="inlineStr">
        <is>
          <t>[1]</t>
        </is>
      </c>
      <c r="D36" s="4" t="inlineStr">
        <is>
          <t>5.00%</t>
        </is>
      </c>
      <c r="F36" s="4" t="inlineStr">
        <is>
          <t xml:space="preserve"> </t>
        </is>
      </c>
    </row>
    <row r="37">
      <c r="A37" s="4" t="inlineStr">
        <is>
          <t>Secured Notes Payable [Member]</t>
        </is>
      </c>
    </row>
    <row r="38">
      <c r="A38" s="4" t="inlineStr">
        <is>
          <t>Amount Outstanding</t>
        </is>
      </c>
      <c r="D38" s="6" t="n">
        <v>6069156</v>
      </c>
      <c r="F38" s="6" t="n">
        <v>3034568</v>
      </c>
    </row>
    <row r="39">
      <c r="A39" s="4" t="inlineStr">
        <is>
          <t>Equipment financing loan [Member]</t>
        </is>
      </c>
    </row>
    <row r="40">
      <c r="A40" s="4" t="inlineStr">
        <is>
          <t>Maturity Date</t>
        </is>
      </c>
      <c r="D40" s="4" t="inlineStr">
        <is>
          <t>Sep. 15,
		2020</t>
        </is>
      </c>
    </row>
    <row r="41">
      <c r="A41" s="4" t="inlineStr">
        <is>
          <t>Amount Outstanding</t>
        </is>
      </c>
      <c r="D41" s="4" t="inlineStr">
        <is>
          <t xml:space="preserve"> </t>
        </is>
      </c>
      <c r="F41" s="6" t="n">
        <v>3828</v>
      </c>
    </row>
    <row r="42">
      <c r="A42" s="4" t="inlineStr">
        <is>
          <t>Interest rate</t>
        </is>
      </c>
      <c r="D42" s="4" t="inlineStr">
        <is>
          <t xml:space="preserve"> </t>
        </is>
      </c>
      <c r="F42" s="4" t="inlineStr">
        <is>
          <t>8.80%</t>
        </is>
      </c>
    </row>
    <row r="43">
      <c r="A43" s="4" t="inlineStr">
        <is>
          <t>Note payable [Member]</t>
        </is>
      </c>
    </row>
    <row r="44">
      <c r="A44" s="4" t="inlineStr">
        <is>
          <t>Maturity Date</t>
        </is>
      </c>
      <c r="D44" s="4" t="inlineStr">
        <is>
          <t>Jul. 9,
		2019</t>
        </is>
      </c>
    </row>
    <row r="45">
      <c r="A45" s="4" t="inlineStr">
        <is>
          <t>Amount Outstanding</t>
        </is>
      </c>
      <c r="D45" s="4" t="inlineStr">
        <is>
          <t xml:space="preserve"> </t>
        </is>
      </c>
      <c r="F45" s="6" t="n">
        <v>200000</v>
      </c>
    </row>
    <row r="46">
      <c r="A46" s="4" t="inlineStr">
        <is>
          <t>Interest rate</t>
        </is>
      </c>
      <c r="D46" s="4" t="inlineStr">
        <is>
          <t xml:space="preserve"> </t>
        </is>
      </c>
      <c r="F46" s="4" t="inlineStr">
        <is>
          <t>18.00%</t>
        </is>
      </c>
    </row>
    <row r="47">
      <c r="A47" s="4" t="inlineStr">
        <is>
          <t>Note payable one [Member]</t>
        </is>
      </c>
    </row>
    <row r="48">
      <c r="A48" s="4" t="inlineStr">
        <is>
          <t>Maturity Date</t>
        </is>
      </c>
      <c r="D48" s="4" t="inlineStr">
        <is>
          <t>Sep. 1,
		2019</t>
        </is>
      </c>
    </row>
    <row r="49">
      <c r="A49" s="4" t="inlineStr">
        <is>
          <t>Amount Outstanding</t>
        </is>
      </c>
      <c r="D49" s="4" t="inlineStr">
        <is>
          <t xml:space="preserve"> </t>
        </is>
      </c>
      <c r="F49" s="6" t="n">
        <v>200000</v>
      </c>
    </row>
    <row r="50">
      <c r="A50" s="4" t="inlineStr">
        <is>
          <t>Interest rate</t>
        </is>
      </c>
      <c r="D50" s="4" t="inlineStr">
        <is>
          <t xml:space="preserve"> </t>
        </is>
      </c>
      <c r="F50" s="4" t="inlineStr">
        <is>
          <t>18.00%</t>
        </is>
      </c>
    </row>
    <row r="51">
      <c r="A51" s="4" t="inlineStr">
        <is>
          <t>Note payable Two [Member]</t>
        </is>
      </c>
    </row>
    <row r="52">
      <c r="A52" s="4" t="inlineStr">
        <is>
          <t>Maturity Date</t>
        </is>
      </c>
      <c r="B52" s="4" t="inlineStr">
        <is>
          <t>[1]</t>
        </is>
      </c>
      <c r="D52" s="4" t="inlineStr">
        <is>
          <t>Sep. 30,
		2020</t>
        </is>
      </c>
    </row>
    <row r="53">
      <c r="A53" s="4" t="inlineStr">
        <is>
          <t>Amount Outstanding</t>
        </is>
      </c>
      <c r="B53" s="4" t="inlineStr">
        <is>
          <t>[1]</t>
        </is>
      </c>
      <c r="D53" s="6" t="n">
        <v>500000</v>
      </c>
      <c r="F53" s="6" t="n">
        <v>500000</v>
      </c>
    </row>
    <row r="54">
      <c r="A54" s="4" t="inlineStr">
        <is>
          <t>Interest rate</t>
        </is>
      </c>
      <c r="B54" s="4" t="inlineStr">
        <is>
          <t>[1]</t>
        </is>
      </c>
      <c r="D54" s="4" t="inlineStr">
        <is>
          <t>10.00%</t>
        </is>
      </c>
      <c r="F54" s="4" t="inlineStr">
        <is>
          <t>10.00%</t>
        </is>
      </c>
    </row>
    <row r="55">
      <c r="A55" s="4" t="inlineStr">
        <is>
          <t>Note payable Three [Member]</t>
        </is>
      </c>
    </row>
    <row r="56">
      <c r="A56" s="4" t="inlineStr">
        <is>
          <t>Maturity Date</t>
        </is>
      </c>
      <c r="B56" s="4" t="inlineStr">
        <is>
          <t>[1]</t>
        </is>
      </c>
      <c r="D56" s="4" t="inlineStr">
        <is>
          <t>Sep. 30,
		2020</t>
        </is>
      </c>
    </row>
    <row r="57">
      <c r="A57" s="4" t="inlineStr">
        <is>
          <t>Amount Outstanding</t>
        </is>
      </c>
      <c r="B57" s="4" t="inlineStr">
        <is>
          <t>[1]</t>
        </is>
      </c>
      <c r="D57" s="6" t="n">
        <v>175000</v>
      </c>
      <c r="F57" s="6" t="n">
        <v>175000</v>
      </c>
    </row>
    <row r="58">
      <c r="A58" s="4" t="inlineStr">
        <is>
          <t>Interest rate</t>
        </is>
      </c>
      <c r="B58" s="4" t="inlineStr">
        <is>
          <t>[1]</t>
        </is>
      </c>
      <c r="D58" s="4" t="inlineStr">
        <is>
          <t>10.00%</t>
        </is>
      </c>
      <c r="F58" s="4" t="inlineStr">
        <is>
          <t>10.00%</t>
        </is>
      </c>
    </row>
    <row r="59">
      <c r="A59" s="4" t="inlineStr">
        <is>
          <t>Note payable Four [Member]</t>
        </is>
      </c>
    </row>
    <row r="60">
      <c r="A60" s="4" t="inlineStr">
        <is>
          <t>Maturity Date</t>
        </is>
      </c>
      <c r="B60" s="4" t="inlineStr">
        <is>
          <t>[1]</t>
        </is>
      </c>
      <c r="D60" s="4" t="inlineStr">
        <is>
          <t>Aug. 31,
		2020</t>
        </is>
      </c>
    </row>
    <row r="61">
      <c r="A61" s="4" t="inlineStr">
        <is>
          <t>Amount Outstanding</t>
        </is>
      </c>
      <c r="B61" s="4" t="inlineStr">
        <is>
          <t>[1]</t>
        </is>
      </c>
      <c r="D61" s="6" t="n">
        <v>3500000</v>
      </c>
      <c r="F61" s="6" t="n">
        <v>5000000</v>
      </c>
    </row>
    <row r="62">
      <c r="A62" s="4" t="inlineStr">
        <is>
          <t>Interest rate</t>
        </is>
      </c>
      <c r="B62" s="4" t="inlineStr">
        <is>
          <t>[1]</t>
        </is>
      </c>
      <c r="D62" s="4" t="inlineStr">
        <is>
          <t>12.00%</t>
        </is>
      </c>
      <c r="F62" s="4" t="inlineStr">
        <is>
          <t>10.00%</t>
        </is>
      </c>
    </row>
    <row r="63">
      <c r="A63" s="4" t="inlineStr">
        <is>
          <t>Note payable Five [Member]</t>
        </is>
      </c>
    </row>
    <row r="64">
      <c r="A64" s="4" t="inlineStr">
        <is>
          <t>Maturity Date</t>
        </is>
      </c>
      <c r="D64" s="4" t="inlineStr">
        <is>
          <t>Jul. 9,
		2019</t>
        </is>
      </c>
    </row>
    <row r="65">
      <c r="A65" s="4" t="inlineStr">
        <is>
          <t>Amount Outstanding</t>
        </is>
      </c>
      <c r="D65" s="4" t="inlineStr">
        <is>
          <t xml:space="preserve"> </t>
        </is>
      </c>
      <c r="F65" s="6" t="n">
        <v>200000</v>
      </c>
    </row>
    <row r="66">
      <c r="A66" s="4" t="inlineStr">
        <is>
          <t>Interest rate</t>
        </is>
      </c>
      <c r="D66" s="4" t="inlineStr">
        <is>
          <t xml:space="preserve"> </t>
        </is>
      </c>
      <c r="F66" s="4" t="inlineStr">
        <is>
          <t>18.00%</t>
        </is>
      </c>
    </row>
    <row r="67">
      <c r="A67" s="4" t="inlineStr">
        <is>
          <t>Note payable Six [Member]</t>
        </is>
      </c>
    </row>
    <row r="68">
      <c r="A68" s="4" t="inlineStr">
        <is>
          <t>Maturity Date</t>
        </is>
      </c>
      <c r="B68" s="4" t="inlineStr">
        <is>
          <t>[1]</t>
        </is>
      </c>
      <c r="D68" s="4" t="inlineStr">
        <is>
          <t>Dec. 6,
		2019</t>
        </is>
      </c>
    </row>
    <row r="69">
      <c r="A69" s="4" t="inlineStr">
        <is>
          <t>Amount Outstanding</t>
        </is>
      </c>
      <c r="B69" s="4" t="inlineStr">
        <is>
          <t>[1]</t>
        </is>
      </c>
      <c r="D69" s="6" t="n">
        <v>66700</v>
      </c>
      <c r="F69" s="6" t="n">
        <v>450100</v>
      </c>
    </row>
    <row r="70">
      <c r="A70" s="4" t="inlineStr">
        <is>
          <t>Interest rate</t>
        </is>
      </c>
      <c r="B70" s="4" t="inlineStr">
        <is>
          <t>[1]</t>
        </is>
      </c>
      <c r="D70" s="4" t="inlineStr">
        <is>
          <t>500.00%</t>
        </is>
      </c>
      <c r="F70" s="4" t="inlineStr">
        <is>
          <t>18.00%</t>
        </is>
      </c>
    </row>
    <row r="71">
      <c r="A71" s="4" t="inlineStr">
        <is>
          <t>Notes payable Seven [Member]</t>
        </is>
      </c>
    </row>
    <row r="72">
      <c r="A72" s="4" t="inlineStr">
        <is>
          <t>Maturity Date</t>
        </is>
      </c>
      <c r="D72" s="4" t="inlineStr">
        <is>
          <t>Nov. 30,
		2020</t>
        </is>
      </c>
    </row>
    <row r="73">
      <c r="A73" s="4" t="inlineStr">
        <is>
          <t>Amount Outstanding</t>
        </is>
      </c>
      <c r="D73" s="6" t="n">
        <v>500000</v>
      </c>
      <c r="F73" s="4" t="inlineStr">
        <is>
          <t xml:space="preserve"> </t>
        </is>
      </c>
    </row>
    <row r="74">
      <c r="A74" s="4" t="inlineStr">
        <is>
          <t>Interest rate</t>
        </is>
      </c>
      <c r="D74" s="4" t="inlineStr">
        <is>
          <t>0.00%</t>
        </is>
      </c>
      <c r="F74" s="4" t="inlineStr">
        <is>
          <t xml:space="preserve"> </t>
        </is>
      </c>
    </row>
    <row r="75">
      <c r="A75" s="4" t="inlineStr">
        <is>
          <t>Notes payable Eight [Member]</t>
        </is>
      </c>
    </row>
    <row r="76">
      <c r="A76" s="4" t="inlineStr">
        <is>
          <t>Maturity Date</t>
        </is>
      </c>
      <c r="B76" s="4" t="inlineStr">
        <is>
          <t>[1]</t>
        </is>
      </c>
      <c r="D76" s="4" t="inlineStr">
        <is>
          <t>Jun. 30,
		2020</t>
        </is>
      </c>
    </row>
    <row r="77">
      <c r="A77" s="4" t="inlineStr">
        <is>
          <t>Amount Outstanding</t>
        </is>
      </c>
      <c r="B77" s="4" t="inlineStr">
        <is>
          <t>[1]</t>
        </is>
      </c>
      <c r="D77" s="6" t="n">
        <v>379588</v>
      </c>
      <c r="F77" s="4" t="inlineStr">
        <is>
          <t xml:space="preserve"> </t>
        </is>
      </c>
    </row>
    <row r="78">
      <c r="A78" s="4" t="inlineStr">
        <is>
          <t>Interest rate</t>
        </is>
      </c>
      <c r="B78" s="4" t="inlineStr">
        <is>
          <t>[1]</t>
        </is>
      </c>
      <c r="D78" s="4" t="inlineStr">
        <is>
          <t>0.00%</t>
        </is>
      </c>
      <c r="F78" s="4" t="inlineStr">
        <is>
          <t xml:space="preserve"> </t>
        </is>
      </c>
    </row>
    <row r="79">
      <c r="A79" s="4" t="inlineStr">
        <is>
          <t>Note payable Nine [Member]</t>
        </is>
      </c>
    </row>
    <row r="80">
      <c r="A80" s="4" t="inlineStr">
        <is>
          <t>Maturity Date</t>
        </is>
      </c>
      <c r="B80" s="4" t="inlineStr">
        <is>
          <t>[1]</t>
        </is>
      </c>
      <c r="D80" s="4" t="inlineStr">
        <is>
          <t>Jun. 30,
		2020</t>
        </is>
      </c>
    </row>
    <row r="81">
      <c r="A81" s="4" t="inlineStr">
        <is>
          <t>Amount Outstanding</t>
        </is>
      </c>
      <c r="B81" s="4" t="inlineStr">
        <is>
          <t>[1]</t>
        </is>
      </c>
      <c r="D81" s="6" t="n">
        <v>165986</v>
      </c>
      <c r="F81" s="4" t="inlineStr">
        <is>
          <t xml:space="preserve"> </t>
        </is>
      </c>
    </row>
    <row r="82">
      <c r="A82" s="4" t="inlineStr">
        <is>
          <t>Interest rate</t>
        </is>
      </c>
      <c r="B82" s="4" t="inlineStr">
        <is>
          <t>[1]</t>
        </is>
      </c>
      <c r="D82" s="4" t="inlineStr">
        <is>
          <t>0.00%</t>
        </is>
      </c>
      <c r="F82" s="4" t="inlineStr">
        <is>
          <t xml:space="preserve"> </t>
        </is>
      </c>
    </row>
    <row r="83">
      <c r="A83" s="4" t="inlineStr">
        <is>
          <t>Note payable Ten [Member]</t>
        </is>
      </c>
    </row>
    <row r="84">
      <c r="A84" s="4" t="inlineStr">
        <is>
          <t>Maturity Date</t>
        </is>
      </c>
      <c r="B84" s="4" t="inlineStr">
        <is>
          <t>[1]</t>
        </is>
      </c>
      <c r="D84" s="4" t="inlineStr">
        <is>
          <t>Feb. 16,
		2023</t>
        </is>
      </c>
    </row>
    <row r="85">
      <c r="A85" s="4" t="inlineStr">
        <is>
          <t>Amount Outstanding</t>
        </is>
      </c>
      <c r="B85" s="4" t="inlineStr">
        <is>
          <t>[1]</t>
        </is>
      </c>
      <c r="D85" s="6" t="n">
        <v>83309</v>
      </c>
      <c r="F85" s="4" t="inlineStr">
        <is>
          <t xml:space="preserve"> </t>
        </is>
      </c>
    </row>
    <row r="86">
      <c r="A86" s="4" t="inlineStr">
        <is>
          <t>Interest rate</t>
        </is>
      </c>
      <c r="B86" s="4" t="inlineStr">
        <is>
          <t>[1]</t>
        </is>
      </c>
      <c r="D86" s="4" t="inlineStr">
        <is>
          <t>3.00%</t>
        </is>
      </c>
      <c r="F86" s="4" t="inlineStr">
        <is>
          <t xml:space="preserve"> </t>
        </is>
      </c>
    </row>
    <row r="87">
      <c r="A87" s="4" t="inlineStr">
        <is>
          <t>Equipment financing loan One [Member]</t>
        </is>
      </c>
    </row>
    <row r="88">
      <c r="A88" s="4" t="inlineStr">
        <is>
          <t>Maturity Date</t>
        </is>
      </c>
      <c r="B88" s="4" t="inlineStr">
        <is>
          <t>[1]</t>
        </is>
      </c>
      <c r="D88" s="4" t="inlineStr">
        <is>
          <t>Nov. 9,
		2023</t>
        </is>
      </c>
    </row>
    <row r="89">
      <c r="A89" s="4" t="inlineStr">
        <is>
          <t>Amount Outstanding</t>
        </is>
      </c>
      <c r="B89" s="4" t="inlineStr">
        <is>
          <t>[1]</t>
        </is>
      </c>
      <c r="D89" s="6" t="n">
        <v>61287</v>
      </c>
      <c r="F89" s="4" t="inlineStr">
        <is>
          <t xml:space="preserve"> </t>
        </is>
      </c>
    </row>
    <row r="90">
      <c r="A90" s="4" t="inlineStr">
        <is>
          <t>Interest rate</t>
        </is>
      </c>
      <c r="B90" s="4" t="inlineStr">
        <is>
          <t>[1]</t>
        </is>
      </c>
      <c r="D90" s="4" t="inlineStr">
        <is>
          <t>8.50%</t>
        </is>
      </c>
      <c r="F90" s="4" t="inlineStr">
        <is>
          <t xml:space="preserve"> </t>
        </is>
      </c>
    </row>
    <row r="91">
      <c r="A91" s="4" t="inlineStr">
        <is>
          <t>Equipment financing loan Two [Member]</t>
        </is>
      </c>
    </row>
    <row r="92">
      <c r="A92" s="4" t="inlineStr">
        <is>
          <t>Maturity Date</t>
        </is>
      </c>
      <c r="B92" s="4" t="inlineStr">
        <is>
          <t>[1]</t>
        </is>
      </c>
      <c r="D92" s="4" t="inlineStr">
        <is>
          <t>Dec. 19,
		2023</t>
        </is>
      </c>
    </row>
    <row r="93">
      <c r="A93" s="4" t="inlineStr">
        <is>
          <t>Amount Outstanding</t>
        </is>
      </c>
      <c r="B93" s="4" t="inlineStr">
        <is>
          <t>[1]</t>
        </is>
      </c>
      <c r="D93" s="6" t="n">
        <v>89912</v>
      </c>
      <c r="F93" s="4" t="inlineStr">
        <is>
          <t xml:space="preserve"> </t>
        </is>
      </c>
    </row>
    <row r="94">
      <c r="A94" s="4" t="inlineStr">
        <is>
          <t>Interest rate</t>
        </is>
      </c>
      <c r="B94" s="4" t="inlineStr">
        <is>
          <t>[1]</t>
        </is>
      </c>
      <c r="D94" s="4" t="inlineStr">
        <is>
          <t>6.70%</t>
        </is>
      </c>
      <c r="F94" s="4" t="inlineStr">
        <is>
          <t xml:space="preserve"> </t>
        </is>
      </c>
    </row>
    <row r="95">
      <c r="A95" s="4" t="inlineStr">
        <is>
          <t>Equipment financing loan Three [Member]</t>
        </is>
      </c>
    </row>
    <row r="96">
      <c r="A96" s="4" t="inlineStr">
        <is>
          <t>Maturity Date</t>
        </is>
      </c>
      <c r="B96" s="4" t="inlineStr">
        <is>
          <t>[1]</t>
        </is>
      </c>
      <c r="D96" s="4" t="inlineStr">
        <is>
          <t>Jan. 17,
		2024</t>
        </is>
      </c>
    </row>
    <row r="97">
      <c r="A97" s="4" t="inlineStr">
        <is>
          <t>Amount Outstanding</t>
        </is>
      </c>
      <c r="B97" s="4" t="inlineStr">
        <is>
          <t>[1]</t>
        </is>
      </c>
      <c r="D97" s="6" t="n">
        <v>41390</v>
      </c>
      <c r="F97" s="4" t="inlineStr">
        <is>
          <t xml:space="preserve"> </t>
        </is>
      </c>
    </row>
    <row r="98">
      <c r="A98" s="4" t="inlineStr">
        <is>
          <t>Interest rate</t>
        </is>
      </c>
      <c r="B98" s="4" t="inlineStr">
        <is>
          <t>[1]</t>
        </is>
      </c>
      <c r="D98" s="4" t="inlineStr">
        <is>
          <t>6.70%</t>
        </is>
      </c>
      <c r="F98" s="4" t="inlineStr">
        <is>
          <t xml:space="preserve"> </t>
        </is>
      </c>
    </row>
    <row r="99">
      <c r="A99" s="4" t="inlineStr">
        <is>
          <t>Total notes payable [Member]</t>
        </is>
      </c>
    </row>
    <row r="100">
      <c r="A100" s="4" t="inlineStr">
        <is>
          <t>Amount Outstanding</t>
        </is>
      </c>
      <c r="D100" s="6" t="n">
        <v>7636043</v>
      </c>
      <c r="F100" s="6" t="n">
        <v>6728928</v>
      </c>
    </row>
    <row r="101">
      <c r="A101" s="4" t="inlineStr">
        <is>
          <t>Senior convertible debenture One [Member]</t>
        </is>
      </c>
    </row>
    <row r="102">
      <c r="A102" s="4" t="inlineStr">
        <is>
          <t>Amount Outstanding</t>
        </is>
      </c>
      <c r="B102" s="4" t="inlineStr">
        <is>
          <t>[1]</t>
        </is>
      </c>
      <c r="D102" s="4" t="inlineStr">
        <is>
          <t xml:space="preserve"> </t>
        </is>
      </c>
      <c r="F102" s="6" t="n">
        <v>25000</v>
      </c>
    </row>
    <row r="103">
      <c r="A103" s="4" t="inlineStr">
        <is>
          <t>Interest rate</t>
        </is>
      </c>
      <c r="B103" s="4" t="inlineStr">
        <is>
          <t>[1]</t>
        </is>
      </c>
      <c r="D103" s="4" t="inlineStr">
        <is>
          <t xml:space="preserve"> </t>
        </is>
      </c>
      <c r="F103" s="4" t="inlineStr">
        <is>
          <t>15.00%</t>
        </is>
      </c>
    </row>
    <row r="104">
      <c r="A104" s="4" t="inlineStr">
        <is>
          <t>8 Senior convertible debenture [Member]</t>
        </is>
      </c>
    </row>
    <row r="105">
      <c r="A105" s="4" t="inlineStr">
        <is>
          <t>Maturity Date</t>
        </is>
      </c>
      <c r="D105" s="4" t="inlineStr">
        <is>
          <t>Dec. 31,
		2019</t>
        </is>
      </c>
    </row>
    <row r="106">
      <c r="A106" s="4" t="inlineStr">
        <is>
          <t>Senior convertible debenture Two [Member]</t>
        </is>
      </c>
    </row>
    <row r="107">
      <c r="A107" s="4" t="inlineStr">
        <is>
          <t>Maturity Date</t>
        </is>
      </c>
      <c r="D107" s="4" t="inlineStr">
        <is>
          <t>Dec. 31,
		2021</t>
        </is>
      </c>
    </row>
    <row r="108">
      <c r="A108" s="4" t="inlineStr">
        <is>
          <t>Amount Outstanding</t>
        </is>
      </c>
      <c r="D108" s="6" t="n">
        <v>250000</v>
      </c>
      <c r="F108" s="6" t="n">
        <v>250000</v>
      </c>
    </row>
    <row r="109">
      <c r="A109" s="4" t="inlineStr">
        <is>
          <t>Interest rate</t>
        </is>
      </c>
      <c r="D109" s="4" t="inlineStr">
        <is>
          <t>10.00%</t>
        </is>
      </c>
      <c r="F109" s="4" t="inlineStr">
        <is>
          <t>10.00%</t>
        </is>
      </c>
    </row>
    <row r="110">
      <c r="A110" s="4" t="inlineStr">
        <is>
          <t>Total senior convertible debenture [Member]</t>
        </is>
      </c>
    </row>
    <row r="111">
      <c r="A111" s="4" t="inlineStr">
        <is>
          <t>Amount Outstanding</t>
        </is>
      </c>
      <c r="D111" s="6" t="n">
        <v>1250000</v>
      </c>
      <c r="F111" s="6" t="n">
        <v>275000</v>
      </c>
    </row>
    <row r="112">
      <c r="A112" s="4" t="inlineStr">
        <is>
          <t>PPP loans [Member]</t>
        </is>
      </c>
    </row>
    <row r="113">
      <c r="A113" s="4" t="inlineStr">
        <is>
          <t>Amount Outstanding</t>
        </is>
      </c>
      <c r="D113" s="6" t="n">
        <v>455184</v>
      </c>
    </row>
    <row r="114">
      <c r="A114" s="4" t="inlineStr">
        <is>
          <t>Interest rate</t>
        </is>
      </c>
      <c r="D114" s="4" t="inlineStr">
        <is>
          <t>1.00%</t>
        </is>
      </c>
    </row>
    <row r="115">
      <c r="A115" s="4" t="inlineStr">
        <is>
          <t>PPP loans [Member] | Minimum [Member]</t>
        </is>
      </c>
    </row>
    <row r="116">
      <c r="A116" s="4" t="inlineStr">
        <is>
          <t>Maturity Date</t>
        </is>
      </c>
      <c r="D116" s="4" t="inlineStr">
        <is>
          <t>Apr. 30,
		2022</t>
        </is>
      </c>
    </row>
    <row r="117">
      <c r="A117" s="4" t="inlineStr">
        <is>
          <t>PPP loans [Member] | Maximum [Member]</t>
        </is>
      </c>
    </row>
    <row r="118">
      <c r="A118" s="4" t="inlineStr">
        <is>
          <t>Maturity Date</t>
        </is>
      </c>
      <c r="D118" s="4" t="inlineStr">
        <is>
          <t>May 26,
		2022</t>
        </is>
      </c>
    </row>
    <row r="119">
      <c r="A119" s="4" t="inlineStr">
        <is>
          <t>PPP Loans One [Member]</t>
        </is>
      </c>
    </row>
    <row r="120">
      <c r="A120" s="4" t="inlineStr">
        <is>
          <t>Maturity Date</t>
        </is>
      </c>
      <c r="D120" s="4" t="inlineStr">
        <is>
          <t>May 14,
		2022</t>
        </is>
      </c>
    </row>
    <row r="121">
      <c r="A121" s="4" t="inlineStr">
        <is>
          <t>Amount Outstanding</t>
        </is>
      </c>
      <c r="D121" s="6" t="n">
        <v>24028</v>
      </c>
    </row>
    <row r="122">
      <c r="A122" s="4" t="inlineStr">
        <is>
          <t>Interest rate</t>
        </is>
      </c>
      <c r="D122" s="4" t="inlineStr">
        <is>
          <t>1.00%</t>
        </is>
      </c>
    </row>
    <row r="123">
      <c r="A123" s="4" t="inlineStr">
        <is>
          <t>PPP Loans Two [Member]</t>
        </is>
      </c>
    </row>
    <row r="124">
      <c r="A124" s="4" t="inlineStr">
        <is>
          <t>Maturity Date</t>
        </is>
      </c>
      <c r="D124" s="4" t="inlineStr">
        <is>
          <t>Aug. 11,
		2025</t>
        </is>
      </c>
    </row>
    <row r="125">
      <c r="A125" s="4" t="inlineStr">
        <is>
          <t>Amount Outstanding</t>
        </is>
      </c>
      <c r="D125" s="6" t="n">
        <v>103659</v>
      </c>
    </row>
    <row r="126">
      <c r="A126" s="4" t="inlineStr">
        <is>
          <t>Interest rate</t>
        </is>
      </c>
      <c r="D126" s="4" t="inlineStr">
        <is>
          <t>1.00%</t>
        </is>
      </c>
    </row>
    <row r="127">
      <c r="A127" s="4" t="inlineStr">
        <is>
          <t>Note payable Fourteen [Member]</t>
        </is>
      </c>
    </row>
    <row r="128">
      <c r="A128" s="4" t="inlineStr">
        <is>
          <t>Maturity Date</t>
        </is>
      </c>
      <c r="B128" s="4" t="inlineStr">
        <is>
          <t>[1]</t>
        </is>
      </c>
      <c r="D128" s="4" t="inlineStr">
        <is>
          <t>Sep. 30,
		2020</t>
        </is>
      </c>
    </row>
    <row r="129">
      <c r="A129" s="4" t="inlineStr">
        <is>
          <t>Amount Outstanding</t>
        </is>
      </c>
      <c r="B129" s="4" t="inlineStr">
        <is>
          <t>[1]</t>
        </is>
      </c>
      <c r="D129" s="6" t="n">
        <v>290000</v>
      </c>
    </row>
    <row r="130">
      <c r="A130" s="4" t="inlineStr">
        <is>
          <t>Interest rate</t>
        </is>
      </c>
      <c r="B130" s="4" t="inlineStr">
        <is>
          <t>[1]</t>
        </is>
      </c>
      <c r="D130" s="4" t="inlineStr">
        <is>
          <t>0.00%</t>
        </is>
      </c>
    </row>
    <row r="131">
      <c r="A131" s="4" t="inlineStr">
        <is>
          <t>Senior debenture One [Member]</t>
        </is>
      </c>
    </row>
    <row r="132">
      <c r="A132" s="4" t="inlineStr">
        <is>
          <t>Maturity Date</t>
        </is>
      </c>
      <c r="D132" s="4" t="inlineStr">
        <is>
          <t>Dec. 31,
		2019</t>
        </is>
      </c>
    </row>
    <row r="133">
      <c r="A133" s="4" t="inlineStr">
        <is>
          <t>Amount Outstanding</t>
        </is>
      </c>
      <c r="B133" s="4" t="inlineStr">
        <is>
          <t>[1]</t>
        </is>
      </c>
      <c r="D133" s="6" t="n">
        <v>84000</v>
      </c>
      <c r="F133" s="6" t="n">
        <v>100000</v>
      </c>
    </row>
    <row r="134">
      <c r="A134" s="4" t="inlineStr">
        <is>
          <t>Interest rate</t>
        </is>
      </c>
      <c r="B134" s="4" t="inlineStr">
        <is>
          <t>[1]</t>
        </is>
      </c>
      <c r="D134" s="4" t="inlineStr">
        <is>
          <t>15.00%</t>
        </is>
      </c>
      <c r="F134" s="4" t="inlineStr">
        <is>
          <t>15.00%</t>
        </is>
      </c>
    </row>
    <row r="135">
      <c r="A135" s="4" t="inlineStr">
        <is>
          <t>Total senior debentures [Member]</t>
        </is>
      </c>
    </row>
    <row r="136">
      <c r="A136" s="4" t="inlineStr">
        <is>
          <t>Amount Outstanding</t>
        </is>
      </c>
      <c r="D136" s="6" t="n">
        <v>84000</v>
      </c>
      <c r="F136" s="6" t="n">
        <v>100000</v>
      </c>
    </row>
    <row r="137">
      <c r="A137" s="4" t="inlineStr">
        <is>
          <t>Convertible note payable [Member]</t>
        </is>
      </c>
    </row>
    <row r="138">
      <c r="A138" s="4" t="inlineStr">
        <is>
          <t>Amount Outstanding</t>
        </is>
      </c>
      <c r="B138" s="4" t="inlineStr">
        <is>
          <t>[1]</t>
        </is>
      </c>
      <c r="D138" s="6" t="n">
        <v>374137</v>
      </c>
    </row>
    <row r="139">
      <c r="A139" s="4" t="inlineStr">
        <is>
          <t>Interest rate</t>
        </is>
      </c>
      <c r="B139" s="4" t="inlineStr">
        <is>
          <t>[1]</t>
        </is>
      </c>
      <c r="D139" s="4" t="inlineStr">
        <is>
          <t>24.00%</t>
        </is>
      </c>
    </row>
    <row r="140">
      <c r="A140" s="4" t="inlineStr">
        <is>
          <t>Convertible note payable [Member]</t>
        </is>
      </c>
    </row>
    <row r="141">
      <c r="A141" s="4" t="inlineStr">
        <is>
          <t>Maturity Date</t>
        </is>
      </c>
      <c r="C141" s="4" t="inlineStr">
        <is>
          <t>Jan. 29,
		2021</t>
        </is>
      </c>
      <c r="D141" s="4" t="inlineStr">
        <is>
          <t>Jan. 29,
		2021</t>
        </is>
      </c>
      <c r="E141" s="4" t="inlineStr">
        <is>
          <t>[1]</t>
        </is>
      </c>
    </row>
    <row r="142">
      <c r="A142" s="4" t="inlineStr">
        <is>
          <t>Amount Outstanding</t>
        </is>
      </c>
      <c r="C142" s="6" t="n">
        <v>285714</v>
      </c>
    </row>
    <row r="143">
      <c r="A143" s="4" t="inlineStr">
        <is>
          <t>Interest rate</t>
        </is>
      </c>
      <c r="C143" s="4" t="inlineStr">
        <is>
          <t>12.50%</t>
        </is>
      </c>
    </row>
    <row r="144">
      <c r="A144" s="4" t="inlineStr">
        <is>
          <t>Total Convertible note payable [Member]</t>
        </is>
      </c>
    </row>
    <row r="145">
      <c r="A145" s="4" t="inlineStr">
        <is>
          <t>Amount Outstanding</t>
        </is>
      </c>
      <c r="D145" s="6" t="n">
        <v>2074137</v>
      </c>
      <c r="F145" s="4" t="inlineStr">
        <is>
          <t xml:space="preserve"> </t>
        </is>
      </c>
    </row>
    <row r="146">
      <c r="A146" s="4" t="inlineStr">
        <is>
          <t>Note payable Eleven [Member]</t>
        </is>
      </c>
    </row>
    <row r="147">
      <c r="A147" s="4" t="inlineStr">
        <is>
          <t>Amount Outstanding</t>
        </is>
      </c>
      <c r="F147" s="4" t="inlineStr">
        <is>
          <t xml:space="preserve"> </t>
        </is>
      </c>
    </row>
    <row r="148">
      <c r="A148" s="4" t="inlineStr">
        <is>
          <t>Interest rate</t>
        </is>
      </c>
      <c r="F148" s="4" t="inlineStr">
        <is>
          <t xml:space="preserve"> </t>
        </is>
      </c>
    </row>
    <row r="149">
      <c r="A149" s="4" t="inlineStr">
        <is>
          <t>Note payable Fifteen [Member]</t>
        </is>
      </c>
    </row>
    <row r="150">
      <c r="A150" s="4" t="inlineStr">
        <is>
          <t>Amount Outstanding</t>
        </is>
      </c>
      <c r="B150" s="4" t="inlineStr">
        <is>
          <t>[1]</t>
        </is>
      </c>
      <c r="D150" s="6" t="n">
        <v>1200000</v>
      </c>
    </row>
    <row r="151">
      <c r="A151" s="4" t="inlineStr">
        <is>
          <t>Note payable Fifteen [Member] | Minimum [Member]</t>
        </is>
      </c>
    </row>
    <row r="152">
      <c r="A152" s="4" t="inlineStr">
        <is>
          <t>Maturity Date</t>
        </is>
      </c>
      <c r="B152" s="4" t="inlineStr">
        <is>
          <t>[1]</t>
        </is>
      </c>
      <c r="D152" s="4" t="inlineStr">
        <is>
          <t>Oct. 13,
		2020</t>
        </is>
      </c>
    </row>
    <row r="153">
      <c r="A153" s="4" t="inlineStr">
        <is>
          <t>Interest rate</t>
        </is>
      </c>
      <c r="B153" s="4" t="inlineStr">
        <is>
          <t>[1]</t>
        </is>
      </c>
      <c r="D153" s="4" t="inlineStr">
        <is>
          <t>15.00%</t>
        </is>
      </c>
    </row>
    <row r="154">
      <c r="A154" s="4" t="inlineStr">
        <is>
          <t>Note payable Fifteen [Member] | Maximum [Member]</t>
        </is>
      </c>
    </row>
    <row r="155">
      <c r="A155" s="4" t="inlineStr">
        <is>
          <t>Maturity Date</t>
        </is>
      </c>
      <c r="B155" s="4" t="inlineStr">
        <is>
          <t>[1]</t>
        </is>
      </c>
      <c r="D155" s="4" t="inlineStr">
        <is>
          <t>Nov. 30,
		2020</t>
        </is>
      </c>
    </row>
    <row r="156">
      <c r="A156" s="4" t="inlineStr">
        <is>
          <t>Interest rate</t>
        </is>
      </c>
      <c r="B156" s="4" t="inlineStr">
        <is>
          <t>[1]</t>
        </is>
      </c>
      <c r="D156" s="4" t="inlineStr">
        <is>
          <t>18.00%</t>
        </is>
      </c>
    </row>
    <row r="157">
      <c r="A157" s="4" t="inlineStr">
        <is>
          <t>Convertible note payable One [Member]</t>
        </is>
      </c>
    </row>
    <row r="158">
      <c r="A158" s="4" t="inlineStr">
        <is>
          <t>Maturity Date</t>
        </is>
      </c>
      <c r="D158" s="4" t="inlineStr">
        <is>
          <t>Nov. 20,
		2020</t>
        </is>
      </c>
    </row>
    <row r="159">
      <c r="A159" s="4" t="inlineStr">
        <is>
          <t>Amount Outstanding</t>
        </is>
      </c>
      <c r="D159" s="6" t="n">
        <v>1700000</v>
      </c>
    </row>
    <row r="160">
      <c r="A160" s="4" t="inlineStr">
        <is>
          <t>Interest rate</t>
        </is>
      </c>
      <c r="D160" s="4" t="inlineStr">
        <is>
          <t>5.00%</t>
        </is>
      </c>
    </row>
    <row r="161">
      <c r="A161" s="4" t="inlineStr">
        <is>
          <t>Senior convertible debenture Three [Member]</t>
        </is>
      </c>
    </row>
    <row r="162">
      <c r="A162" s="4" t="inlineStr">
        <is>
          <t>Maturity Date</t>
        </is>
      </c>
      <c r="D162" s="4" t="inlineStr">
        <is>
          <t>Nov. 30,
		2020</t>
        </is>
      </c>
    </row>
    <row r="163">
      <c r="A163" s="4" t="inlineStr">
        <is>
          <t>Amount Outstanding</t>
        </is>
      </c>
      <c r="D163" s="6" t="n">
        <v>1000000</v>
      </c>
    </row>
    <row r="164">
      <c r="A164" s="4" t="inlineStr">
        <is>
          <t>Interest rate</t>
        </is>
      </c>
      <c r="D164" s="4" t="inlineStr">
        <is>
          <t>9.00%</t>
        </is>
      </c>
    </row>
    <row r="165"/>
    <row r="166">
      <c r="A166" s="4" t="inlineStr">
        <is>
          <t>[1]</t>
        </is>
      </c>
      <c r="B166" s="4" t="inlineStr">
        <is>
          <t>Note is in default. Refer to further discussion below.</t>
        </is>
      </c>
    </row>
  </sheetData>
  <mergeCells count="5">
    <mergeCell ref="A1:B2"/>
    <mergeCell ref="D1:E1"/>
    <mergeCell ref="D2:E2"/>
    <mergeCell ref="A165:E165"/>
    <mergeCell ref="B166:E16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Agreements (Details 1) - USD ($)</t>
        </is>
      </c>
      <c r="B1" s="2" t="inlineStr">
        <is>
          <t>Sep. 30, 2020</t>
        </is>
      </c>
      <c r="C1" s="2" t="inlineStr">
        <is>
          <t>Dec. 31, 2019</t>
        </is>
      </c>
    </row>
    <row r="2">
      <c r="A2" s="4" t="inlineStr">
        <is>
          <t>Total</t>
        </is>
      </c>
      <c r="B2" s="6" t="n">
        <v>13123317</v>
      </c>
      <c r="C2" s="6" t="n">
        <v>5389492</v>
      </c>
    </row>
    <row r="3">
      <c r="A3" s="4" t="inlineStr">
        <is>
          <t>Future maturities of long-term debt [Member]</t>
        </is>
      </c>
    </row>
    <row r="4">
      <c r="A4" s="4" t="inlineStr">
        <is>
          <t>Remainder of 2020</t>
        </is>
      </c>
      <c r="B4" s="5" t="n">
        <v>14065711</v>
      </c>
    </row>
    <row r="5">
      <c r="A5" s="4" t="inlineStr">
        <is>
          <t>2021</t>
        </is>
      </c>
      <c r="B5" s="5" t="n">
        <v>2344018</v>
      </c>
    </row>
    <row r="6">
      <c r="A6" s="4" t="inlineStr">
        <is>
          <t>2022</t>
        </is>
      </c>
      <c r="B6" s="5" t="n">
        <v>543028</v>
      </c>
    </row>
    <row r="7">
      <c r="A7" s="4" t="inlineStr">
        <is>
          <t>2023</t>
        </is>
      </c>
      <c r="B7" s="5" t="n">
        <v>55944</v>
      </c>
    </row>
    <row r="8">
      <c r="A8" s="4" t="inlineStr">
        <is>
          <t>2024</t>
        </is>
      </c>
      <c r="B8" s="5" t="n">
        <v>1035</v>
      </c>
    </row>
    <row r="9">
      <c r="A9" s="4" t="inlineStr">
        <is>
          <t>Thereafter</t>
        </is>
      </c>
      <c r="B9" s="5" t="n">
        <v>103600</v>
      </c>
    </row>
    <row r="10">
      <c r="A10" s="4" t="inlineStr">
        <is>
          <t>Total</t>
        </is>
      </c>
      <c r="B10" s="6" t="n">
        <v>171133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M225"/>
  <sheetViews>
    <sheetView workbookViewId="0">
      <selection activeCell="A1" sqref="A1"/>
    </sheetView>
  </sheetViews>
  <sheetFormatPr baseColWidth="8" defaultRowHeight="15"/>
  <cols>
    <col width="53" customWidth="1" min="1" max="1"/>
    <col width="55" customWidth="1" min="2" max="2"/>
    <col width="16" customWidth="1" min="3" max="3"/>
    <col width="80" customWidth="1" min="4" max="4"/>
    <col width="47" customWidth="1" min="5" max="5"/>
    <col width="80" customWidth="1" min="6" max="6"/>
    <col width="16" customWidth="1" min="7" max="7"/>
    <col width="16" customWidth="1" min="8" max="8"/>
    <col width="15" customWidth="1" min="9" max="9"/>
    <col width="80" customWidth="1" min="10" max="10"/>
    <col width="80" customWidth="1" min="11" max="11"/>
    <col width="80" customWidth="1" min="12" max="12"/>
    <col width="80" customWidth="1" min="13" max="13"/>
    <col width="80" customWidth="1" min="14" max="14"/>
    <col width="16" customWidth="1" min="15" max="15"/>
    <col width="16" customWidth="1" min="16" max="16"/>
    <col width="16" customWidth="1" min="17" max="17"/>
    <col width="80" customWidth="1" min="18" max="18"/>
    <col width="15" customWidth="1" min="19" max="19"/>
    <col width="80" customWidth="1" min="20" max="20"/>
    <col width="80" customWidth="1" min="21" max="21"/>
    <col width="16" customWidth="1" min="22" max="22"/>
    <col width="80" customWidth="1" min="23" max="23"/>
    <col width="80" customWidth="1" min="24" max="24"/>
    <col width="45" customWidth="1" min="25" max="25"/>
    <col width="80" customWidth="1" min="26" max="26"/>
    <col width="16" customWidth="1" min="27" max="27"/>
    <col width="80" customWidth="1" min="28" max="28"/>
    <col width="80" customWidth="1" min="29" max="29"/>
    <col width="14" customWidth="1" min="30" max="30"/>
    <col width="14" customWidth="1" min="31" max="31"/>
    <col width="80" customWidth="1" min="32" max="32"/>
    <col width="13" customWidth="1" min="33" max="33"/>
    <col width="14" customWidth="1" min="34" max="34"/>
    <col width="16" customWidth="1" min="35" max="35"/>
    <col width="14" customWidth="1" min="36" max="36"/>
    <col width="14" customWidth="1" min="37" max="37"/>
    <col width="14" customWidth="1" min="38" max="38"/>
    <col width="14" customWidth="1" min="39" max="39"/>
  </cols>
  <sheetData>
    <row r="1">
      <c r="A1" s="1" t="inlineStr">
        <is>
          <t>Debt Agreements (Details Textual) - USD ($)</t>
        </is>
      </c>
      <c r="C1" s="2" t="inlineStr">
        <is>
          <t>Aug. 05, 2020</t>
        </is>
      </c>
      <c r="D1" s="2" t="inlineStr">
        <is>
          <t>Jul. 03, 2020</t>
        </is>
      </c>
      <c r="E1" s="2" t="inlineStr">
        <is>
          <t>May 29, 2020</t>
        </is>
      </c>
      <c r="F1" s="2" t="inlineStr">
        <is>
          <t>Mar. 06, 2020</t>
        </is>
      </c>
      <c r="G1" s="2" t="inlineStr">
        <is>
          <t>Mar. 05, 2020</t>
        </is>
      </c>
      <c r="H1" s="2" t="inlineStr">
        <is>
          <t>Sep. 11, 2019</t>
        </is>
      </c>
      <c r="I1" s="2" t="inlineStr">
        <is>
          <t>Aug. 14, 2019</t>
        </is>
      </c>
      <c r="J1" s="2" t="inlineStr">
        <is>
          <t>Jun. 10, 2019</t>
        </is>
      </c>
      <c r="K1" s="2" t="inlineStr">
        <is>
          <t>Aug. 21, 2020</t>
        </is>
      </c>
      <c r="L1" s="2" t="inlineStr">
        <is>
          <t>Jul. 28, 2020</t>
        </is>
      </c>
      <c r="M1" s="2" t="inlineStr">
        <is>
          <t>Jul. 07, 2020</t>
        </is>
      </c>
      <c r="N1" s="2" t="inlineStr">
        <is>
          <t>Jul. 03, 2020</t>
        </is>
      </c>
      <c r="O1" s="2" t="inlineStr">
        <is>
          <t>Mar. 19, 2020</t>
        </is>
      </c>
      <c r="P1" s="2" t="inlineStr">
        <is>
          <t>Mar. 19, 2020</t>
        </is>
      </c>
      <c r="Q1" s="2" t="inlineStr">
        <is>
          <t>Feb. 26, 2020</t>
        </is>
      </c>
      <c r="R1" s="2" t="inlineStr">
        <is>
          <t>Nov. 30, 2019</t>
        </is>
      </c>
      <c r="S1" s="2" t="inlineStr">
        <is>
          <t>Nov. 07, 2019</t>
        </is>
      </c>
      <c r="T1" s="2" t="inlineStr">
        <is>
          <t>Sep. 24, 2019</t>
        </is>
      </c>
      <c r="U1" s="2" t="inlineStr">
        <is>
          <t>Apr. 30, 2019</t>
        </is>
      </c>
      <c r="V1" s="2" t="inlineStr">
        <is>
          <t>Apr. 29, 2019</t>
        </is>
      </c>
      <c r="W1" s="2" t="inlineStr">
        <is>
          <t>Apr. 02, 2019</t>
        </is>
      </c>
      <c r="X1" s="2" t="inlineStr">
        <is>
          <t>Aug. 31, 2018</t>
        </is>
      </c>
      <c r="Y1" s="2" t="inlineStr">
        <is>
          <t>Jan. 31, 2018</t>
        </is>
      </c>
      <c r="Z1" s="2" t="inlineStr">
        <is>
          <t>Oct. 31, 2017</t>
        </is>
      </c>
      <c r="AA1" s="2" t="inlineStr">
        <is>
          <t>Sep. 30, 2017</t>
        </is>
      </c>
      <c r="AB1" s="2" t="inlineStr">
        <is>
          <t>Aug. 31, 2017</t>
        </is>
      </c>
      <c r="AC1" s="2" t="inlineStr">
        <is>
          <t>Aug. 31, 2016</t>
        </is>
      </c>
      <c r="AD1" s="2" t="inlineStr">
        <is>
          <t>Mar. 06, 2020</t>
        </is>
      </c>
      <c r="AE1" s="2" t="inlineStr">
        <is>
          <t>Sep. 30, 2020</t>
        </is>
      </c>
      <c r="AF1" s="2" t="inlineStr">
        <is>
          <t>Sep. 30, 2020</t>
        </is>
      </c>
      <c r="AH1" s="2" t="inlineStr">
        <is>
          <t>Sep. 30, 2019</t>
        </is>
      </c>
      <c r="AI1" s="2" t="inlineStr">
        <is>
          <t>Dec. 31, 2019</t>
        </is>
      </c>
      <c r="AJ1" s="2" t="inlineStr">
        <is>
          <t>Jul. 04, 2020</t>
        </is>
      </c>
      <c r="AK1" s="2" t="inlineStr">
        <is>
          <t>Jun. 12, 2020</t>
        </is>
      </c>
      <c r="AL1" s="2" t="inlineStr">
        <is>
          <t>Aug. 05, 2019</t>
        </is>
      </c>
      <c r="AM1" s="2" t="inlineStr">
        <is>
          <t>Jul. 09, 2019</t>
        </is>
      </c>
    </row>
    <row r="2">
      <c r="A2" s="3" t="inlineStr">
        <is>
          <t>Debt Agreement (Textual)</t>
        </is>
      </c>
    </row>
    <row r="3">
      <c r="A3" s="4" t="inlineStr">
        <is>
          <t>Principal amount</t>
        </is>
      </c>
      <c r="AE3" s="6" t="n">
        <v>83309</v>
      </c>
      <c r="AF3" s="6" t="n">
        <v>83309</v>
      </c>
    </row>
    <row r="4">
      <c r="A4" s="4" t="inlineStr">
        <is>
          <t>Aggregate principal amount outstanding</t>
        </is>
      </c>
      <c r="AE4" s="6" t="n">
        <v>17113336</v>
      </c>
      <c r="AF4" s="6" t="n">
        <v>17113336</v>
      </c>
      <c r="AI4" s="6" t="n">
        <v>10138496</v>
      </c>
    </row>
    <row r="5">
      <c r="A5" s="4" t="inlineStr">
        <is>
          <t>Debt instrument maturity period, description</t>
        </is>
      </c>
      <c r="AF5" s="4" t="inlineStr">
        <is>
          <t>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promissory note holder had not requested early repayment of the loan as of the date when these financial statements were approved by the Board of Directors.</t>
        </is>
      </c>
    </row>
    <row r="6">
      <c r="A6" s="4" t="inlineStr">
        <is>
          <t>Secured loan agreement, description</t>
        </is>
      </c>
      <c r="F6" s="4" t="inlineStr">
        <is>
          <t>The Company assumed a secured loan with FirstBank in the principal amount of $979,381 bearing interest at 5% per annum and with a maturity date of June 1, 2020.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The loan is secured by certain assets of Sovereign Plastics. This loan is subjected to covenants, whereby Sovereign Plastics is required to meet certain financial and non-financial covenants at the end of each fiscal year. As of September 30, 2020, an aggregate principal amount of $855,120 was outstanding and past due under this loan.</t>
        </is>
      </c>
    </row>
    <row r="7">
      <c r="A7" s="4" t="inlineStr">
        <is>
          <t>Warrants to purchase an aggregate shares</t>
        </is>
      </c>
      <c r="AE7" s="5" t="n">
        <v>15765</v>
      </c>
      <c r="AF7" s="5" t="n">
        <v>15765</v>
      </c>
      <c r="AK7" s="5" t="n">
        <v>4000</v>
      </c>
    </row>
    <row r="8">
      <c r="A8" s="4" t="inlineStr">
        <is>
          <t>Debt discount amount</t>
        </is>
      </c>
      <c r="AE8" s="6" t="n">
        <v>44944</v>
      </c>
      <c r="AF8" s="6" t="n">
        <v>44944</v>
      </c>
    </row>
    <row r="9">
      <c r="A9" s="4" t="inlineStr">
        <is>
          <t>Debt discount, description</t>
        </is>
      </c>
      <c r="K9" s="4" t="inlineStr">
        <is>
          <t>The Company sold a convertible promissory note in the principal amount of $1,700,000 with an original issue discount of $200,000 that bears interest at a rate of 5.0% per annum and matures on November 20, 2020. Accrued interest and principal are due on the maturity date. Upon maturity, the interest rate shall automatically increase to the lesser of 18% per annum or the maximum amount permitted by applicable law on any unpaid principal and accrued interest. Following the maturity date, the note is convertible into shares of common stock at a conversion price equal to 65% of the lowest volume weighted average price of the common stock during the 20 consecutive trading days immediately preceding the conversion date, and as such a BCF has not yet been measured. As additional consideration for the loan, the Company issued to the lender 400,000 shares of common stock at a fair value of $3.35 per share. Warrants to purchase up to 53,571 shares of common stock that are exercisable for a purchase price of $2.80 per share at any time on or prior to August 20, 2025, were also issued to an unrelated third party as a placement fee for the transaction. In connection with this note, the Company recognized a debt discount of $1,340,000 associated with the issuance of shares to the note holder, and debt issuance costs of $223,649, which were all recorded as debt discounts. During the three and nine months ended September 30, 2020, $775,231 of the amounts recorded as debt discounts were amortized and recognized in interest expense in the Condensed Consolidated Statement of Operations. As of September 30, 2020, there were $988,418 of debt discounts remaining, and an aggregate principal amount of $1,700,000 was outstanding under this note.</t>
        </is>
      </c>
      <c r="L9" s="4" t="inlineStr">
        <is>
          <t>The Company also issued warrants to purchase 158,730 shares of common stock that are exercisable for a purchase price of $0.99 per share at any time on or prior to April 29, 2025. Warrants to purchase up to 27,778 shares of common stock, at an exercise price of 110% of the initial conversion price of the notes (i.e., an exercise price of $0.99), at any time on or prior to April 29, 2025, were also issued to an unrelated third party as a placement fee for the transaction. In connection with this note, the Company recognized a BCF of $114,904, a debt discount of $44,944 associated with the issuance of warrants to the note holder, and debt issuance costs of $39,333, which were all recorded as debt discounts. On July 28, 2020, the Company defaulted on this note under the related Registration Rights Agreement by not filing a registration statement within 90 days of the note origination date. As a result, the aggregate principal balance increased $97,322, which was composed of an $88,393 penalty payment-in-kind and an $8,929 interest payment-in-kind, representing 130% of the outstanding principal and accrued interest balance on the default date. In addition, the interest rate was increased to 24% per annum, and the note and accrued interest was due on-demand. On September 29, 2020, the note holder converted the full principal of $383,306 and all accrued interest of $16,087 into 443,470 shares of common stock of the Company. During the three and nine months ended September 30, 2020, $195,188 and $234,895 of the amounts recorded as debt discounts were amortized and recognized in interest expense in the Condensed Consolidated Statement of Operations, respectively.</t>
        </is>
      </c>
      <c r="M9" s="4" t="inlineStr">
        <is>
          <t>The Company sold to the same investor as the April 29, 2020 note an additional convertible promissory note in the principal amount of $285,714 with an original issue discount of $35,714 that bears interest at a rate of 12.5% per annum, and warrants to purchase an additional 158,730 shares of common stock. Warrants to purchase up to 27,778 shares of common stock, were also issued to an unrelated third party as a placement fee for the transaction. Terms and maturities are similar to the April 29, 2020 note and warrants. In connection with this note, the Company recognized a BCF of $139,810, a debt discount of $50,128 associated with the issuance of warrants to the note holder, and debt issuance costs of $35,539, which were all recorded as debt discounts. On July 28, 2020, the Company defaulted on this note under the related Registration Rights Agreement by not filing a registration statement within 90 days of the initial April 29, 2020 note origination date. As a result, the aggregate principal balance increased $88,423, which was composed of an $86,339 penalty payment-in-kind and a $2,084 interest payment-in-kind, representing 130% of the outstanding principal and accrued interest balance on the default date. In addition, the interest rate was increased to 24% per annum, and the note and accrued interest is due on-demand. During the three and nine months ended September 30, 2020, $261,191 of the amounts recorded as debt discounts were amortized and recognized in interest expense in the Condensed Consolidated Statement of Operations. As of September 30, 2020, there were $0 of debt discounts remaining as a result of the note now due on-demand from the default not being cured as of the filing of this Form 10-Q, and an aggregate principal amount of $374,137 was outstanding under this note.</t>
        </is>
      </c>
      <c r="N9" s="4" t="inlineStr">
        <is>
          <t>The Company sold $1,000,000 aggregate principal amount of 9% Senior Convertible Debentures to an accredited investor that bears interest at a rate of 9% per annum and a maturity date of September 30, 2020. On September 30, 2020, the maturity date of these debentures was extended to November 30, 2020. Accrued interest and principal are due on the maturity date, with interest paid in cash or, at the Company's option, in shares of common stock at the conversion price of $1.00 per share. Upon an event of default, the interest rate shall automatically increase to 15% per annum. The debentures are convertible into shares of the Company's common stock at a conversion price of $1.00 per share. The Company also issued warrants to purchase 100,000 shares of common stock that are exercisable for a purchase price of $1.00 per share, at any time on or prior to the earlier of December 31, 2022 or the second anniversary of the Company's consummation of a public offering of its common stock in connection with an up-listing of the common stock to a national securities exchange. In connection with these debentures, the Company recognized a BCF of $131,477 and a debt discount of $31,477 associated with the issuance of warrants, both of which were recorded as debt discounts. During the three and nine months ended September 30, 2020, the entire $162,954 of the costs recorded as debt discounts were fully amortized and recognized in interest expense in the Condensed Consolidated Statement of Operations. As of September 30, 2020, an aggregate principal amount of $1,000,000 was outstanding under these debentures.</t>
        </is>
      </c>
    </row>
    <row r="10">
      <c r="A10" s="4" t="inlineStr">
        <is>
          <t>Issuance of warrants</t>
        </is>
      </c>
      <c r="AE10" s="5" t="n">
        <v>103955</v>
      </c>
      <c r="AF10" s="5" t="n">
        <v>200</v>
      </c>
      <c r="AH10" s="4" t="inlineStr">
        <is>
          <t xml:space="preserve"> </t>
        </is>
      </c>
    </row>
    <row r="11">
      <c r="A11" s="4" t="inlineStr">
        <is>
          <t>Investors [Member]</t>
        </is>
      </c>
    </row>
    <row r="12">
      <c r="A12" s="3" t="inlineStr">
        <is>
          <t>Debt Agreement (Textual)</t>
        </is>
      </c>
    </row>
    <row r="13">
      <c r="A13" s="4" t="inlineStr">
        <is>
          <t>Aggregate principal amount outstanding</t>
        </is>
      </c>
      <c r="D13" s="6" t="n">
        <v>1200000</v>
      </c>
      <c r="N13" s="6" t="n">
        <v>1200000</v>
      </c>
    </row>
    <row r="14">
      <c r="A14" s="4" t="inlineStr">
        <is>
          <t>Aggregate shares of common stock</t>
        </is>
      </c>
      <c r="D14" s="5" t="n">
        <v>289900</v>
      </c>
    </row>
    <row r="15">
      <c r="A15" s="4" t="inlineStr">
        <is>
          <t>Secured loan agreement, description</t>
        </is>
      </c>
      <c r="D15" s="4" t="inlineStr">
        <is>
          <t>The notes have maturity dates between October 13, 2020 and November 30, 2020 and bear interest at a rate of 15% per annum, with interest accruing at an annually compounded rate of 18% per annum for any principal balance remaining unpaid past the maturity date. Daniel L. Hodges, the Company's Chief Executive Officer, transferred a total of 289,900 shares of his personally owned, issued and outstanding common stock of the Company to the accredited investors and brokers, as part of this transaction. The shares had a total fair value of $478,726. The Company accounted for this as a contribution from Mr. Hodges, with $398,540 assigned as debt discounts for additional consideration to the accredited investors, and $80,186 assigned as debt issuance costs to the brokers. The Company incurred additional debt issuance costs to the brokers of this transaction in the amount of $21,000. During the three and nine months ended September 30, 2020, $320,514 of the amounts recorded as debt discounts were amortized and recognized in interest expense in the Condensed Consolidated Statement of Operations. As of September 30, 2020, there were $179,212 of debt discounts remaining, and an aggregate principal amount of $1,200,000 was outstanding under these notes, with $1,000,000 of this principal amount past due as of the filing date of this Form 10-Q.</t>
        </is>
      </c>
    </row>
    <row r="16">
      <c r="A16" s="4" t="inlineStr">
        <is>
          <t>Common stock at a price</t>
        </is>
      </c>
      <c r="D16" s="6" t="n">
        <v>1</v>
      </c>
      <c r="N16" s="6" t="n">
        <v>1</v>
      </c>
    </row>
    <row r="17">
      <c r="A17" s="4" t="inlineStr">
        <is>
          <t>Interest rate increased</t>
        </is>
      </c>
      <c r="D17" s="4" t="inlineStr">
        <is>
          <t>15.00%</t>
        </is>
      </c>
    </row>
    <row r="18">
      <c r="A18" s="4" t="inlineStr">
        <is>
          <t>Minimum [Member] | Investors [Member]</t>
        </is>
      </c>
    </row>
    <row r="19">
      <c r="A19" s="3" t="inlineStr">
        <is>
          <t>Debt Agreement (Textual)</t>
        </is>
      </c>
    </row>
    <row r="20">
      <c r="A20" s="4" t="inlineStr">
        <is>
          <t>Principal amount</t>
        </is>
      </c>
      <c r="D20" s="6" t="n">
        <v>50000</v>
      </c>
      <c r="N20" s="6" t="n">
        <v>50000</v>
      </c>
    </row>
    <row r="21">
      <c r="A21" s="4" t="inlineStr">
        <is>
          <t>Maximum [Member] | Investors [Member]</t>
        </is>
      </c>
    </row>
    <row r="22">
      <c r="A22" s="3" t="inlineStr">
        <is>
          <t>Debt Agreement (Textual)</t>
        </is>
      </c>
    </row>
    <row r="23">
      <c r="A23" s="4" t="inlineStr">
        <is>
          <t>Principal amount</t>
        </is>
      </c>
      <c r="D23" s="5" t="n">
        <v>200000</v>
      </c>
      <c r="N23" s="5" t="n">
        <v>200000</v>
      </c>
    </row>
    <row r="24">
      <c r="A24" s="4" t="inlineStr">
        <is>
          <t>Acquired Business [Member]</t>
        </is>
      </c>
    </row>
    <row r="25">
      <c r="A25" s="3" t="inlineStr">
        <is>
          <t>Debt Agreement (Textual)</t>
        </is>
      </c>
    </row>
    <row r="26">
      <c r="A26" s="4" t="inlineStr">
        <is>
          <t>Principal amount</t>
        </is>
      </c>
      <c r="F26" s="6" t="n">
        <v>43957</v>
      </c>
      <c r="AD26" s="6" t="n">
        <v>43957</v>
      </c>
    </row>
    <row r="27">
      <c r="A27" s="4" t="inlineStr">
        <is>
          <t>Aggregate principal amount outstanding</t>
        </is>
      </c>
      <c r="F27" s="5" t="n">
        <v>41390</v>
      </c>
      <c r="AD27" s="6" t="n">
        <v>41390</v>
      </c>
    </row>
    <row r="28">
      <c r="A28" s="4" t="inlineStr">
        <is>
          <t>Interest and principal payments, description</t>
        </is>
      </c>
      <c r="AD28" s="4" t="inlineStr">
        <is>
          <t xml:space="preserve"> </t>
        </is>
      </c>
    </row>
    <row r="29">
      <c r="A29" s="4" t="inlineStr">
        <is>
          <t>Secured Notes Payable [Member]</t>
        </is>
      </c>
    </row>
    <row r="30">
      <c r="A30" s="3" t="inlineStr">
        <is>
          <t>Debt Agreement (Textual)</t>
        </is>
      </c>
    </row>
    <row r="31">
      <c r="A31" s="4" t="inlineStr">
        <is>
          <t>Principal amount</t>
        </is>
      </c>
      <c r="AE31" s="6" t="n">
        <v>942735</v>
      </c>
      <c r="AF31" s="6" t="n">
        <v>942735</v>
      </c>
    </row>
    <row r="32">
      <c r="A32" s="4" t="inlineStr">
        <is>
          <t>Aggregate principal amount outstanding</t>
        </is>
      </c>
      <c r="Q32" s="6" t="n">
        <v>600000</v>
      </c>
    </row>
    <row r="33">
      <c r="A33" s="4" t="inlineStr">
        <is>
          <t>Debt instrument interest rate</t>
        </is>
      </c>
      <c r="AE33" s="4" t="inlineStr">
        <is>
          <t>5.00%</t>
        </is>
      </c>
      <c r="AF33" s="4" t="inlineStr">
        <is>
          <t>5.00%</t>
        </is>
      </c>
    </row>
    <row r="34">
      <c r="A34" s="4" t="inlineStr">
        <is>
          <t>Debt instrument maturity period, description</t>
        </is>
      </c>
      <c r="Q34" s="4" t="inlineStr">
        <is>
          <t>78.99%</t>
        </is>
      </c>
    </row>
    <row r="35">
      <c r="A35" s="4" t="inlineStr">
        <is>
          <t>Maturity date</t>
        </is>
      </c>
      <c r="Q35" s="4" t="inlineStr">
        <is>
          <t>Dec. 26,
		2020</t>
        </is>
      </c>
      <c r="AF35" s="4" t="inlineStr">
        <is>
          <t>Jun. 1,
		2020</t>
        </is>
      </c>
    </row>
    <row r="36">
      <c r="A36" s="4" t="inlineStr">
        <is>
          <t>Principal and interest payments</t>
        </is>
      </c>
      <c r="Q36" s="6" t="n">
        <v>19429</v>
      </c>
    </row>
    <row r="37">
      <c r="A37" s="4" t="inlineStr">
        <is>
          <t>PPP Loans [Member]</t>
        </is>
      </c>
    </row>
    <row r="38">
      <c r="A38" s="3" t="inlineStr">
        <is>
          <t>Debt Agreement (Textual)</t>
        </is>
      </c>
    </row>
    <row r="39">
      <c r="A39" s="4" t="inlineStr">
        <is>
          <t>Principal amount</t>
        </is>
      </c>
      <c r="AE39" s="6" t="n">
        <v>455184</v>
      </c>
      <c r="AF39" s="6" t="n">
        <v>455184</v>
      </c>
    </row>
    <row r="40">
      <c r="A40" s="4" t="inlineStr">
        <is>
          <t>Debt instrument interest rate</t>
        </is>
      </c>
      <c r="AE40" s="4" t="inlineStr">
        <is>
          <t>1.00%</t>
        </is>
      </c>
      <c r="AF40" s="4" t="inlineStr">
        <is>
          <t>1.00%</t>
        </is>
      </c>
    </row>
    <row r="41">
      <c r="A41" s="4" t="inlineStr">
        <is>
          <t>Paycheck protection program, description</t>
        </is>
      </c>
      <c r="AF41" s="4" t="inlineStr">
        <is>
          <t xml:space="preserve"> The PPP loan has a maturity of 2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t>
        </is>
      </c>
    </row>
    <row r="42">
      <c r="A42" s="4" t="inlineStr">
        <is>
          <t>PPP Loans [Member] | Minimum [Member]</t>
        </is>
      </c>
    </row>
    <row r="43">
      <c r="A43" s="3" t="inlineStr">
        <is>
          <t>Debt Agreement (Textual)</t>
        </is>
      </c>
    </row>
    <row r="44">
      <c r="A44" s="4" t="inlineStr">
        <is>
          <t>Maturity date</t>
        </is>
      </c>
      <c r="AF44" s="4" t="inlineStr">
        <is>
          <t>Apr. 30,
		2022</t>
        </is>
      </c>
    </row>
    <row r="45">
      <c r="A45" s="4" t="inlineStr">
        <is>
          <t>PPP Loans [Member] | Maximum [Member]</t>
        </is>
      </c>
    </row>
    <row r="46">
      <c r="A46" s="3" t="inlineStr">
        <is>
          <t>Debt Agreement (Textual)</t>
        </is>
      </c>
    </row>
    <row r="47">
      <c r="A47" s="4" t="inlineStr">
        <is>
          <t>Maturity date</t>
        </is>
      </c>
      <c r="AF47" s="4" t="inlineStr">
        <is>
          <t>May 26,
		2022</t>
        </is>
      </c>
    </row>
    <row r="48">
      <c r="A48" s="4" t="inlineStr">
        <is>
          <t>Convertible note payable [Member]</t>
        </is>
      </c>
    </row>
    <row r="49">
      <c r="A49" s="3" t="inlineStr">
        <is>
          <t>Debt Agreement (Textual)</t>
        </is>
      </c>
    </row>
    <row r="50">
      <c r="A50" s="4" t="inlineStr">
        <is>
          <t>Principal amount</t>
        </is>
      </c>
      <c r="V50" s="6" t="n">
        <v>285714</v>
      </c>
    </row>
    <row r="51">
      <c r="A51" s="4" t="inlineStr">
        <is>
          <t>Debt instrument interest rate</t>
        </is>
      </c>
      <c r="V51" s="4" t="inlineStr">
        <is>
          <t>12.50%</t>
        </is>
      </c>
    </row>
    <row r="52">
      <c r="A52" s="4" t="inlineStr">
        <is>
          <t>Maturity date</t>
        </is>
      </c>
      <c r="V52" s="4" t="inlineStr">
        <is>
          <t>Jan. 29,
		2021</t>
        </is>
      </c>
      <c r="AF52" s="4" t="inlineStr">
        <is>
          <t>Jan. 29,
		2021</t>
        </is>
      </c>
      <c r="AG52" s="4" t="inlineStr">
        <is>
          <t>[1]</t>
        </is>
      </c>
    </row>
    <row r="53">
      <c r="A53" s="4" t="inlineStr">
        <is>
          <t>Original issue discount</t>
        </is>
      </c>
      <c r="V53" s="6" t="n">
        <v>35714</v>
      </c>
    </row>
    <row r="54">
      <c r="A54" s="4" t="inlineStr">
        <is>
          <t>Warrants to purchase an aggregate shares</t>
        </is>
      </c>
      <c r="V54" s="5" t="n">
        <v>158730</v>
      </c>
    </row>
    <row r="55">
      <c r="A55" s="4" t="inlineStr">
        <is>
          <t>Common stock at a price</t>
        </is>
      </c>
      <c r="V55" s="8" t="n">
        <v>0.99</v>
      </c>
    </row>
    <row r="56">
      <c r="A56" s="4" t="inlineStr">
        <is>
          <t>Convertible note payable [Member]</t>
        </is>
      </c>
    </row>
    <row r="57">
      <c r="A57" s="3" t="inlineStr">
        <is>
          <t>Debt Agreement (Textual)</t>
        </is>
      </c>
    </row>
    <row r="58">
      <c r="A58" s="4" t="inlineStr">
        <is>
          <t>Principal amount</t>
        </is>
      </c>
      <c r="B58" s="4" t="inlineStr">
        <is>
          <t>[1]</t>
        </is>
      </c>
      <c r="AE58" s="6" t="n">
        <v>374137</v>
      </c>
      <c r="AF58" s="6" t="n">
        <v>374137</v>
      </c>
    </row>
    <row r="59">
      <c r="A59" s="4" t="inlineStr">
        <is>
          <t>Debt instrument interest rate</t>
        </is>
      </c>
      <c r="B59" s="4" t="inlineStr">
        <is>
          <t>[1]</t>
        </is>
      </c>
      <c r="AE59" s="4" t="inlineStr">
        <is>
          <t>24.00%</t>
        </is>
      </c>
      <c r="AF59" s="4" t="inlineStr">
        <is>
          <t>24.00%</t>
        </is>
      </c>
    </row>
    <row r="60">
      <c r="A60" s="4" t="inlineStr">
        <is>
          <t>Debt discount amount</t>
        </is>
      </c>
      <c r="AE60" s="6" t="n">
        <v>138901</v>
      </c>
      <c r="AF60" s="6" t="n">
        <v>138901</v>
      </c>
    </row>
    <row r="61">
      <c r="A61" s="4" t="inlineStr">
        <is>
          <t>Operational Finance Leases [Member]</t>
        </is>
      </c>
    </row>
    <row r="62">
      <c r="A62" s="3" t="inlineStr">
        <is>
          <t>Debt Agreement (Textual)</t>
        </is>
      </c>
    </row>
    <row r="63">
      <c r="A63" s="4" t="inlineStr">
        <is>
          <t>Principal amount</t>
        </is>
      </c>
      <c r="F63" s="6" t="n">
        <v>64865</v>
      </c>
      <c r="AD63" s="6" t="n">
        <v>64865</v>
      </c>
    </row>
    <row r="64">
      <c r="A64" s="4" t="inlineStr">
        <is>
          <t>Aggregate principal amount outstanding</t>
        </is>
      </c>
      <c r="AE64" s="5" t="n">
        <v>61287</v>
      </c>
      <c r="AF64" s="5" t="n">
        <v>61287</v>
      </c>
    </row>
    <row r="65">
      <c r="A65" s="4" t="inlineStr">
        <is>
          <t>Interest and principal payments, description</t>
        </is>
      </c>
      <c r="F65" s="4" t="inlineStr">
        <is>
          <t>Monthly principal and interest payments of approximately $1,680 are due over the term.</t>
        </is>
      </c>
    </row>
    <row r="66">
      <c r="A66" s="4" t="inlineStr">
        <is>
          <t>Equipment Financing Loans [Member]</t>
        </is>
      </c>
    </row>
    <row r="67">
      <c r="A67" s="3" t="inlineStr">
        <is>
          <t>Debt Agreement (Textual)</t>
        </is>
      </c>
    </row>
    <row r="68">
      <c r="A68" s="4" t="inlineStr">
        <is>
          <t>Interest and principal payments, description</t>
        </is>
      </c>
      <c r="F68" s="4" t="inlineStr">
        <is>
          <t>Monthly principal and interest payments of approximately $2,361 are due over the term.</t>
        </is>
      </c>
    </row>
    <row r="69">
      <c r="A69" s="4" t="inlineStr">
        <is>
          <t>Fast Plastics and Strategic Equity Partners [Member]</t>
        </is>
      </c>
    </row>
    <row r="70">
      <c r="A70" s="3" t="inlineStr">
        <is>
          <t>Debt Agreement (Textual)</t>
        </is>
      </c>
    </row>
    <row r="71">
      <c r="A71" s="4" t="inlineStr">
        <is>
          <t>Principal amount</t>
        </is>
      </c>
      <c r="F71" s="6" t="n">
        <v>165987</v>
      </c>
      <c r="AD71" s="5" t="n">
        <v>165987</v>
      </c>
    </row>
    <row r="72">
      <c r="A72" s="4" t="inlineStr">
        <is>
          <t>Aggregate principal amount outstanding</t>
        </is>
      </c>
      <c r="AE72" s="5" t="n">
        <v>165986</v>
      </c>
      <c r="AF72" s="5" t="n">
        <v>165986</v>
      </c>
    </row>
    <row r="73">
      <c r="A73" s="4" t="inlineStr">
        <is>
          <t>Equipment Financing Loans [Member]</t>
        </is>
      </c>
    </row>
    <row r="74">
      <c r="A74" s="3" t="inlineStr">
        <is>
          <t>Debt Agreement (Textual)</t>
        </is>
      </c>
    </row>
    <row r="75">
      <c r="A75" s="4" t="inlineStr">
        <is>
          <t>Principal amount</t>
        </is>
      </c>
      <c r="F75" s="5" t="n">
        <v>95810</v>
      </c>
      <c r="AD75" s="5" t="n">
        <v>95810</v>
      </c>
    </row>
    <row r="76">
      <c r="A76" s="4" t="inlineStr">
        <is>
          <t>Aggregate principal amount outstanding</t>
        </is>
      </c>
      <c r="F76" s="5" t="n">
        <v>89912</v>
      </c>
      <c r="AD76" s="5" t="n">
        <v>89912</v>
      </c>
    </row>
    <row r="77">
      <c r="A77" s="4" t="inlineStr">
        <is>
          <t>Holder One [Member]</t>
        </is>
      </c>
    </row>
    <row r="78">
      <c r="A78" s="3" t="inlineStr">
        <is>
          <t>Debt Agreement (Textual)</t>
        </is>
      </c>
    </row>
    <row r="79">
      <c r="A79" s="4" t="inlineStr">
        <is>
          <t>Aggregate principal amount outstanding</t>
        </is>
      </c>
      <c r="AE79" s="6" t="n">
        <v>100000</v>
      </c>
      <c r="AF79" s="6" t="n">
        <v>100000</v>
      </c>
    </row>
    <row r="80">
      <c r="A80" s="4" t="inlineStr">
        <is>
          <t>Debt instrument interest rate</t>
        </is>
      </c>
      <c r="AE80" s="4" t="inlineStr">
        <is>
          <t>15.00%</t>
        </is>
      </c>
      <c r="AF80" s="4" t="inlineStr">
        <is>
          <t>15.00%</t>
        </is>
      </c>
    </row>
    <row r="81">
      <c r="A81" s="4" t="inlineStr">
        <is>
          <t>Mr. Davies [Member]</t>
        </is>
      </c>
    </row>
    <row r="82">
      <c r="A82" s="3" t="inlineStr">
        <is>
          <t>Debt Agreement (Textual)</t>
        </is>
      </c>
    </row>
    <row r="83">
      <c r="A83" s="4" t="inlineStr">
        <is>
          <t>Borrowings</t>
        </is>
      </c>
      <c r="AJ83" s="6" t="n">
        <v>50000</v>
      </c>
    </row>
    <row r="84">
      <c r="A84" s="4" t="inlineStr">
        <is>
          <t>Loan Amount</t>
        </is>
      </c>
      <c r="AJ84" s="6" t="n">
        <v>1000</v>
      </c>
    </row>
    <row r="85">
      <c r="A85" s="4" t="inlineStr">
        <is>
          <t>8% Senior Convertible Debentures [Member]</t>
        </is>
      </c>
    </row>
    <row r="86">
      <c r="A86" s="3" t="inlineStr">
        <is>
          <t>Debt Agreement (Textual)</t>
        </is>
      </c>
    </row>
    <row r="87">
      <c r="A87" s="4" t="inlineStr">
        <is>
          <t>Aggregate principal amount outstanding</t>
        </is>
      </c>
      <c r="AH87" s="6" t="n">
        <v>25000</v>
      </c>
    </row>
    <row r="88">
      <c r="A88" s="4" t="inlineStr">
        <is>
          <t>Debt instrument interest rate</t>
        </is>
      </c>
      <c r="AH88" s="4" t="inlineStr">
        <is>
          <t>8.00%</t>
        </is>
      </c>
    </row>
    <row r="89">
      <c r="A89" s="4" t="inlineStr">
        <is>
          <t>Maturity date</t>
        </is>
      </c>
      <c r="W89" s="4" t="inlineStr">
        <is>
          <t>Dec. 31,
		2020</t>
        </is>
      </c>
    </row>
    <row r="90">
      <c r="A90" s="4" t="inlineStr">
        <is>
          <t>Secured loan agreement, description</t>
        </is>
      </c>
      <c r="W90" s="4" t="inlineStr">
        <is>
          <t>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These debentures were past due and interest accrued at a rate of 15% per annum. The aggregate principal amount of $25,000 under these debentures was fully repaid during the first quarter of the current fiscal year.</t>
        </is>
      </c>
    </row>
    <row r="91">
      <c r="A91" s="4" t="inlineStr">
        <is>
          <t>Senior Convertible Debentures [Member]</t>
        </is>
      </c>
    </row>
    <row r="92">
      <c r="A92" s="3" t="inlineStr">
        <is>
          <t>Debt Agreement (Textual)</t>
        </is>
      </c>
    </row>
    <row r="93">
      <c r="A93" s="4" t="inlineStr">
        <is>
          <t>Principal amount</t>
        </is>
      </c>
      <c r="C93" s="6" t="n">
        <v>1500000</v>
      </c>
    </row>
    <row r="94">
      <c r="A94" s="4" t="inlineStr">
        <is>
          <t>Extinguished in exchange</t>
        </is>
      </c>
      <c r="C94" s="5" t="n">
        <v>1000000</v>
      </c>
    </row>
    <row r="95">
      <c r="A95" s="4" t="inlineStr">
        <is>
          <t>Fair value per share</t>
        </is>
      </c>
      <c r="C95" s="8" t="n">
        <v>1.51</v>
      </c>
    </row>
    <row r="96">
      <c r="A96" s="4" t="inlineStr">
        <is>
          <t>Aggregate principal amount outstanding</t>
        </is>
      </c>
      <c r="AB96" s="6" t="n">
        <v>100000</v>
      </c>
    </row>
    <row r="97">
      <c r="A97" s="4" t="inlineStr">
        <is>
          <t>Debt instrument interest rate</t>
        </is>
      </c>
      <c r="Z97" s="4" t="inlineStr">
        <is>
          <t>8.00%</t>
        </is>
      </c>
      <c r="AB97" s="4" t="inlineStr">
        <is>
          <t>8.00%</t>
        </is>
      </c>
    </row>
    <row r="98">
      <c r="A98" s="4" t="inlineStr">
        <is>
          <t>Maturity date</t>
        </is>
      </c>
      <c r="AB98" s="4" t="inlineStr">
        <is>
          <t>Dec. 31,
		2020</t>
        </is>
      </c>
    </row>
    <row r="99">
      <c r="A99" s="4" t="inlineStr">
        <is>
          <t>Convertible debt</t>
        </is>
      </c>
      <c r="Z99" s="6" t="n">
        <v>300000</v>
      </c>
    </row>
    <row r="100">
      <c r="A100" s="4" t="inlineStr">
        <is>
          <t>Senior convertible debentures interest percent</t>
        </is>
      </c>
      <c r="Z100" s="4" t="inlineStr">
        <is>
          <t>8.00%</t>
        </is>
      </c>
    </row>
    <row r="101">
      <c r="A101" s="4" t="inlineStr">
        <is>
          <t>Secured loan agreement, description</t>
        </is>
      </c>
      <c r="AB101" s="4" t="inlineStr">
        <is>
          <t>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On April 30, 2020, these debentures were modified to remove the conversion feature and only have settlement through cash. As of September 30, 2020, an aggregate principal amount of $84,000 was outstanding under these debentures. These debentures are past due and interest accrues at a rate of 15% per annum.</t>
        </is>
      </c>
    </row>
    <row r="102">
      <c r="A102" s="4" t="inlineStr">
        <is>
          <t>Convertible Notes Payable [Member]</t>
        </is>
      </c>
    </row>
    <row r="103">
      <c r="A103" s="3" t="inlineStr">
        <is>
          <t>Debt Agreement (Textual)</t>
        </is>
      </c>
    </row>
    <row r="104">
      <c r="A104" s="4" t="inlineStr">
        <is>
          <t>Principal amount</t>
        </is>
      </c>
      <c r="E104" s="6" t="n">
        <v>290000</v>
      </c>
      <c r="I104" s="6" t="n">
        <v>200000</v>
      </c>
      <c r="J104" s="6" t="n">
        <v>200000</v>
      </c>
      <c r="AA104" s="6" t="n">
        <v>137500</v>
      </c>
      <c r="AI104" s="6" t="n">
        <v>1872</v>
      </c>
    </row>
    <row r="105">
      <c r="A105" s="4" t="inlineStr">
        <is>
          <t>Extinguished in exchange</t>
        </is>
      </c>
      <c r="AL105" s="5" t="n">
        <v>163448</v>
      </c>
    </row>
    <row r="106">
      <c r="A106" s="4" t="inlineStr">
        <is>
          <t>Fair value per share</t>
        </is>
      </c>
      <c r="AL106" s="8" t="n">
        <v>1.51</v>
      </c>
    </row>
    <row r="107">
      <c r="A107" s="4" t="inlineStr">
        <is>
          <t>Aggregate principal amount outstanding</t>
        </is>
      </c>
      <c r="E107" s="6" t="n">
        <v>290000</v>
      </c>
      <c r="K107" s="6" t="n">
        <v>1700000</v>
      </c>
      <c r="AE107" s="6" t="n">
        <v>2000000</v>
      </c>
      <c r="AF107" s="6" t="n">
        <v>2000000</v>
      </c>
    </row>
    <row r="108">
      <c r="A108" s="4" t="inlineStr">
        <is>
          <t>Debt instrument interest rate</t>
        </is>
      </c>
      <c r="E108" s="4" t="inlineStr">
        <is>
          <t>12.00%</t>
        </is>
      </c>
      <c r="I108" s="4" t="inlineStr">
        <is>
          <t>18.00%</t>
        </is>
      </c>
      <c r="R108" s="4" t="inlineStr">
        <is>
          <t>9.00%</t>
        </is>
      </c>
      <c r="AA108" s="4" t="inlineStr">
        <is>
          <t>12.00%</t>
        </is>
      </c>
      <c r="AI108" s="4" t="inlineStr">
        <is>
          <t>8.775%</t>
        </is>
      </c>
      <c r="AM108" s="4" t="inlineStr">
        <is>
          <t>18.00%</t>
        </is>
      </c>
    </row>
    <row r="109">
      <c r="A109" s="4" t="inlineStr">
        <is>
          <t>Debt instrument maturity period, description</t>
        </is>
      </c>
      <c r="E109" s="4" t="inlineStr">
        <is>
          <t>The full $200,000 balance was due at maturity.</t>
        </is>
      </c>
      <c r="J109" s="4" t="inlineStr">
        <is>
          <t>Since this note was not repaid and was past due, interest was being accrued at an increased rate of 18% per annum.</t>
        </is>
      </c>
    </row>
    <row r="110">
      <c r="A110" s="4" t="inlineStr">
        <is>
          <t>Maturity date</t>
        </is>
      </c>
      <c r="E110" s="4" t="inlineStr">
        <is>
          <t>Sep. 30,
		2020</t>
        </is>
      </c>
      <c r="I110" s="4" t="inlineStr">
        <is>
          <t>Sep. 1,
		2019</t>
        </is>
      </c>
      <c r="J110" s="4" t="inlineStr">
        <is>
          <t>Jul. 9,
		2019</t>
        </is>
      </c>
      <c r="K110" s="4" t="inlineStr">
        <is>
          <t>Aug. 21,
		2025</t>
        </is>
      </c>
      <c r="R110" s="4" t="inlineStr">
        <is>
          <t>Nov. 26,
		2021</t>
        </is>
      </c>
      <c r="AA110" s="4" t="inlineStr">
        <is>
          <t>Oct. 17,
		2017</t>
        </is>
      </c>
      <c r="AI110" s="4" t="inlineStr">
        <is>
          <t>Sep. 15,
		2020</t>
        </is>
      </c>
    </row>
    <row r="111">
      <c r="A111" s="4" t="inlineStr">
        <is>
          <t>Accrued interest</t>
        </is>
      </c>
      <c r="C111" s="6" t="n">
        <v>488520</v>
      </c>
      <c r="AL111" s="6" t="n">
        <v>245172</v>
      </c>
    </row>
    <row r="112">
      <c r="A112" s="4" t="inlineStr">
        <is>
          <t>Aggregate shares of common stock</t>
        </is>
      </c>
      <c r="C112" s="5" t="n">
        <v>325680</v>
      </c>
    </row>
    <row r="113">
      <c r="A113" s="4" t="inlineStr">
        <is>
          <t>Net proceeds received</t>
        </is>
      </c>
      <c r="R113" s="6" t="n">
        <v>2000000</v>
      </c>
    </row>
    <row r="114">
      <c r="A114" s="4" t="inlineStr">
        <is>
          <t>Share price</t>
        </is>
      </c>
      <c r="C114" s="8" t="n">
        <v>1.51</v>
      </c>
    </row>
    <row r="115">
      <c r="A115" s="4" t="inlineStr">
        <is>
          <t>Secured loan agreement, description</t>
        </is>
      </c>
      <c r="R115" s="4" t="inlineStr">
        <is>
          <t xml:space="preserve"> In connection with this loan, DragonWave incurred $20,000 of debt discounts and $4,700,000 of debt issuance costs. The debt issuance costs were the result of the issuance of 1,050,000 shares of common stock of the Company and a cash payment of $80,000. For the three and nine months ended September 30, 2020, $587,500 and $1,762,500 of these costs were amortized and recognized in interest expense in the Condensed Consolidated Statement of Operations, respectively. As of September 30, 2020, there were $9,167 of debt discounts and $2,741,667 of debt issuance costs remaining.</t>
        </is>
      </c>
    </row>
    <row r="116">
      <c r="A116" s="4" t="inlineStr">
        <is>
          <t>Original issue discount</t>
        </is>
      </c>
      <c r="E116" s="6" t="n">
        <v>40000</v>
      </c>
      <c r="J116" s="6" t="n">
        <v>6000</v>
      </c>
      <c r="K116" s="6" t="n">
        <v>200000</v>
      </c>
    </row>
    <row r="117">
      <c r="A117" s="4" t="inlineStr">
        <is>
          <t>Warrants to purchase an aggregate shares</t>
        </is>
      </c>
      <c r="K117" s="5" t="n">
        <v>53571</v>
      </c>
      <c r="W117" s="5" t="n">
        <v>27778</v>
      </c>
    </row>
    <row r="118">
      <c r="A118" s="4" t="inlineStr">
        <is>
          <t>Common stock at a price</t>
        </is>
      </c>
      <c r="K118" s="8" t="n">
        <v>2.8</v>
      </c>
    </row>
    <row r="119">
      <c r="A119" s="4" t="inlineStr">
        <is>
          <t>Debt discount amount</t>
        </is>
      </c>
      <c r="W119" s="6" t="n">
        <v>114904</v>
      </c>
    </row>
    <row r="120">
      <c r="A120" s="4" t="inlineStr">
        <is>
          <t>Interest rate increased</t>
        </is>
      </c>
      <c r="K120" s="4" t="inlineStr">
        <is>
          <t>5.00%</t>
        </is>
      </c>
    </row>
    <row r="121">
      <c r="A121" s="4" t="inlineStr">
        <is>
          <t>Principal and interest payments</t>
        </is>
      </c>
      <c r="AI121" s="6" t="n">
        <v>1872</v>
      </c>
    </row>
    <row r="122">
      <c r="A122" s="4" t="inlineStr">
        <is>
          <t>Issuance of Common stock</t>
        </is>
      </c>
      <c r="K122" s="5" t="n">
        <v>400000</v>
      </c>
      <c r="R122" s="5" t="n">
        <v>1050000</v>
      </c>
    </row>
    <row r="123">
      <c r="A123" s="4" t="inlineStr">
        <is>
          <t>Debt issuance costs</t>
        </is>
      </c>
      <c r="R123" s="6" t="n">
        <v>80000</v>
      </c>
      <c r="W123" s="6" t="n">
        <v>37418</v>
      </c>
    </row>
    <row r="124">
      <c r="A124" s="4" t="inlineStr">
        <is>
          <t>Percentage of debt</t>
        </is>
      </c>
      <c r="W124" s="4" t="inlineStr">
        <is>
          <t>110.00%</t>
        </is>
      </c>
    </row>
    <row r="125">
      <c r="A125" s="4" t="inlineStr">
        <is>
          <t>Issuance of warrants</t>
        </is>
      </c>
      <c r="W125" s="6" t="n">
        <v>36906</v>
      </c>
    </row>
    <row r="126">
      <c r="A126" s="4" t="inlineStr">
        <is>
          <t>Promissory note [Member]</t>
        </is>
      </c>
    </row>
    <row r="127">
      <c r="A127" s="3" t="inlineStr">
        <is>
          <t>Debt Agreement (Textual)</t>
        </is>
      </c>
    </row>
    <row r="128">
      <c r="A128" s="4" t="inlineStr">
        <is>
          <t>Principal amount</t>
        </is>
      </c>
      <c r="F128" s="5" t="n">
        <v>409586</v>
      </c>
      <c r="G128" s="6" t="n">
        <v>500000</v>
      </c>
      <c r="AC128" s="6" t="n">
        <v>550000</v>
      </c>
      <c r="AD128" s="5" t="n">
        <v>409586</v>
      </c>
    </row>
    <row r="129">
      <c r="A129" s="4" t="inlineStr">
        <is>
          <t>Aggregate principal amount outstanding</t>
        </is>
      </c>
      <c r="F129" s="6" t="n">
        <v>379588</v>
      </c>
      <c r="G129" s="6" t="n">
        <v>500000</v>
      </c>
      <c r="AD129" s="5" t="n">
        <v>379588</v>
      </c>
      <c r="AE129" s="6" t="n">
        <v>788709</v>
      </c>
      <c r="AF129" s="6" t="n">
        <v>788709</v>
      </c>
    </row>
    <row r="130">
      <c r="A130" s="4" t="inlineStr">
        <is>
          <t>Debt instrument interest rate</t>
        </is>
      </c>
      <c r="AC130" s="4" t="inlineStr">
        <is>
          <t>8.50%</t>
        </is>
      </c>
    </row>
    <row r="131">
      <c r="A131" s="4" t="inlineStr">
        <is>
          <t>Debt instrument maturity period, description</t>
        </is>
      </c>
      <c r="AF131" s="4" t="inlineStr">
        <is>
          <t>This promissory note is currently past due. As of September 30, 2020, an aggregate principal amount of $186,709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for those covenants, the promissory note holder is contractually entitled to request immediate repayment of the outstanding promissory note, and/or increase the interest rate up to an additional 18% per annum. The outstanding balance is presented as a current liability as of September 30, 2020. The promissory note holder had not requested early repayment of the loan as of the date when these financial statements were approved by the Board of Directors.</t>
        </is>
      </c>
    </row>
    <row r="132">
      <c r="A132" s="4" t="inlineStr">
        <is>
          <t>Maturity date</t>
        </is>
      </c>
      <c r="F132" s="4" t="inlineStr">
        <is>
          <t>Jun. 30,
		2020</t>
        </is>
      </c>
      <c r="G132" s="4" t="inlineStr">
        <is>
          <t>Nov. 30,
		2020</t>
        </is>
      </c>
      <c r="AC132" s="4" t="inlineStr">
        <is>
          <t>Aug. 31,
		2018</t>
        </is>
      </c>
    </row>
    <row r="133">
      <c r="A133" s="4" t="inlineStr">
        <is>
          <t>Related parties agreed outstanding balance</t>
        </is>
      </c>
      <c r="H133" s="4" t="inlineStr">
        <is>
          <t>813,709</t>
        </is>
      </c>
    </row>
    <row r="134">
      <c r="A134" s="4" t="inlineStr">
        <is>
          <t>Aggregate shares of common stock</t>
        </is>
      </c>
      <c r="G134" s="5" t="n">
        <v>50000</v>
      </c>
    </row>
    <row r="135">
      <c r="A135" s="4" t="inlineStr">
        <is>
          <t>Senior convertible debentures interest percent</t>
        </is>
      </c>
      <c r="AE135" s="4" t="inlineStr">
        <is>
          <t>12.50%</t>
        </is>
      </c>
      <c r="AF135" s="4" t="inlineStr">
        <is>
          <t>12.50%</t>
        </is>
      </c>
    </row>
    <row r="136">
      <c r="A136" s="4" t="inlineStr">
        <is>
          <t>Share price</t>
        </is>
      </c>
      <c r="G136" s="6" t="n">
        <v>446000</v>
      </c>
    </row>
    <row r="137">
      <c r="A137" s="4" t="inlineStr">
        <is>
          <t>Outstanding balance due date</t>
        </is>
      </c>
      <c r="H137" s="4" t="inlineStr">
        <is>
          <t>Feb. 28,
		2020</t>
        </is>
      </c>
    </row>
    <row r="138">
      <c r="A138" s="4" t="inlineStr">
        <is>
          <t>Interest and principal payments, description</t>
        </is>
      </c>
      <c r="AC138" s="4" t="inlineStr">
        <is>
          <t>Beginning April 1, 2017, equal monthly payments of $1,011 for interest and principal are due on the note for 60 consecutive months.</t>
        </is>
      </c>
    </row>
    <row r="139">
      <c r="A139" s="4" t="inlineStr">
        <is>
          <t>Promissory Note Seven [Member]</t>
        </is>
      </c>
    </row>
    <row r="140">
      <c r="A140" s="3" t="inlineStr">
        <is>
          <t>Debt Agreement (Textual)</t>
        </is>
      </c>
    </row>
    <row r="141">
      <c r="A141" s="4" t="inlineStr">
        <is>
          <t>Principal amount</t>
        </is>
      </c>
      <c r="C141" s="6" t="n">
        <v>133400</v>
      </c>
      <c r="S141" s="6" t="n">
        <v>450100</v>
      </c>
      <c r="AE141" s="6" t="n">
        <v>250000</v>
      </c>
      <c r="AF141" s="6" t="n">
        <v>250000</v>
      </c>
    </row>
    <row r="142">
      <c r="A142" s="4" t="inlineStr">
        <is>
          <t>Extinguished in exchange</t>
        </is>
      </c>
      <c r="C142" s="5" t="n">
        <v>123278</v>
      </c>
    </row>
    <row r="143">
      <c r="A143" s="4" t="inlineStr">
        <is>
          <t>Fair value per share</t>
        </is>
      </c>
      <c r="C143" s="8" t="n">
        <v>1.51</v>
      </c>
    </row>
    <row r="144">
      <c r="A144" s="4" t="inlineStr">
        <is>
          <t>Aggregate principal amount outstanding</t>
        </is>
      </c>
      <c r="S144" s="6" t="n">
        <v>200100</v>
      </c>
      <c r="AE144" s="6" t="n">
        <v>200100</v>
      </c>
      <c r="AF144" s="6" t="n">
        <v>200100</v>
      </c>
    </row>
    <row r="145">
      <c r="A145" s="4" t="inlineStr">
        <is>
          <t>Debt instrument interest rate</t>
        </is>
      </c>
      <c r="S145" s="4" t="inlineStr">
        <is>
          <t>133.00%</t>
        </is>
      </c>
      <c r="AE145" s="4" t="inlineStr">
        <is>
          <t>18.00%</t>
        </is>
      </c>
      <c r="AF145" s="4" t="inlineStr">
        <is>
          <t>18.00%</t>
        </is>
      </c>
    </row>
    <row r="146">
      <c r="A146" s="4" t="inlineStr">
        <is>
          <t>Maturity date</t>
        </is>
      </c>
      <c r="S146" s="4" t="inlineStr">
        <is>
          <t>Dec. 6,
		2019</t>
        </is>
      </c>
    </row>
    <row r="147">
      <c r="A147" s="4" t="inlineStr">
        <is>
          <t>Accrued interest</t>
        </is>
      </c>
      <c r="C147" s="6" t="n">
        <v>51516</v>
      </c>
    </row>
    <row r="148">
      <c r="A148" s="4" t="inlineStr">
        <is>
          <t>October 2017 [Member]</t>
        </is>
      </c>
    </row>
    <row r="149">
      <c r="A149" s="3" t="inlineStr">
        <is>
          <t>Debt Agreement (Textual)</t>
        </is>
      </c>
    </row>
    <row r="150">
      <c r="A150" s="4" t="inlineStr">
        <is>
          <t>Principal amount</t>
        </is>
      </c>
      <c r="Z150" s="6" t="n">
        <v>4400000</v>
      </c>
      <c r="AE150" s="6" t="n">
        <v>5000000</v>
      </c>
      <c r="AF150" s="6" t="n">
        <v>5000000</v>
      </c>
    </row>
    <row r="151">
      <c r="A151" s="4" t="inlineStr">
        <is>
          <t>Debt instrument interest rate</t>
        </is>
      </c>
      <c r="Y151" s="4" t="inlineStr">
        <is>
          <t>8.00%</t>
        </is>
      </c>
    </row>
    <row r="152">
      <c r="A152" s="4" t="inlineStr">
        <is>
          <t>Debt instrument maturity period, description</t>
        </is>
      </c>
      <c r="X152" s="4" t="inlineStr">
        <is>
          <t>The maturity date was extended to December 31, 2018 with new payment terms. In September 2018, the maturity date was extended to February 28, 2019 with new payment terms.</t>
        </is>
      </c>
      <c r="Y152" s="4" t="inlineStr">
        <is>
          <t>To extend the maturity date another 90 days.</t>
        </is>
      </c>
    </row>
    <row r="153">
      <c r="A153" s="4" t="inlineStr">
        <is>
          <t>Net proceeds received</t>
        </is>
      </c>
      <c r="Z153" s="6" t="n">
        <v>4000000</v>
      </c>
    </row>
    <row r="154">
      <c r="A154" s="4" t="inlineStr">
        <is>
          <t>Promissory Note one [Member]</t>
        </is>
      </c>
    </row>
    <row r="155">
      <c r="A155" s="3" t="inlineStr">
        <is>
          <t>Debt Agreement (Textual)</t>
        </is>
      </c>
    </row>
    <row r="156">
      <c r="A156" s="4" t="inlineStr">
        <is>
          <t>Principal amount</t>
        </is>
      </c>
      <c r="AC156" s="6" t="n">
        <v>50000</v>
      </c>
    </row>
    <row r="157">
      <c r="A157" s="4" t="inlineStr">
        <is>
          <t>Aggregate principal amount outstanding</t>
        </is>
      </c>
      <c r="AE157" s="5" t="n">
        <v>18980</v>
      </c>
      <c r="AF157" s="5" t="n">
        <v>18980</v>
      </c>
    </row>
    <row r="158">
      <c r="A158" s="4" t="inlineStr">
        <is>
          <t>Debt instrument interest rate</t>
        </is>
      </c>
      <c r="AC158" s="4" t="inlineStr">
        <is>
          <t>9.00%</t>
        </is>
      </c>
    </row>
    <row r="159">
      <c r="A159" s="4" t="inlineStr">
        <is>
          <t>Maturity date</t>
        </is>
      </c>
      <c r="AC159" s="4" t="inlineStr">
        <is>
          <t>Sep. 1,
		2021</t>
        </is>
      </c>
    </row>
    <row r="160">
      <c r="A160" s="4" t="inlineStr">
        <is>
          <t>Promissory Note Two [Member]</t>
        </is>
      </c>
    </row>
    <row r="161">
      <c r="A161" s="3" t="inlineStr">
        <is>
          <t>Debt Agreement (Textual)</t>
        </is>
      </c>
    </row>
    <row r="162">
      <c r="A162" s="4" t="inlineStr">
        <is>
          <t>Principal amount</t>
        </is>
      </c>
      <c r="AC162" s="6" t="n">
        <v>450000</v>
      </c>
    </row>
    <row r="163">
      <c r="A163" s="4" t="inlineStr">
        <is>
          <t>Aggregate principal amount outstanding</t>
        </is>
      </c>
      <c r="AE163" s="5" t="n">
        <v>186709</v>
      </c>
      <c r="AF163" s="5" t="n">
        <v>186709</v>
      </c>
    </row>
    <row r="164">
      <c r="A164" s="4" t="inlineStr">
        <is>
          <t>Debt instrument interest rate</t>
        </is>
      </c>
      <c r="AC164" s="4" t="inlineStr">
        <is>
          <t>9.00%</t>
        </is>
      </c>
    </row>
    <row r="165">
      <c r="A165" s="4" t="inlineStr">
        <is>
          <t>Maturity date</t>
        </is>
      </c>
      <c r="AC165" s="4" t="inlineStr">
        <is>
          <t>Mar. 1,
		2022</t>
        </is>
      </c>
    </row>
    <row r="166">
      <c r="A166" s="4" t="inlineStr">
        <is>
          <t>Interest and principal payments, description</t>
        </is>
      </c>
      <c r="AC166" s="4" t="inlineStr">
        <is>
          <t>On October 1, 2019, the maturity date was extended until September 30, 2020 and the interest rate was reduced to 10% per annum. All unpaid accrued interest from October 2017 through September 30, 2019 was converted into 150,000 shares of common stock of ComSovereign. On April 21, 2020, all unpaid accrued interest from October 1, 2019 through December 31, 2019 was converted into 14,496 shares of issued common stock of the Company. Accrued interest and the full principal balance are due at maturity. Upon maturity, the interest rate shall increase to 15% per annum for any balance overdue by more than 5 days. This note is currently past due. As of September 30, 2020, an aggregate principal amount of $500,000 was outstanding under this note.</t>
        </is>
      </c>
    </row>
    <row r="167">
      <c r="A167" s="4" t="inlineStr">
        <is>
          <t>Promissory Note Three [Member]</t>
        </is>
      </c>
    </row>
    <row r="168">
      <c r="A168" s="3" t="inlineStr">
        <is>
          <t>Debt Agreement (Textual)</t>
        </is>
      </c>
    </row>
    <row r="169">
      <c r="A169" s="4" t="inlineStr">
        <is>
          <t>Principal amount</t>
        </is>
      </c>
      <c r="U169" s="6" t="n">
        <v>500000</v>
      </c>
    </row>
    <row r="170">
      <c r="A170" s="4" t="inlineStr">
        <is>
          <t>Debt instrument interest rate</t>
        </is>
      </c>
      <c r="U170" s="4" t="inlineStr">
        <is>
          <t>12.00%</t>
        </is>
      </c>
    </row>
    <row r="171">
      <c r="A171" s="4" t="inlineStr">
        <is>
          <t>Debt instrument maturity period, description</t>
        </is>
      </c>
      <c r="U171" s="4" t="inlineStr">
        <is>
          <t>On October 1, 2019, 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 Upon maturity, the interest rate shall increase to 15% per annum for any balance overdue by more than 5 days. This note is currently past due. As of September 30, 2020, the aggregate principal amount of $175,000 was outstanding under this note.</t>
        </is>
      </c>
    </row>
    <row r="172">
      <c r="A172" s="4" t="inlineStr">
        <is>
          <t>Maturity date</t>
        </is>
      </c>
      <c r="U172" s="4" t="inlineStr">
        <is>
          <t>Oct. 17,
		2017</t>
        </is>
      </c>
      <c r="AA172" s="4" t="inlineStr">
        <is>
          <t>Jul. 9,
		2019</t>
        </is>
      </c>
    </row>
    <row r="173">
      <c r="A173" s="4" t="inlineStr">
        <is>
          <t>Aggregate shares of common stock</t>
        </is>
      </c>
      <c r="U173" s="5" t="n">
        <v>150000</v>
      </c>
    </row>
    <row r="174">
      <c r="A174" s="4" t="inlineStr">
        <is>
          <t>Promissory Note Eight [Member]</t>
        </is>
      </c>
    </row>
    <row r="175">
      <c r="A175" s="3" t="inlineStr">
        <is>
          <t>Debt Agreement (Textual)</t>
        </is>
      </c>
    </row>
    <row r="176">
      <c r="A176" s="4" t="inlineStr">
        <is>
          <t>Principal amount</t>
        </is>
      </c>
      <c r="U176" s="6" t="n">
        <v>175000</v>
      </c>
      <c r="AE176" s="5" t="n">
        <v>175000</v>
      </c>
      <c r="AF176" s="5" t="n">
        <v>175000</v>
      </c>
    </row>
    <row r="177">
      <c r="A177" s="4" t="inlineStr">
        <is>
          <t>Aggregate principal amount outstanding</t>
        </is>
      </c>
      <c r="AE177" s="5" t="n">
        <v>211667</v>
      </c>
      <c r="AF177" s="5" t="n">
        <v>211667</v>
      </c>
    </row>
    <row r="178">
      <c r="A178" s="4" t="inlineStr">
        <is>
          <t>Debt instrument interest rate</t>
        </is>
      </c>
      <c r="U178" s="4" t="inlineStr">
        <is>
          <t>15.00%</t>
        </is>
      </c>
    </row>
    <row r="179">
      <c r="A179" s="4" t="inlineStr">
        <is>
          <t>Debt instrument maturity period, description</t>
        </is>
      </c>
      <c r="U179" s="4" t="inlineStr">
        <is>
          <t>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 Upon maturity, the interest rate shall increase to 15% per annum for any balance overdue by more than 5 days. This note is currently past due. As of September 30, 2020, the aggregate principal amount of $175,000 was outstanding under this note.</t>
        </is>
      </c>
    </row>
    <row r="180">
      <c r="A180" s="4" t="inlineStr">
        <is>
          <t>Maturity date</t>
        </is>
      </c>
      <c r="U180" s="4" t="inlineStr">
        <is>
          <t>Nov. 30,
		2017</t>
        </is>
      </c>
    </row>
    <row r="181">
      <c r="A181" s="4" t="inlineStr">
        <is>
          <t>Aggregate shares of common stock</t>
        </is>
      </c>
      <c r="U181" s="5" t="n">
        <v>10000</v>
      </c>
    </row>
    <row r="182">
      <c r="A182" s="4" t="inlineStr">
        <is>
          <t>Interest rate increased</t>
        </is>
      </c>
      <c r="U182" s="4" t="inlineStr">
        <is>
          <t>18.00%</t>
        </is>
      </c>
    </row>
    <row r="183">
      <c r="A183" s="4" t="inlineStr">
        <is>
          <t>Promissory Note Four [Member]</t>
        </is>
      </c>
    </row>
    <row r="184">
      <c r="A184" s="3" t="inlineStr">
        <is>
          <t>Debt Agreement (Textual)</t>
        </is>
      </c>
    </row>
    <row r="185">
      <c r="A185" s="4" t="inlineStr">
        <is>
          <t>Principal amount</t>
        </is>
      </c>
      <c r="J185" s="5" t="n">
        <v>200000</v>
      </c>
    </row>
    <row r="186">
      <c r="A186" s="4" t="inlineStr">
        <is>
          <t>Notes Payable [Member]</t>
        </is>
      </c>
    </row>
    <row r="187">
      <c r="A187" s="3" t="inlineStr">
        <is>
          <t>Debt Agreement (Textual)</t>
        </is>
      </c>
    </row>
    <row r="188">
      <c r="A188" s="4" t="inlineStr">
        <is>
          <t>Aggregate principal amount outstanding</t>
        </is>
      </c>
      <c r="O188" s="6" t="n">
        <v>2007971</v>
      </c>
      <c r="P188" s="6" t="n">
        <v>2007971</v>
      </c>
      <c r="AE188" s="5" t="n">
        <v>2007971</v>
      </c>
      <c r="AF188" s="5" t="n">
        <v>2007971</v>
      </c>
    </row>
    <row r="189">
      <c r="A189" s="4" t="inlineStr">
        <is>
          <t>Debt instrument interest rate</t>
        </is>
      </c>
      <c r="C189" s="4" t="inlineStr">
        <is>
          <t>18.00%</t>
        </is>
      </c>
      <c r="O189" s="4" t="inlineStr">
        <is>
          <t>5.00%</t>
        </is>
      </c>
      <c r="P189" s="4" t="inlineStr">
        <is>
          <t>5.00%</t>
        </is>
      </c>
    </row>
    <row r="190">
      <c r="A190" s="4" t="inlineStr">
        <is>
          <t>Maturity date</t>
        </is>
      </c>
      <c r="C190" s="4" t="inlineStr">
        <is>
          <t>Oct. 15,
		2020</t>
        </is>
      </c>
      <c r="O190" s="4" t="inlineStr">
        <is>
          <t>Oct. 15,
		2020</t>
        </is>
      </c>
      <c r="P190" s="4" t="inlineStr">
        <is>
          <t>Aug. 31,
		2020</t>
        </is>
      </c>
    </row>
    <row r="191">
      <c r="A191" s="4" t="inlineStr">
        <is>
          <t>Accrued interest</t>
        </is>
      </c>
      <c r="O191" s="6" t="n">
        <v>8428</v>
      </c>
      <c r="P191" s="6" t="n">
        <v>8428</v>
      </c>
    </row>
    <row r="192">
      <c r="A192" s="4" t="inlineStr">
        <is>
          <t>Secured loan agreement, description</t>
        </is>
      </c>
      <c r="Z192" s="4" t="inlineStr">
        <is>
          <t>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are due and payable monthly. On April 21, 2020, the maturity date of this note was extended to August 31, 2020, the interest rate was increased to 12% per annum.</t>
        </is>
      </c>
    </row>
    <row r="193">
      <c r="A193" s="4" t="inlineStr">
        <is>
          <t>Notes Payable [Member] | Richard Taylor [Member]</t>
        </is>
      </c>
    </row>
    <row r="194">
      <c r="A194" s="3" t="inlineStr">
        <is>
          <t>Debt Agreement (Textual)</t>
        </is>
      </c>
    </row>
    <row r="195">
      <c r="A195" s="4" t="inlineStr">
        <is>
          <t>Principal amount</t>
        </is>
      </c>
      <c r="F195" s="6" t="n">
        <v>86866</v>
      </c>
      <c r="AD195" s="6" t="n">
        <v>86866</v>
      </c>
    </row>
    <row r="196">
      <c r="A196" s="4" t="inlineStr">
        <is>
          <t>Aggregate principal amount outstanding</t>
        </is>
      </c>
      <c r="AE196" s="5" t="n">
        <v>86866</v>
      </c>
      <c r="AF196" s="5" t="n">
        <v>86866</v>
      </c>
    </row>
    <row r="197">
      <c r="A197" s="4" t="inlineStr">
        <is>
          <t>Debt instrument interest rate</t>
        </is>
      </c>
      <c r="F197" s="4" t="inlineStr">
        <is>
          <t>3.00%</t>
        </is>
      </c>
      <c r="AD197" s="4" t="inlineStr">
        <is>
          <t>3.00%</t>
        </is>
      </c>
    </row>
    <row r="198">
      <c r="A198" s="4" t="inlineStr">
        <is>
          <t>Maturity date</t>
        </is>
      </c>
      <c r="F198" s="4" t="inlineStr">
        <is>
          <t>Feb. 16,
		2023</t>
        </is>
      </c>
    </row>
    <row r="199">
      <c r="A199" s="4" t="inlineStr">
        <is>
          <t>Interest and principal payments, description</t>
        </is>
      </c>
      <c r="F199" s="4" t="inlineStr">
        <is>
          <t>Monthly payments in the amount of $3,773 for principal and interest are due over the term.</t>
        </is>
      </c>
    </row>
    <row r="200">
      <c r="A200" s="4" t="inlineStr">
        <is>
          <t>Principal and interest payments</t>
        </is>
      </c>
      <c r="F200" s="6" t="n">
        <v>3773</v>
      </c>
    </row>
    <row r="201">
      <c r="A201" s="4" t="inlineStr">
        <is>
          <t>10% Senior Convertible Debentures [Member]</t>
        </is>
      </c>
    </row>
    <row r="202">
      <c r="A202" s="3" t="inlineStr">
        <is>
          <t>Debt Agreement (Textual)</t>
        </is>
      </c>
    </row>
    <row r="203">
      <c r="A203" s="4" t="inlineStr">
        <is>
          <t>Aggregate principal amount outstanding</t>
        </is>
      </c>
      <c r="T203" s="6" t="n">
        <v>250000</v>
      </c>
      <c r="AE203" s="5" t="n">
        <v>250000</v>
      </c>
      <c r="AF203" s="5" t="n">
        <v>250000</v>
      </c>
    </row>
    <row r="204">
      <c r="A204" s="4" t="inlineStr">
        <is>
          <t>Debt instrument interest rate</t>
        </is>
      </c>
      <c r="T204" s="4" t="inlineStr">
        <is>
          <t>10.00%</t>
        </is>
      </c>
    </row>
    <row r="205">
      <c r="A205" s="4" t="inlineStr">
        <is>
          <t>Maturity date</t>
        </is>
      </c>
      <c r="T205" s="4" t="inlineStr">
        <is>
          <t>Dec. 31,
		2021</t>
        </is>
      </c>
    </row>
    <row r="206">
      <c r="A206" s="4" t="inlineStr">
        <is>
          <t>Debt discount amount</t>
        </is>
      </c>
      <c r="AE206" s="6" t="n">
        <v>48300</v>
      </c>
      <c r="AF206" s="6" t="n">
        <v>48300</v>
      </c>
      <c r="AI206" s="6" t="n">
        <v>225000</v>
      </c>
    </row>
    <row r="207">
      <c r="A207" s="4" t="inlineStr">
        <is>
          <t>Common stock conversion price, description</t>
        </is>
      </c>
      <c r="T207" s="4" t="inlineStr">
        <is>
          <t>Interest is paid semi-annually in arrears in June and December of each year in cash or, at ComSovereign's option, in shares of common stock at the conversion price that is equal to the lesser of (1) $2.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h were recorded as debt discounts. On April 21, 2020, all unpaid accrued interest through December 31, 2019 was converted into 6,700 shares of issued common stock of the Company. Also on April 21, 2020, all the outstanding warrants were exercised at $0.01 per share into 283,530 issued shares of the Company's common stock, resulting in full recognition in interest expense of the remaining debt discount of approximately $139,000 associated with the issuance of warrants. On April 30, 2020, these debentures were amended to provide for the conversion of the debentures into shares of the Company's common stock instead of ComSovereign's common stock. Additionally, the conversion price was changed from $2.50 per share to $0.756 per share.</t>
        </is>
      </c>
    </row>
    <row r="208">
      <c r="A208" s="4" t="inlineStr">
        <is>
          <t>Interest rate increased</t>
        </is>
      </c>
      <c r="T208" s="4" t="inlineStr">
        <is>
          <t>15.00%</t>
        </is>
      </c>
    </row>
    <row r="209">
      <c r="A209" s="4" t="inlineStr">
        <is>
          <t>Debt discount, description</t>
        </is>
      </c>
      <c r="T209" s="4" t="inlineStr">
        <is>
          <t>During the three and nine months ended September 30, 2020, $151,700 and 176,700 of the costs recorded as debt discounts were amortized and recognized in interest expense in the Condensed Consolidated Statement of Operations, respectively. As of September 30, 2020 and December 31, 2019, there were $48,300 and $225,000 of debt discounts remaining, respectively.</t>
        </is>
      </c>
    </row>
    <row r="210">
      <c r="A210" s="4" t="inlineStr">
        <is>
          <t>New Promissory Note [Member]</t>
        </is>
      </c>
    </row>
    <row r="211">
      <c r="A211" s="3" t="inlineStr">
        <is>
          <t>Debt Agreement (Textual)</t>
        </is>
      </c>
    </row>
    <row r="212">
      <c r="A212" s="4" t="inlineStr">
        <is>
          <t>Principal amount</t>
        </is>
      </c>
      <c r="J212" s="6" t="n">
        <v>200000</v>
      </c>
    </row>
    <row r="213">
      <c r="A213" s="4" t="inlineStr">
        <is>
          <t>Debt instrument interest rate</t>
        </is>
      </c>
      <c r="J213" s="4" t="inlineStr">
        <is>
          <t>18.00%</t>
        </is>
      </c>
    </row>
    <row r="214">
      <c r="A214" s="4" t="inlineStr">
        <is>
          <t>Debt instrument maturity period, description</t>
        </is>
      </c>
      <c r="J214" s="4" t="inlineStr">
        <is>
          <t>The full $200,000 balance was due at maturity.</t>
        </is>
      </c>
    </row>
    <row r="215">
      <c r="A215" s="4" t="inlineStr">
        <is>
          <t>Maturity date</t>
        </is>
      </c>
      <c r="J215" s="4" t="inlineStr">
        <is>
          <t>Jul. 9,
		2019</t>
        </is>
      </c>
    </row>
    <row r="216">
      <c r="A216" s="4" t="inlineStr">
        <is>
          <t>Original issue discount</t>
        </is>
      </c>
      <c r="J216" s="6" t="n">
        <v>6000</v>
      </c>
    </row>
    <row r="217">
      <c r="A217" s="4" t="inlineStr">
        <is>
          <t>9% Senior Convertible Debentures [Member]</t>
        </is>
      </c>
    </row>
    <row r="218">
      <c r="A218" s="3" t="inlineStr">
        <is>
          <t>Debt Agreement (Textual)</t>
        </is>
      </c>
    </row>
    <row r="219">
      <c r="A219" s="4" t="inlineStr">
        <is>
          <t>Principal amount</t>
        </is>
      </c>
      <c r="D219" s="6" t="n">
        <v>100000</v>
      </c>
      <c r="N219" s="6" t="n">
        <v>100000</v>
      </c>
    </row>
    <row r="220">
      <c r="A220" s="4" t="inlineStr">
        <is>
          <t>Aggregate shares of common stock</t>
        </is>
      </c>
      <c r="D220" s="5" t="n">
        <v>2900000</v>
      </c>
    </row>
    <row r="221">
      <c r="A221" s="4" t="inlineStr">
        <is>
          <t>Warrants to purchase an aggregate shares</t>
        </is>
      </c>
      <c r="D221" s="5" t="n">
        <v>10000</v>
      </c>
      <c r="N221" s="5" t="n">
        <v>10000</v>
      </c>
    </row>
    <row r="222">
      <c r="A222" s="4" t="inlineStr">
        <is>
          <t>Common stock at a price</t>
        </is>
      </c>
      <c r="D222" s="6" t="n">
        <v>100000</v>
      </c>
      <c r="N222" s="6" t="n">
        <v>100000</v>
      </c>
    </row>
    <row r="223">
      <c r="A223" s="4" t="inlineStr">
        <is>
          <t>Interest rate increased</t>
        </is>
      </c>
      <c r="D223" s="4" t="inlineStr">
        <is>
          <t>9.00%</t>
        </is>
      </c>
    </row>
    <row r="224"/>
    <row r="225">
      <c r="A225" s="4" t="inlineStr">
        <is>
          <t>[1]</t>
        </is>
      </c>
      <c r="B225" s="4" t="inlineStr">
        <is>
          <t>Note is in default. Refer to further discussion below.</t>
        </is>
      </c>
    </row>
  </sheetData>
  <mergeCells count="4">
    <mergeCell ref="A1:B1"/>
    <mergeCell ref="AF1:AG1"/>
    <mergeCell ref="A224:AL224"/>
    <mergeCell ref="B225:AL2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 width="16" customWidth="1" min="5" max="5"/>
    <col width="14" customWidth="1" min="6" max="6"/>
    <col width="80" customWidth="1" min="7" max="7"/>
    <col width="80" customWidth="1" min="8" max="8"/>
    <col width="80" customWidth="1" min="9" max="9"/>
    <col width="14" customWidth="1" min="10" max="10"/>
    <col width="14" customWidth="1" min="11" max="11"/>
  </cols>
  <sheetData>
    <row r="1">
      <c r="A1" s="1" t="inlineStr">
        <is>
          <t>Related Party Transactions (Details) - USD ($)</t>
        </is>
      </c>
      <c r="B1" s="2" t="inlineStr">
        <is>
          <t>Aug. 05, 2019</t>
        </is>
      </c>
      <c r="C1" s="2" t="inlineStr">
        <is>
          <t>Jul. 31, 2020</t>
        </is>
      </c>
      <c r="D1" s="2" t="inlineStr">
        <is>
          <t>Jun. 30, 2020</t>
        </is>
      </c>
      <c r="E1" s="2" t="inlineStr">
        <is>
          <t>Mar. 19, 2020</t>
        </is>
      </c>
      <c r="F1" s="2" t="inlineStr">
        <is>
          <t>Mar. 21, 2019</t>
        </is>
      </c>
      <c r="G1" s="2" t="inlineStr">
        <is>
          <t>Aug. 31, 2016</t>
        </is>
      </c>
      <c r="H1" s="2" t="inlineStr">
        <is>
          <t>Sep. 30, 2020</t>
        </is>
      </c>
      <c r="I1" s="2" t="inlineStr">
        <is>
          <t>Dec. 31, 2019</t>
        </is>
      </c>
      <c r="J1" s="2" t="inlineStr">
        <is>
          <t>Dec. 31, 2018</t>
        </is>
      </c>
      <c r="K1" s="2" t="inlineStr">
        <is>
          <t>Oct. 31, 2019</t>
        </is>
      </c>
    </row>
    <row r="2">
      <c r="A2" s="3" t="inlineStr">
        <is>
          <t>Related Party Transactions (Textual)</t>
        </is>
      </c>
    </row>
    <row r="3">
      <c r="A3" s="4" t="inlineStr">
        <is>
          <t>Description of issue an option to purchase</t>
        </is>
      </c>
      <c r="H3" s="4" t="inlineStr">
        <is>
          <t>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23,036 and this amount was outstanding in accrued liabilities – related party as of December 31, 2019.</t>
        </is>
      </c>
    </row>
    <row r="4">
      <c r="A4" s="4" t="inlineStr">
        <is>
          <t>Share-based compensation expense</t>
        </is>
      </c>
      <c r="H4" s="6" t="n">
        <v>4566</v>
      </c>
    </row>
    <row r="5">
      <c r="A5" s="4" t="inlineStr">
        <is>
          <t>Accrued liabilities - related party</t>
        </is>
      </c>
      <c r="H5" s="5" t="n">
        <v>366601</v>
      </c>
      <c r="I5" s="6" t="n">
        <v>461254</v>
      </c>
    </row>
    <row r="6">
      <c r="A6" s="4" t="inlineStr">
        <is>
          <t>Principal amount</t>
        </is>
      </c>
      <c r="H6" s="5" t="n">
        <v>83309</v>
      </c>
    </row>
    <row r="7">
      <c r="A7" s="4" t="inlineStr">
        <is>
          <t>Daniel Hodges [Member]</t>
        </is>
      </c>
    </row>
    <row r="8">
      <c r="A8" s="3" t="inlineStr">
        <is>
          <t>Related Party Transactions (Textual)</t>
        </is>
      </c>
    </row>
    <row r="9">
      <c r="A9" s="4" t="inlineStr">
        <is>
          <t>Rent paid</t>
        </is>
      </c>
      <c r="I9" s="6" t="n">
        <v>29120</v>
      </c>
      <c r="J9" s="6" t="n">
        <v>29120</v>
      </c>
    </row>
    <row r="10">
      <c r="A10" s="4" t="inlineStr">
        <is>
          <t>Chief Executive Officer [Member]</t>
        </is>
      </c>
    </row>
    <row r="11">
      <c r="A11" s="3" t="inlineStr">
        <is>
          <t>Related Party Transactions (Textual)</t>
        </is>
      </c>
    </row>
    <row r="12">
      <c r="A12" s="4" t="inlineStr">
        <is>
          <t>Related party transactions, description</t>
        </is>
      </c>
      <c r="I12" s="4" t="inlineStr">
        <is>
          <t>Sergei Begliarov paid $71,199 and $9,401, respectively, of expenses on behalf of InduraPower. Daniel L. Hodges, Chairman and Chief Executive Officer of ComSovereign at the time, paid $6,588 of rent and on behalf of InduraPower during 2019 and an additional $6,065 of expense during the nine months ended September 30, 2020. Additionally, during 2019, TM Technologies, Inc. ("TM"), described below, paid $29,300 of expense on behalf of InduraPower and an additional $9,150 of expense for InduraPower and ComSovereign. These amounts were recorded in accrued liabilities – related party and had balances outstanding aggregating to $130,554 and $107,087 as of September 30, 2020 and December 31, 2019, respectively.</t>
        </is>
      </c>
    </row>
    <row r="13">
      <c r="A13" s="4" t="inlineStr">
        <is>
          <t>Accrued liabilities - related party</t>
        </is>
      </c>
      <c r="H13" s="5" t="n">
        <v>153761</v>
      </c>
      <c r="I13" s="6" t="n">
        <v>153761</v>
      </c>
    </row>
    <row r="14">
      <c r="A14" s="4" t="inlineStr">
        <is>
          <t>TM [Member]</t>
        </is>
      </c>
    </row>
    <row r="15">
      <c r="A15" s="3" t="inlineStr">
        <is>
          <t>Related Party Transactions (Textual)</t>
        </is>
      </c>
    </row>
    <row r="16">
      <c r="A16" s="4" t="inlineStr">
        <is>
          <t>Expiration date</t>
        </is>
      </c>
      <c r="E16" s="4" t="inlineStr">
        <is>
          <t>Aug. 31,
		2020</t>
        </is>
      </c>
    </row>
    <row r="17">
      <c r="A17" s="4" t="inlineStr">
        <is>
          <t>Interest payment</t>
        </is>
      </c>
      <c r="K17" s="6" t="n">
        <v>54000</v>
      </c>
    </row>
    <row r="18">
      <c r="A18" s="4" t="inlineStr">
        <is>
          <t>Outstanding amount</t>
        </is>
      </c>
      <c r="H18" s="5" t="n">
        <v>1292953</v>
      </c>
      <c r="I18" s="5" t="n">
        <v>1292953</v>
      </c>
      <c r="K18" s="6" t="n">
        <v>1292953</v>
      </c>
    </row>
    <row r="19">
      <c r="A19" s="4" t="inlineStr">
        <is>
          <t>Accrued liabilities - related party</t>
        </is>
      </c>
      <c r="H19" s="5" t="n">
        <v>67348</v>
      </c>
    </row>
    <row r="20">
      <c r="A20" s="4" t="inlineStr">
        <is>
          <t>Mr. Hodges and his wife [Member]</t>
        </is>
      </c>
    </row>
    <row r="21">
      <c r="A21" s="3" t="inlineStr">
        <is>
          <t>Related Party Transactions (Textual)</t>
        </is>
      </c>
    </row>
    <row r="22">
      <c r="A22" s="4" t="inlineStr">
        <is>
          <t>Expiration date</t>
        </is>
      </c>
      <c r="B22" s="4" t="inlineStr">
        <is>
          <t>Dec. 31,
		2019</t>
        </is>
      </c>
    </row>
    <row r="23">
      <c r="A23" s="4" t="inlineStr">
        <is>
          <t>Aggregate principal amount</t>
        </is>
      </c>
      <c r="B23" s="6" t="n">
        <v>200000</v>
      </c>
    </row>
    <row r="24">
      <c r="A24" s="4" t="inlineStr">
        <is>
          <t>Outstanding amount</t>
        </is>
      </c>
      <c r="H24" s="5" t="n">
        <v>200000</v>
      </c>
    </row>
    <row r="25">
      <c r="A25" s="4" t="inlineStr">
        <is>
          <t>Interest rate</t>
        </is>
      </c>
      <c r="B25" s="4" t="inlineStr">
        <is>
          <t>5.00%</t>
        </is>
      </c>
    </row>
    <row r="26">
      <c r="A26" s="4" t="inlineStr">
        <is>
          <t>Cognitive Carbon Corporation [Member]</t>
        </is>
      </c>
    </row>
    <row r="27">
      <c r="A27" s="3" t="inlineStr">
        <is>
          <t>Related Party Transactions (Textual)</t>
        </is>
      </c>
    </row>
    <row r="28">
      <c r="A28" s="4" t="inlineStr">
        <is>
          <t>Outsourced development</t>
        </is>
      </c>
      <c r="F28" s="6" t="n">
        <v>19750</v>
      </c>
    </row>
    <row r="29">
      <c r="A29" s="4" t="inlineStr">
        <is>
          <t>Outsourced development term</t>
        </is>
      </c>
      <c r="F29" s="4" t="inlineStr">
        <is>
          <t>1 year</t>
        </is>
      </c>
    </row>
    <row r="30">
      <c r="A30" s="4" t="inlineStr">
        <is>
          <t>Outsourced software and platform development</t>
        </is>
      </c>
      <c r="F30" s="6" t="n">
        <v>120000</v>
      </c>
    </row>
    <row r="31">
      <c r="A31" s="4" t="inlineStr">
        <is>
          <t>Accrued liabilities - related party</t>
        </is>
      </c>
      <c r="H31" s="6" t="n">
        <v>46500</v>
      </c>
      <c r="I31" s="6" t="n">
        <v>148250</v>
      </c>
    </row>
    <row r="32">
      <c r="A32" s="4" t="inlineStr">
        <is>
          <t>InduraPower, Inc. [Member]</t>
        </is>
      </c>
    </row>
    <row r="33">
      <c r="A33" s="3" t="inlineStr">
        <is>
          <t>Related Party Transactions (Textual)</t>
        </is>
      </c>
    </row>
    <row r="34">
      <c r="A34" s="4" t="inlineStr">
        <is>
          <t>Promissory note, description</t>
        </is>
      </c>
      <c r="G34" s="4" t="inlineStr">
        <is>
          <t>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t>
        </is>
      </c>
    </row>
    <row r="35">
      <c r="A35" s="4" t="inlineStr">
        <is>
          <t>Notes Payable - Related Party [Member]</t>
        </is>
      </c>
    </row>
    <row r="36">
      <c r="A36" s="3" t="inlineStr">
        <is>
          <t>Related Party Transactions (Textual)</t>
        </is>
      </c>
    </row>
    <row r="37">
      <c r="A37" s="4" t="inlineStr">
        <is>
          <t>Related party transactions, description</t>
        </is>
      </c>
      <c r="B37" s="4" t="inlineStr">
        <is>
          <t>Hodges and his wife loaned DragonWave $200,000 at an interest rate of 5.0% per annum with an original maturity date of December 31, 2019. This note was amended to extend the maturity date to December 31, 2020. Interest was payable monthly while the full principal balance was due at maturity. As of September 30, 2020 and December 31, 2019, $200,000 plus accrued interest was outstanding under the loan.</t>
        </is>
      </c>
      <c r="D37" s="4" t="inlineStr">
        <is>
          <t>On July 1, 2020, Mr. Brent Davies, who is on the Company’s Board of Directors and Audit Committee, loaned the Company $50,000 at an interest rate of 4.80% per annum with an original maturity date of August 31, 2020. This note was amended to extend the maturity date to November 30, 2020. Interest and the full principal balance are due at maturity. As of September 30, 2020, $50,000 plus accrued interest was outstanding under the loan.</t>
        </is>
      </c>
      <c r="H37" s="4" t="inlineStr">
        <is>
          <t>On July 2, 2020, the Company sold $1,900,000 aggregate principal amount of 9% Convertible Debentures to Mr. Dustin McIntire, the Company's Chief Technology Officer, that bore interest at a rate of 9% per annum and matured on September 30, 2020. Mr. McIntire was also granted warrants to purchase an aggregate of 190,000 shares of the Company's common stock at a price of $1.00 per share. The Company recorded the warrants as a discount to the debt in the amount of $59,806. The Company also recorded $249,806 for the BCF associated with the debentures. On August 19, 2020, Mr. McIntire converted the full principal amount of such debentures and accrued interest into 1,921,082 shares of the Company's common stock.</t>
        </is>
      </c>
    </row>
    <row r="38">
      <c r="A38" s="4" t="inlineStr">
        <is>
          <t>Promissory Notes issued</t>
        </is>
      </c>
      <c r="C38" s="6" t="n">
        <v>50000</v>
      </c>
    </row>
    <row r="39">
      <c r="A39" s="4" t="inlineStr">
        <is>
          <t>Daniel Hodges [Member]</t>
        </is>
      </c>
    </row>
    <row r="40">
      <c r="A40" s="3" t="inlineStr">
        <is>
          <t>Related Party Transactions (Textual)</t>
        </is>
      </c>
    </row>
    <row r="41">
      <c r="A41" s="4" t="inlineStr">
        <is>
          <t>Accrued liabilities - related party</t>
        </is>
      </c>
      <c r="H41" s="6" t="n">
        <v>2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the Company's significant accounting policies as of and for the three months ended September
30, 2020, as compared to the significant accounting policies described in the Company's Annual Report on Form 10-K for the
fiscal year ended December 31, 2019. Accounting
Standards Not Yet Adopted In August 2020, the
Financial Accounting Standards Board ("FASB") issued Accounting Standards Update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December 2019, the FASB issued ASU 2019-12, Income
Taxes (Topic 740) In
January 2017, the FASB issued ASU No. 2017-04, Intangibles - Goodwill and Other (Topic 350): Simplifying the Test for Goodwill
Impairment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t>
        </is>
      </c>
      <c r="B1" s="2" t="inlineStr">
        <is>
          <t>Jun. 12, 2020</t>
        </is>
      </c>
      <c r="C1" s="2" t="inlineStr">
        <is>
          <t>May 15, 2020</t>
        </is>
      </c>
      <c r="D1" s="2" t="inlineStr">
        <is>
          <t>Aug. 26, 2020</t>
        </is>
      </c>
      <c r="E1" s="2" t="inlineStr">
        <is>
          <t>Jan. 31, 2020</t>
        </is>
      </c>
      <c r="F1" s="2" t="inlineStr">
        <is>
          <t>Aug. 08, 2002</t>
        </is>
      </c>
      <c r="G1" s="2" t="inlineStr">
        <is>
          <t>Sep. 30, 2020</t>
        </is>
      </c>
      <c r="H1" s="2" t="inlineStr">
        <is>
          <t>Sep. 28, 2020</t>
        </is>
      </c>
      <c r="I1" s="2" t="inlineStr">
        <is>
          <t>Dec. 31, 2019</t>
        </is>
      </c>
      <c r="J1" s="2" t="inlineStr">
        <is>
          <t>Sep. 30, 2019</t>
        </is>
      </c>
    </row>
    <row r="2">
      <c r="A2" s="3" t="inlineStr">
        <is>
          <t>Shareholders' Equity (Textual)</t>
        </is>
      </c>
    </row>
    <row r="3">
      <c r="A3" s="4" t="inlineStr">
        <is>
          <t>Preferred shares, authorised</t>
        </is>
      </c>
      <c r="G3" s="5" t="n">
        <v>100000000</v>
      </c>
      <c r="I3" s="5" t="n">
        <v>100000000</v>
      </c>
    </row>
    <row r="4">
      <c r="A4" s="4" t="inlineStr">
        <is>
          <t>Preferred shares, issued</t>
        </is>
      </c>
      <c r="G4" s="4" t="inlineStr">
        <is>
          <t xml:space="preserve"> </t>
        </is>
      </c>
      <c r="I4" s="4" t="inlineStr">
        <is>
          <t xml:space="preserve"> </t>
        </is>
      </c>
    </row>
    <row r="5">
      <c r="A5" s="4" t="inlineStr">
        <is>
          <t>Preferred shares, outstanding</t>
        </is>
      </c>
      <c r="G5" s="4" t="inlineStr">
        <is>
          <t xml:space="preserve"> </t>
        </is>
      </c>
      <c r="I5" s="4" t="inlineStr">
        <is>
          <t xml:space="preserve"> </t>
        </is>
      </c>
    </row>
    <row r="6">
      <c r="A6" s="4" t="inlineStr">
        <is>
          <t>Common stock, shares authorized</t>
        </is>
      </c>
      <c r="G6" s="5" t="n">
        <v>300000000</v>
      </c>
      <c r="I6" s="5" t="n">
        <v>300000000</v>
      </c>
    </row>
    <row r="7">
      <c r="A7" s="4" t="inlineStr">
        <is>
          <t>Common stock, shares issued</t>
        </is>
      </c>
      <c r="G7" s="5" t="n">
        <v>143817614</v>
      </c>
      <c r="I7" s="5" t="n">
        <v>128326243</v>
      </c>
    </row>
    <row r="8">
      <c r="A8" s="4" t="inlineStr">
        <is>
          <t>Common stock, shares outstanding</t>
        </is>
      </c>
      <c r="G8" s="5" t="n">
        <v>143817614</v>
      </c>
      <c r="I8" s="5" t="n">
        <v>128326243</v>
      </c>
    </row>
    <row r="9">
      <c r="A9" s="4" t="inlineStr">
        <is>
          <t>Description of consulting agreement</t>
        </is>
      </c>
      <c r="E9" s="4" t="inlineStr">
        <is>
          <t>The Company entered into an agreement with a consultant to amend an existing consulting agreement between the consultant and the Company to allow the consultant to elect to take from 50% to 100% of its compensation in the form of common stock of the Company. Common stock to be issued to the consultant will be paid on a quarterly basis. On March 12, 2020, the Company issued 165,095 shares of its common stock in satisfaction of $106,238 that was owed by Lextrum to the consultant for services previously rendered. The fair value on the issue date of the 165,095 shares was $193,160. The Company booked the difference between the fair value of the shares issued and the amount owed by Lextrum to the consultant as general and administrative expense in the Company's Condensed Consolidated Financial Statements. On August 8, 2020, 35,536 shares with a fair value of $81,935 were issued in conjunction with services performed in the first and second quarters of 2020. An additional 5,908 shares with a fair value of $15,222 are recorded at September 30, 2020 as unissued shares, as discussed below, for services rendered for the third quarter of 2020.</t>
        </is>
      </c>
    </row>
    <row r="10">
      <c r="A10" s="4" t="inlineStr">
        <is>
          <t>Warrants to purchase an aggregate</t>
        </is>
      </c>
      <c r="B10" s="5" t="n">
        <v>4000</v>
      </c>
      <c r="G10" s="5" t="n">
        <v>15765</v>
      </c>
    </row>
    <row r="11">
      <c r="A11" s="4" t="inlineStr">
        <is>
          <t>Unissued shares</t>
        </is>
      </c>
      <c r="G11" s="5" t="n">
        <v>1665000</v>
      </c>
    </row>
    <row r="12">
      <c r="A12" s="4" t="inlineStr">
        <is>
          <t>Subscription agreement amount</t>
        </is>
      </c>
      <c r="H12" s="6" t="n">
        <v>240000</v>
      </c>
    </row>
    <row r="13">
      <c r="A13" s="4" t="inlineStr">
        <is>
          <t>Common stock subscription agreement</t>
        </is>
      </c>
      <c r="H13" s="5" t="n">
        <v>100000</v>
      </c>
    </row>
    <row r="14">
      <c r="A14" s="4" t="inlineStr">
        <is>
          <t>Outstanding accounts payable issuing shares</t>
        </is>
      </c>
      <c r="F14" s="5" t="n">
        <v>81839</v>
      </c>
    </row>
    <row r="15">
      <c r="A15" s="4" t="inlineStr">
        <is>
          <t>Fair value of amount</t>
        </is>
      </c>
      <c r="D15" s="6" t="n">
        <v>49500</v>
      </c>
      <c r="F15" s="6" t="n">
        <v>102424</v>
      </c>
    </row>
    <row r="16">
      <c r="A16" s="4" t="inlineStr">
        <is>
          <t>Consultant payment of common stock</t>
        </is>
      </c>
      <c r="B16" s="5" t="n">
        <v>5000</v>
      </c>
      <c r="C16" s="5" t="n">
        <v>55000</v>
      </c>
    </row>
    <row r="17">
      <c r="A17" s="4" t="inlineStr">
        <is>
          <t>Preferred Series A [Member]</t>
        </is>
      </c>
    </row>
    <row r="18">
      <c r="A18" s="3" t="inlineStr">
        <is>
          <t>Shareholders' Equity (Textual)</t>
        </is>
      </c>
    </row>
    <row r="19">
      <c r="A19" s="4" t="inlineStr">
        <is>
          <t>Preferred shares, authorised</t>
        </is>
      </c>
      <c r="J19" s="5" t="n">
        <v>5000000</v>
      </c>
    </row>
    <row r="20">
      <c r="A20" s="4" t="inlineStr">
        <is>
          <t>Preferred shares, issued</t>
        </is>
      </c>
      <c r="J20" s="5" t="n">
        <v>2600000</v>
      </c>
    </row>
    <row r="21">
      <c r="A21" s="4" t="inlineStr">
        <is>
          <t>Preferred shares, outstanding</t>
        </is>
      </c>
      <c r="J21" s="5" t="n">
        <v>2600000</v>
      </c>
    </row>
    <row r="22">
      <c r="A22" s="4" t="inlineStr">
        <is>
          <t>Common stock, shares outstanding</t>
        </is>
      </c>
      <c r="J22" s="5" t="n">
        <v>41207149</v>
      </c>
    </row>
    <row r="23">
      <c r="A23" s="4" t="inlineStr">
        <is>
          <t>Preferred Stock [Member]</t>
        </is>
      </c>
    </row>
    <row r="24">
      <c r="A24" s="3" t="inlineStr">
        <is>
          <t>Shareholders' Equity (Textual)</t>
        </is>
      </c>
    </row>
    <row r="25">
      <c r="A25" s="4" t="inlineStr">
        <is>
          <t>Preferred shares, authorised</t>
        </is>
      </c>
      <c r="J25" s="5" t="n">
        <v>100000000</v>
      </c>
    </row>
    <row r="26">
      <c r="A26" s="4" t="inlineStr">
        <is>
          <t>Preferred shares, issued</t>
        </is>
      </c>
      <c r="J26" s="4" t="inlineStr">
        <is>
          <t xml:space="preserve"> </t>
        </is>
      </c>
    </row>
    <row r="27">
      <c r="A27" s="4" t="inlineStr">
        <is>
          <t>Preferred shares, outstanding</t>
        </is>
      </c>
      <c r="J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Share-Based Compensation (Details)</t>
        </is>
      </c>
      <c r="B1" s="2" t="inlineStr">
        <is>
          <t>9 Months Ended</t>
        </is>
      </c>
    </row>
    <row r="2">
      <c r="B2" s="2" t="inlineStr">
        <is>
          <t>Sep. 30, 2020</t>
        </is>
      </c>
      <c r="C2" s="2" t="inlineStr">
        <is>
          <t>Sep. 30, 2020</t>
        </is>
      </c>
    </row>
    <row r="3">
      <c r="A3" s="4" t="inlineStr">
        <is>
          <t>Minimum [Member]</t>
        </is>
      </c>
    </row>
    <row r="4">
      <c r="A4" s="3" t="inlineStr">
        <is>
          <t>Summary of assumptions used to estimate fair value of stock options granted</t>
        </is>
      </c>
    </row>
    <row r="5">
      <c r="A5" s="4" t="inlineStr">
        <is>
          <t>Expected volatility</t>
        </is>
      </c>
      <c r="C5" s="4" t="inlineStr">
        <is>
          <t>36.96%</t>
        </is>
      </c>
    </row>
    <row r="6">
      <c r="A6" s="4" t="inlineStr">
        <is>
          <t>Risk-free interest rate</t>
        </is>
      </c>
      <c r="C6" s="4" t="inlineStr">
        <is>
          <t>0.19%</t>
        </is>
      </c>
    </row>
    <row r="7">
      <c r="A7" s="4" t="inlineStr">
        <is>
          <t>Expected life of options</t>
        </is>
      </c>
      <c r="C7" s="4" t="inlineStr">
        <is>
          <t>2 years 6 months</t>
        </is>
      </c>
    </row>
    <row r="8">
      <c r="A8" s="4" t="inlineStr">
        <is>
          <t>Maximum [Member]</t>
        </is>
      </c>
    </row>
    <row r="9">
      <c r="A9" s="3" t="inlineStr">
        <is>
          <t>Summary of assumptions used to estimate fair value of stock options granted</t>
        </is>
      </c>
    </row>
    <row r="10">
      <c r="A10" s="4" t="inlineStr">
        <is>
          <t>Expected volatility</t>
        </is>
      </c>
      <c r="C10" s="4" t="inlineStr">
        <is>
          <t>41.55%</t>
        </is>
      </c>
    </row>
    <row r="11">
      <c r="A11" s="4" t="inlineStr">
        <is>
          <t>Risk-free interest rate</t>
        </is>
      </c>
      <c r="C11" s="4" t="inlineStr">
        <is>
          <t>0.44%</t>
        </is>
      </c>
    </row>
    <row r="12">
      <c r="A12" s="4" t="inlineStr">
        <is>
          <t>Expected life of options</t>
        </is>
      </c>
      <c r="C12" s="4" t="inlineStr">
        <is>
          <t>5 years</t>
        </is>
      </c>
    </row>
    <row r="13">
      <c r="A13" s="4" t="inlineStr">
        <is>
          <t>Employee Stock Option [Member]</t>
        </is>
      </c>
    </row>
    <row r="14">
      <c r="A14" s="3" t="inlineStr">
        <is>
          <t>Summary of assumptions used to estimate fair value of stock options granted</t>
        </is>
      </c>
    </row>
    <row r="15">
      <c r="A15" s="4" t="inlineStr">
        <is>
          <t>Expected dividend yield</t>
        </is>
      </c>
      <c r="B15" s="4" t="inlineStr">
        <is>
          <t>0.00%</t>
        </is>
      </c>
    </row>
    <row r="16">
      <c r="A16" s="4" t="inlineStr">
        <is>
          <t>Expected volatility</t>
        </is>
      </c>
      <c r="B16" s="4" t="inlineStr">
        <is>
          <t>38.17%</t>
        </is>
      </c>
    </row>
    <row r="17">
      <c r="A17" s="4" t="inlineStr">
        <is>
          <t>Employee Stock Option [Member] | Minimum [Member]</t>
        </is>
      </c>
    </row>
    <row r="18">
      <c r="A18" s="3" t="inlineStr">
        <is>
          <t>Summary of assumptions used to estimate fair value of stock options granted</t>
        </is>
      </c>
    </row>
    <row r="19">
      <c r="A19" s="4" t="inlineStr">
        <is>
          <t>Risk-free interest rate</t>
        </is>
      </c>
      <c r="B19" s="4" t="inlineStr">
        <is>
          <t>0.205%</t>
        </is>
      </c>
    </row>
    <row r="20">
      <c r="A20" s="4" t="inlineStr">
        <is>
          <t>Expected life of options</t>
        </is>
      </c>
      <c r="B20" s="4" t="inlineStr">
        <is>
          <t>3 years 2 months 30 days</t>
        </is>
      </c>
    </row>
    <row r="21">
      <c r="A21" s="4" t="inlineStr">
        <is>
          <t>Employee Stock Option [Member] | Maximum [Member]</t>
        </is>
      </c>
    </row>
    <row r="22">
      <c r="A22" s="3" t="inlineStr">
        <is>
          <t>Summary of assumptions used to estimate fair value of stock options granted</t>
        </is>
      </c>
    </row>
    <row r="23">
      <c r="A23" s="4" t="inlineStr">
        <is>
          <t>Risk-free interest rate</t>
        </is>
      </c>
      <c r="B23" s="4" t="inlineStr">
        <is>
          <t>0.31%</t>
        </is>
      </c>
    </row>
    <row r="24">
      <c r="A24" s="4" t="inlineStr">
        <is>
          <t>Expected life of options</t>
        </is>
      </c>
      <c r="B24"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Share-Based Compensation (Details 1) - USD ($)</t>
        </is>
      </c>
      <c r="B1" s="2" t="inlineStr">
        <is>
          <t>9 Months Ended</t>
        </is>
      </c>
    </row>
    <row r="2">
      <c r="B2" s="2" t="inlineStr">
        <is>
          <t>Sep. 30, 2020</t>
        </is>
      </c>
      <c r="C2" s="2" t="inlineStr">
        <is>
          <t>Sep. 30, 2019</t>
        </is>
      </c>
    </row>
    <row r="3">
      <c r="A3" s="3" t="inlineStr">
        <is>
          <t>Weighted Average Exercise Price per Share</t>
        </is>
      </c>
    </row>
    <row r="4">
      <c r="A4" s="4" t="inlineStr">
        <is>
          <t>Granted</t>
        </is>
      </c>
      <c r="B4" s="8" t="n">
        <v>0.85</v>
      </c>
      <c r="C4" s="8" t="n">
        <v>0.68</v>
      </c>
    </row>
    <row r="5">
      <c r="A5" s="4" t="inlineStr">
        <is>
          <t>Employee Stock Option [Member]</t>
        </is>
      </c>
    </row>
    <row r="6">
      <c r="A6" s="3" t="inlineStr">
        <is>
          <t>Number of Options</t>
        </is>
      </c>
    </row>
    <row r="7">
      <c r="A7" s="4" t="inlineStr">
        <is>
          <t>Outstanding - Beginning Balance</t>
        </is>
      </c>
      <c r="B7" s="5" t="n">
        <v>8695000</v>
      </c>
      <c r="C7" s="5" t="n">
        <v>13990000</v>
      </c>
    </row>
    <row r="8">
      <c r="A8" s="4" t="inlineStr">
        <is>
          <t>Exercisable - Beginning Balance</t>
        </is>
      </c>
      <c r="B8" s="5" t="n">
        <v>8695000</v>
      </c>
      <c r="C8" s="5" t="n">
        <v>13610000</v>
      </c>
    </row>
    <row r="9">
      <c r="A9" s="4" t="inlineStr">
        <is>
          <t>Granted</t>
        </is>
      </c>
      <c r="B9" s="5" t="n">
        <v>2725506</v>
      </c>
      <c r="C9" s="5" t="n">
        <v>180000</v>
      </c>
    </row>
    <row r="10">
      <c r="A10" s="4" t="inlineStr">
        <is>
          <t>Exercised</t>
        </is>
      </c>
      <c r="B10" s="4" t="inlineStr">
        <is>
          <t xml:space="preserve"> </t>
        </is>
      </c>
      <c r="C10" s="4" t="inlineStr">
        <is>
          <t xml:space="preserve"> </t>
        </is>
      </c>
    </row>
    <row r="11">
      <c r="A11" s="4" t="inlineStr">
        <is>
          <t>Cancelled or Expired</t>
        </is>
      </c>
      <c r="B11" s="5" t="n">
        <v>-1100000</v>
      </c>
      <c r="C11" s="5" t="n">
        <v>-50000</v>
      </c>
    </row>
    <row r="12">
      <c r="A12" s="4" t="inlineStr">
        <is>
          <t>Outstanding - Ending Balance</t>
        </is>
      </c>
      <c r="B12" s="5" t="n">
        <v>10320506</v>
      </c>
      <c r="C12" s="5" t="n">
        <v>14120000</v>
      </c>
    </row>
    <row r="13">
      <c r="A13" s="4" t="inlineStr">
        <is>
          <t>Exercisable - Ending Balance</t>
        </is>
      </c>
      <c r="B13" s="5" t="n">
        <v>10220506</v>
      </c>
      <c r="C13" s="5" t="n">
        <v>13745000</v>
      </c>
    </row>
    <row r="14">
      <c r="A14" s="3" t="inlineStr">
        <is>
          <t>Weighted Average Exercise Price per Share</t>
        </is>
      </c>
    </row>
    <row r="15">
      <c r="A15" s="4" t="inlineStr">
        <is>
          <t>Outstanding - Beginning Balance</t>
        </is>
      </c>
      <c r="B15" s="8" t="n">
        <v>0.63</v>
      </c>
      <c r="C15" s="8" t="n">
        <v>0.61</v>
      </c>
    </row>
    <row r="16">
      <c r="A16" s="4" t="inlineStr">
        <is>
          <t>Exercisable - Beginning Balance</t>
        </is>
      </c>
      <c r="B16" s="9" t="n">
        <v>0.63</v>
      </c>
      <c r="C16" s="9" t="n">
        <v>0.59</v>
      </c>
    </row>
    <row r="17">
      <c r="A17" s="4" t="inlineStr">
        <is>
          <t>Granted</t>
        </is>
      </c>
      <c r="B17" s="9" t="n">
        <v>0.26</v>
      </c>
      <c r="C17" s="9" t="n">
        <v>1.06</v>
      </c>
    </row>
    <row r="18">
      <c r="A18" s="4" t="inlineStr">
        <is>
          <t>Exerccised</t>
        </is>
      </c>
      <c r="B18" s="4" t="inlineStr">
        <is>
          <t xml:space="preserve"> </t>
        </is>
      </c>
      <c r="C18" s="4" t="inlineStr">
        <is>
          <t xml:space="preserve"> </t>
        </is>
      </c>
    </row>
    <row r="19">
      <c r="A19" s="4" t="inlineStr">
        <is>
          <t>Cancelled or Expired</t>
        </is>
      </c>
      <c r="B19" s="9" t="n">
        <v>0.67</v>
      </c>
      <c r="C19" s="9" t="n">
        <v>0.9</v>
      </c>
    </row>
    <row r="20">
      <c r="A20" s="4" t="inlineStr">
        <is>
          <t>Outstanding - Ending Balance</t>
        </is>
      </c>
      <c r="B20" s="9" t="n">
        <v>0.53</v>
      </c>
      <c r="C20" s="9" t="n">
        <v>0.61</v>
      </c>
    </row>
    <row r="21">
      <c r="A21" s="4" t="inlineStr">
        <is>
          <t>Exercisable - Ending Balance</t>
        </is>
      </c>
      <c r="B21" s="8" t="n">
        <v>0.53</v>
      </c>
      <c r="C21" s="8" t="n">
        <v>0.6</v>
      </c>
    </row>
    <row r="22">
      <c r="A22" s="3" t="inlineStr">
        <is>
          <t>Weighted Average Contractual Life in Years</t>
        </is>
      </c>
    </row>
    <row r="23">
      <c r="A23" s="4" t="inlineStr">
        <is>
          <t>Outstanding - Beginning Balance</t>
        </is>
      </c>
      <c r="B23" s="4" t="inlineStr">
        <is>
          <t>1 year 4 months 2 days</t>
        </is>
      </c>
      <c r="C23" s="4" t="inlineStr">
        <is>
          <t>3 years 1 month 24 days</t>
        </is>
      </c>
    </row>
    <row r="24">
      <c r="A24" s="4" t="inlineStr">
        <is>
          <t>Exercisable - Beginning Balance</t>
        </is>
      </c>
      <c r="B24" s="4" t="inlineStr">
        <is>
          <t>1 year 4 months 2 days</t>
        </is>
      </c>
      <c r="C24" s="4" t="inlineStr">
        <is>
          <t>2 years 5 months 1 day</t>
        </is>
      </c>
    </row>
    <row r="25">
      <c r="A25" s="4" t="inlineStr">
        <is>
          <t>Outstanding - Ending Balance</t>
        </is>
      </c>
      <c r="B25" s="4" t="inlineStr">
        <is>
          <t>2 years 3 months 4 days</t>
        </is>
      </c>
      <c r="C25" s="4" t="inlineStr">
        <is>
          <t>1 year 8 months 5 days</t>
        </is>
      </c>
    </row>
    <row r="26">
      <c r="A26" s="4" t="inlineStr">
        <is>
          <t>Exercisable - Ending Balance</t>
        </is>
      </c>
      <c r="B26" s="4" t="inlineStr">
        <is>
          <t>2 years 2 months 27 days</t>
        </is>
      </c>
      <c r="C26" s="4" t="inlineStr">
        <is>
          <t>1 year 8 months 2 days</t>
        </is>
      </c>
    </row>
    <row r="27">
      <c r="A27" s="3" t="inlineStr">
        <is>
          <t>Aggregate Intrinsic Value</t>
        </is>
      </c>
    </row>
    <row r="28">
      <c r="A28" s="4" t="inlineStr">
        <is>
          <t>Outstanding - Beginning Balance</t>
        </is>
      </c>
      <c r="B28" s="6" t="n">
        <v>2264760</v>
      </c>
      <c r="C28" s="4" t="inlineStr">
        <is>
          <t xml:space="preserve"> </t>
        </is>
      </c>
    </row>
    <row r="29">
      <c r="A29" s="4" t="inlineStr">
        <is>
          <t>Exercisable - Beginning Balance</t>
        </is>
      </c>
      <c r="B29" s="5" t="n">
        <v>2264760</v>
      </c>
      <c r="C29" s="4" t="inlineStr">
        <is>
          <t xml:space="preserve"> </t>
        </is>
      </c>
    </row>
    <row r="30">
      <c r="A30" s="4" t="inlineStr">
        <is>
          <t>Outstanding - Ending Balance</t>
        </is>
      </c>
      <c r="B30" s="5" t="n">
        <v>19338950</v>
      </c>
      <c r="C30" s="5" t="n">
        <v>3796960</v>
      </c>
    </row>
    <row r="31">
      <c r="A31" s="4" t="inlineStr">
        <is>
          <t>Exercisable - Ending Balance</t>
        </is>
      </c>
      <c r="B31" s="6" t="n">
        <v>19206950</v>
      </c>
      <c r="C31" s="6" t="n">
        <v>37969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80" customWidth="1" min="5" max="5"/>
    <col width="16" customWidth="1" min="6" max="6"/>
    <col width="80" customWidth="1" min="7" max="7"/>
    <col width="14" customWidth="1" min="8" max="8"/>
  </cols>
  <sheetData>
    <row r="1">
      <c r="A1" s="1" t="inlineStr">
        <is>
          <t>Share-Based Compensation (Details Textual) - USD ($)</t>
        </is>
      </c>
      <c r="B1" s="2" t="inlineStr">
        <is>
          <t>Mar. 25, 2019</t>
        </is>
      </c>
      <c r="C1" s="2" t="inlineStr">
        <is>
          <t>Jul. 06, 2020</t>
        </is>
      </c>
      <c r="D1" s="2" t="inlineStr">
        <is>
          <t>Apr. 22, 2020</t>
        </is>
      </c>
      <c r="E1" s="2" t="inlineStr">
        <is>
          <t>Dec. 02, 2019</t>
        </is>
      </c>
      <c r="F1" s="2" t="inlineStr">
        <is>
          <t>Mar. 20, 2019</t>
        </is>
      </c>
      <c r="G1" s="2" t="inlineStr">
        <is>
          <t>Sep. 30, 2020</t>
        </is>
      </c>
      <c r="H1" s="2" t="inlineStr">
        <is>
          <t>Sep. 30, 2019</t>
        </is>
      </c>
    </row>
    <row r="2">
      <c r="A2" s="3" t="inlineStr">
        <is>
          <t>Share-Based Compensation (Textual)</t>
        </is>
      </c>
    </row>
    <row r="3">
      <c r="A3" s="4" t="inlineStr">
        <is>
          <t>Restricted stock vested</t>
        </is>
      </c>
      <c r="B3" s="5" t="n">
        <v>80000</v>
      </c>
    </row>
    <row r="4">
      <c r="A4" s="4" t="inlineStr">
        <is>
          <t>Exercise price</t>
        </is>
      </c>
      <c r="G4" s="8" t="n">
        <v>0.85</v>
      </c>
      <c r="H4" s="8" t="n">
        <v>0.68</v>
      </c>
    </row>
    <row r="5">
      <c r="A5" s="4" t="inlineStr">
        <is>
          <t>Share-based compensation expense</t>
        </is>
      </c>
      <c r="G5" s="6" t="n">
        <v>4916</v>
      </c>
    </row>
    <row r="6">
      <c r="A6" s="4" t="inlineStr">
        <is>
          <t>Restricted stock vested, value</t>
        </is>
      </c>
      <c r="G6" s="6" t="n">
        <v>352000</v>
      </c>
    </row>
    <row r="7">
      <c r="A7" s="4" t="inlineStr">
        <is>
          <t>Description of commonstock authorized</t>
        </is>
      </c>
      <c r="G7" s="4" t="inlineStr">
        <is>
          <t>The Company issued immediately vested options to non-employees outside of any equity plan to four individuals for the purchase of an aggregate 2,525,506 shares of the Company's common stock. These options have an exercise price ranging from $0.499 – $0.2882 per share and expire July 6, 2025. The fair value of these options on the grant date was estimated to be $2,261,275.</t>
        </is>
      </c>
    </row>
    <row r="8">
      <c r="A8" s="4" t="inlineStr">
        <is>
          <t>Unrecognized compensation expense</t>
        </is>
      </c>
      <c r="G8" s="6" t="n">
        <v>24584</v>
      </c>
      <c r="H8" s="4" t="inlineStr">
        <is>
          <t xml:space="preserve"> </t>
        </is>
      </c>
    </row>
    <row r="9">
      <c r="A9" s="4" t="inlineStr">
        <is>
          <t>Non-employee [Member]</t>
        </is>
      </c>
    </row>
    <row r="10">
      <c r="A10" s="3" t="inlineStr">
        <is>
          <t>Share-Based Compensation (Textual)</t>
        </is>
      </c>
    </row>
    <row r="11">
      <c r="A11" s="4" t="inlineStr">
        <is>
          <t>Restricted stock vested</t>
        </is>
      </c>
      <c r="B11" s="5" t="n">
        <v>20000</v>
      </c>
    </row>
    <row r="12">
      <c r="A12" s="4" t="inlineStr">
        <is>
          <t>Consulting services</t>
        </is>
      </c>
      <c r="B12" s="5" t="n">
        <v>60000</v>
      </c>
    </row>
    <row r="13">
      <c r="A13" s="4" t="inlineStr">
        <is>
          <t>Grant date fair value per share</t>
        </is>
      </c>
      <c r="B13" s="8" t="n">
        <v>4.4</v>
      </c>
    </row>
    <row r="14">
      <c r="A14" s="4" t="inlineStr">
        <is>
          <t>Restricted stock vested, value</t>
        </is>
      </c>
      <c r="B14" s="6" t="n">
        <v>352000</v>
      </c>
    </row>
    <row r="15">
      <c r="A15" s="4" t="inlineStr">
        <is>
          <t>Restricted Stock Awards [Member]</t>
        </is>
      </c>
    </row>
    <row r="16">
      <c r="A16" s="3" t="inlineStr">
        <is>
          <t>Share-Based Compensation (Textual)</t>
        </is>
      </c>
    </row>
    <row r="17">
      <c r="A17" s="4" t="inlineStr">
        <is>
          <t>Restricted stock vested</t>
        </is>
      </c>
      <c r="E17" s="5" t="n">
        <v>1900000</v>
      </c>
    </row>
    <row r="18">
      <c r="A18" s="4" t="inlineStr">
        <is>
          <t>Compensation expense</t>
        </is>
      </c>
      <c r="E18" s="6" t="n">
        <v>526241</v>
      </c>
      <c r="H18" s="6" t="n">
        <v>62500</v>
      </c>
    </row>
    <row r="19">
      <c r="A19" s="4" t="inlineStr">
        <is>
          <t>Description of commonstock authorized</t>
        </is>
      </c>
      <c r="E19" s="4" t="inlineStr">
        <is>
          <t>These awards have requisite service periods ranging from 2 – 3 years and had an award date fair value of $1,558,000. These restricted stock units were issued in October 2020.</t>
        </is>
      </c>
    </row>
    <row r="20">
      <c r="A20" s="4" t="inlineStr">
        <is>
          <t>Unrecognized compensation expense</t>
        </is>
      </c>
      <c r="G20" s="6" t="n">
        <v>977190</v>
      </c>
    </row>
    <row r="21">
      <c r="A21" s="4" t="inlineStr">
        <is>
          <t>Employee Stock Option [Member]</t>
        </is>
      </c>
    </row>
    <row r="22">
      <c r="A22" s="3" t="inlineStr">
        <is>
          <t>Share-Based Compensation (Textual)</t>
        </is>
      </c>
    </row>
    <row r="23">
      <c r="A23" s="4" t="inlineStr">
        <is>
          <t>Purchase of common stock</t>
        </is>
      </c>
      <c r="F23" s="5" t="n">
        <v>180000</v>
      </c>
    </row>
    <row r="24">
      <c r="A24" s="4" t="inlineStr">
        <is>
          <t>Exercise price</t>
        </is>
      </c>
      <c r="F24" s="8" t="n">
        <v>1.06</v>
      </c>
    </row>
    <row r="25">
      <c r="A25" s="4" t="inlineStr">
        <is>
          <t>Expiration date</t>
        </is>
      </c>
      <c r="F25" s="4" t="inlineStr">
        <is>
          <t>Mar. 20,
		2023</t>
        </is>
      </c>
    </row>
    <row r="26">
      <c r="A26" s="4" t="inlineStr">
        <is>
          <t>Black Scholes Option [Member]</t>
        </is>
      </c>
    </row>
    <row r="27">
      <c r="A27" s="3" t="inlineStr">
        <is>
          <t>Share-Based Compensation (Textual)</t>
        </is>
      </c>
    </row>
    <row r="28">
      <c r="A28" s="4" t="inlineStr">
        <is>
          <t>Estimated fair value of options at grant date</t>
        </is>
      </c>
      <c r="F28" s="6" t="n">
        <v>123130</v>
      </c>
    </row>
    <row r="29">
      <c r="A29" s="4" t="inlineStr">
        <is>
          <t>Restricted stock award</t>
        </is>
      </c>
      <c r="F29" s="5" t="n">
        <v>180000</v>
      </c>
    </row>
    <row r="30">
      <c r="A30" s="4" t="inlineStr">
        <is>
          <t>Non-Qual 2020 [Member]</t>
        </is>
      </c>
    </row>
    <row r="31">
      <c r="A31" s="3" t="inlineStr">
        <is>
          <t>Share-Based Compensation (Textual)</t>
        </is>
      </c>
    </row>
    <row r="32">
      <c r="A32" s="4" t="inlineStr">
        <is>
          <t>Description of commonstock authorized</t>
        </is>
      </c>
      <c r="C32" s="4" t="inlineStr">
        <is>
          <t>The Company issued replacement options for outstanding VNC options in conjunction with the acquisition of VNC and separately to two employees as stock-based compensation under the Company's Non-Qual 2020 Long-Term Incentive Plan for the purchase of an aggregate of 2,725,506 shares of the common stock, 100,000 of which were forfeited. These options expire on July 6, 2025 and have an exercise price of $1.08 per share and the requisite service period of half of these options is six months, with the remainder at 12 months from the date of issuance. The fair value of these options on the grant date was estimated to be $59,000. Of the employee options, 100,000 options with a weighted average grant date fair value of $0.295 were forfeited during the three and nine months ended September 30, 2019 and 100,000 remained outstanding as of September 30, 2020.</t>
        </is>
      </c>
    </row>
    <row r="33">
      <c r="A33" s="4" t="inlineStr">
        <is>
          <t>2020 Long-Term Incentive Plan [Member]</t>
        </is>
      </c>
    </row>
    <row r="34">
      <c r="A34" s="3" t="inlineStr">
        <is>
          <t>Share-Based Compensation (Textual)</t>
        </is>
      </c>
    </row>
    <row r="35">
      <c r="A35" s="4" t="inlineStr">
        <is>
          <t>Description of commonstock authorized</t>
        </is>
      </c>
      <c r="D35" s="4" t="inlineStr">
        <is>
          <t>A total of 10,000,000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September 30, 2020, 2,725,506 options have been issued under the 2020 Plan, of which 100,000 were forfeited, and 7,274,494 shares authorized under the 2020 Plan remained available for award purpos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8" customWidth="1" min="1" max="1"/>
    <col width="30" customWidth="1" min="2" max="2"/>
  </cols>
  <sheetData>
    <row r="1">
      <c r="A1" s="1" t="inlineStr">
        <is>
          <t>Warrants (Details)</t>
        </is>
      </c>
      <c r="B1" s="2" t="inlineStr">
        <is>
          <t>9 Months Ended</t>
        </is>
      </c>
    </row>
    <row r="2">
      <c r="B2" s="2" t="inlineStr">
        <is>
          <t>Sep. 30, 2020$ / sharesshares</t>
        </is>
      </c>
    </row>
    <row r="3">
      <c r="A3" s="4" t="inlineStr">
        <is>
          <t>November 20, 2015 [Member]</t>
        </is>
      </c>
    </row>
    <row r="4">
      <c r="A4" s="4" t="inlineStr">
        <is>
          <t>Issuance Date</t>
        </is>
      </c>
      <c r="B4" s="4" t="inlineStr">
        <is>
          <t>Nov. 20,
		2015</t>
        </is>
      </c>
    </row>
    <row r="5">
      <c r="A5" s="4" t="inlineStr">
        <is>
          <t>Warrants Issued | shares</t>
        </is>
      </c>
      <c r="B5" s="5" t="n">
        <v>70000</v>
      </c>
    </row>
    <row r="6">
      <c r="A6" s="4" t="inlineStr">
        <is>
          <t>Exercise Price | $ / shares</t>
        </is>
      </c>
      <c r="B6" s="6" t="n">
        <v>5</v>
      </c>
    </row>
    <row r="7">
      <c r="A7" s="4" t="inlineStr">
        <is>
          <t>Full Vesting Date</t>
        </is>
      </c>
      <c r="B7" s="4" t="inlineStr">
        <is>
          <t>Nov. 20,
		2015</t>
        </is>
      </c>
    </row>
    <row r="8">
      <c r="A8" s="4" t="inlineStr">
        <is>
          <t>Expiration Date</t>
        </is>
      </c>
      <c r="B8" s="4" t="inlineStr">
        <is>
          <t>Nov. 20,
		2020</t>
        </is>
      </c>
    </row>
    <row r="9">
      <c r="A9" s="4" t="inlineStr">
        <is>
          <t>April 27, 2016 [Member]</t>
        </is>
      </c>
    </row>
    <row r="10">
      <c r="A10" s="4" t="inlineStr">
        <is>
          <t>Issuance Date</t>
        </is>
      </c>
      <c r="B10" s="4" t="inlineStr">
        <is>
          <t>Apr. 27,
		2016</t>
        </is>
      </c>
    </row>
    <row r="11">
      <c r="A11" s="4" t="inlineStr">
        <is>
          <t>Warrants Issued | shares</t>
        </is>
      </c>
      <c r="B11" s="5" t="n">
        <v>60000</v>
      </c>
    </row>
    <row r="12">
      <c r="A12" s="4" t="inlineStr">
        <is>
          <t>Exercise Price | $ / shares</t>
        </is>
      </c>
      <c r="B12" s="8" t="n">
        <v>2.91</v>
      </c>
    </row>
    <row r="13">
      <c r="A13" s="4" t="inlineStr">
        <is>
          <t>Full Vesting Date</t>
        </is>
      </c>
      <c r="B13" s="4" t="inlineStr">
        <is>
          <t>Apr. 27,
		2016</t>
        </is>
      </c>
    </row>
    <row r="14">
      <c r="A14" s="4" t="inlineStr">
        <is>
          <t>Expiration Date</t>
        </is>
      </c>
      <c r="B14" s="4" t="inlineStr">
        <is>
          <t>Apr. 27,
		201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6" customWidth="1" min="1" max="1"/>
    <col width="17" customWidth="1" min="2" max="2"/>
  </cols>
  <sheetData>
    <row r="1">
      <c r="A1" s="1" t="inlineStr">
        <is>
          <t>Warrants (Details 1)</t>
        </is>
      </c>
      <c r="B1" s="2" t="inlineStr">
        <is>
          <t>9 Months Ended</t>
        </is>
      </c>
    </row>
    <row r="2">
      <c r="B2" s="2" t="inlineStr">
        <is>
          <t>Sep. 30, 2020</t>
        </is>
      </c>
    </row>
    <row r="3">
      <c r="A3" s="4" t="inlineStr">
        <is>
          <t>Minimum [Member]</t>
        </is>
      </c>
    </row>
    <row r="4">
      <c r="A4" s="4" t="inlineStr">
        <is>
          <t>Expected volatility</t>
        </is>
      </c>
      <c r="B4" s="4" t="inlineStr">
        <is>
          <t>36.96%</t>
        </is>
      </c>
    </row>
    <row r="5">
      <c r="A5" s="4" t="inlineStr">
        <is>
          <t>Risk-free interest rate</t>
        </is>
      </c>
      <c r="B5" s="4" t="inlineStr">
        <is>
          <t>0.19%</t>
        </is>
      </c>
    </row>
    <row r="6">
      <c r="A6" s="4" t="inlineStr">
        <is>
          <t>Expected life of warrants</t>
        </is>
      </c>
      <c r="B6" s="4" t="inlineStr">
        <is>
          <t>2 years 6 months</t>
        </is>
      </c>
    </row>
    <row r="7">
      <c r="A7" s="4" t="inlineStr">
        <is>
          <t>Maximum [Member]</t>
        </is>
      </c>
    </row>
    <row r="8">
      <c r="A8" s="4" t="inlineStr">
        <is>
          <t>Expected volatility</t>
        </is>
      </c>
      <c r="B8" s="4" t="inlineStr">
        <is>
          <t>41.55%</t>
        </is>
      </c>
    </row>
    <row r="9">
      <c r="A9" s="4" t="inlineStr">
        <is>
          <t>Risk-free interest rate</t>
        </is>
      </c>
      <c r="B9" s="4" t="inlineStr">
        <is>
          <t>0.44%</t>
        </is>
      </c>
    </row>
    <row r="10">
      <c r="A10" s="4" t="inlineStr">
        <is>
          <t>Expected life of warrants</t>
        </is>
      </c>
      <c r="B10" s="4" t="inlineStr">
        <is>
          <t>5 years</t>
        </is>
      </c>
    </row>
    <row r="11">
      <c r="A11" s="4" t="inlineStr">
        <is>
          <t>Warrant [Member]</t>
        </is>
      </c>
    </row>
    <row r="12">
      <c r="A12" s="4" t="inlineStr">
        <is>
          <t>Expected dividend yield</t>
        </is>
      </c>
      <c r="B12" s="4" t="inlineStr">
        <is>
          <t>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25" customWidth="1" min="2" max="2"/>
    <col width="24" customWidth="1" min="3" max="3"/>
  </cols>
  <sheetData>
    <row r="1">
      <c r="A1" s="1" t="inlineStr">
        <is>
          <t>Warrants (Details 2) - USD ($)</t>
        </is>
      </c>
      <c r="B1" s="2" t="inlineStr">
        <is>
          <t>9 Months Ended</t>
        </is>
      </c>
    </row>
    <row r="2">
      <c r="B2" s="2" t="inlineStr">
        <is>
          <t>Sep. 30, 2020</t>
        </is>
      </c>
      <c r="C2" s="2" t="inlineStr">
        <is>
          <t>Sep. 30, 2019</t>
        </is>
      </c>
    </row>
    <row r="3">
      <c r="A3" s="3" t="inlineStr">
        <is>
          <t>Weighted Average Exercise Price</t>
        </is>
      </c>
    </row>
    <row r="4">
      <c r="A4" s="4" t="inlineStr">
        <is>
          <t>Granted</t>
        </is>
      </c>
      <c r="B4" s="8" t="n">
        <v>0.85</v>
      </c>
      <c r="C4" s="8" t="n">
        <v>0.68</v>
      </c>
    </row>
    <row r="5">
      <c r="A5" s="4" t="inlineStr">
        <is>
          <t>Warrant [Member]</t>
        </is>
      </c>
    </row>
    <row r="6">
      <c r="A6" s="3" t="inlineStr">
        <is>
          <t>Number of Warrants</t>
        </is>
      </c>
    </row>
    <row r="7">
      <c r="A7" s="4" t="inlineStr">
        <is>
          <t>Outstanding - Beginning Balance</t>
        </is>
      </c>
      <c r="B7" s="5" t="n">
        <v>503523</v>
      </c>
      <c r="C7" s="5" t="n">
        <v>2280000</v>
      </c>
    </row>
    <row r="8">
      <c r="A8" s="4" t="inlineStr">
        <is>
          <t>Exercisable - Beginning Balance</t>
        </is>
      </c>
      <c r="B8" s="5" t="n">
        <v>503523</v>
      </c>
      <c r="C8" s="5" t="n">
        <v>2280000</v>
      </c>
    </row>
    <row r="9">
      <c r="A9" s="4" t="inlineStr">
        <is>
          <t>Granted</t>
        </is>
      </c>
      <c r="B9" s="5" t="n">
        <v>2576878</v>
      </c>
      <c r="C9" s="5" t="n">
        <v>2250000</v>
      </c>
    </row>
    <row r="10">
      <c r="A10" s="4" t="inlineStr">
        <is>
          <t>Exercised</t>
        </is>
      </c>
      <c r="B10" s="5" t="n">
        <v>-283530</v>
      </c>
      <c r="C10" s="4" t="inlineStr">
        <is>
          <t xml:space="preserve"> </t>
        </is>
      </c>
    </row>
    <row r="11">
      <c r="A11" s="4" t="inlineStr">
        <is>
          <t>Forfeited or Expired</t>
        </is>
      </c>
      <c r="B11" s="4" t="inlineStr">
        <is>
          <t xml:space="preserve"> </t>
        </is>
      </c>
      <c r="C11" s="5" t="n">
        <v>-60000</v>
      </c>
    </row>
    <row r="12">
      <c r="A12" s="4" t="inlineStr">
        <is>
          <t>Outstanding - Ending Balance</t>
        </is>
      </c>
      <c r="B12" s="5" t="n">
        <v>2796871</v>
      </c>
      <c r="C12" s="5" t="n">
        <v>4470000</v>
      </c>
    </row>
    <row r="13">
      <c r="A13" s="4" t="inlineStr">
        <is>
          <t>Exercisable - Ending Balance</t>
        </is>
      </c>
      <c r="B13" s="5" t="n">
        <v>2796871</v>
      </c>
      <c r="C13" s="5" t="n">
        <v>4470000</v>
      </c>
    </row>
    <row r="14">
      <c r="A14" s="3" t="inlineStr">
        <is>
          <t>Weighted Average Exercise Price</t>
        </is>
      </c>
    </row>
    <row r="15">
      <c r="A15" s="4" t="inlineStr">
        <is>
          <t>Outstanding - Beginning Balance</t>
        </is>
      </c>
      <c r="B15" s="8" t="n">
        <v>0.95</v>
      </c>
      <c r="C15" s="8" t="n">
        <v>0.72</v>
      </c>
    </row>
    <row r="16">
      <c r="A16" s="4" t="inlineStr">
        <is>
          <t>Exercisable - Beginning Balance</t>
        </is>
      </c>
      <c r="B16" s="9" t="n">
        <v>0.95</v>
      </c>
      <c r="C16" s="9" t="n">
        <v>0.72</v>
      </c>
    </row>
    <row r="17">
      <c r="A17" s="4" t="inlineStr">
        <is>
          <t>Granted</t>
        </is>
      </c>
      <c r="B17" s="9" t="n">
        <v>0.46</v>
      </c>
      <c r="C17" s="9" t="n">
        <v>0.23</v>
      </c>
    </row>
    <row r="18">
      <c r="A18" s="4" t="inlineStr">
        <is>
          <t>Exercised</t>
        </is>
      </c>
      <c r="B18" s="9" t="n">
        <v>0.01</v>
      </c>
      <c r="C18" s="4" t="inlineStr">
        <is>
          <t xml:space="preserve"> </t>
        </is>
      </c>
    </row>
    <row r="19">
      <c r="A19" s="4" t="inlineStr">
        <is>
          <t>Forfeited or Expired</t>
        </is>
      </c>
      <c r="B19" s="4" t="inlineStr">
        <is>
          <t xml:space="preserve"> </t>
        </is>
      </c>
      <c r="C19" s="9" t="n">
        <v>2.91</v>
      </c>
    </row>
    <row r="20">
      <c r="A20" s="4" t="inlineStr">
        <is>
          <t>Outstanding - Ending Balance</t>
        </is>
      </c>
      <c r="B20" s="9" t="n">
        <v>0.6</v>
      </c>
      <c r="C20" s="9" t="n">
        <v>0.45</v>
      </c>
    </row>
    <row r="21">
      <c r="A21" s="4" t="inlineStr">
        <is>
          <t>Exercisable - Ending Balance</t>
        </is>
      </c>
      <c r="B21" s="8" t="n">
        <v>0.6</v>
      </c>
      <c r="C21" s="8" t="n">
        <v>0.45</v>
      </c>
    </row>
    <row r="22">
      <c r="A22" s="3" t="inlineStr">
        <is>
          <t>Weighted Average Remaining Contractual Life in Years</t>
        </is>
      </c>
    </row>
    <row r="23">
      <c r="A23" s="4" t="inlineStr">
        <is>
          <t>Outstanding, Beginning Balance</t>
        </is>
      </c>
      <c r="B23" s="4" t="inlineStr">
        <is>
          <t>1 year 11 months 15 days</t>
        </is>
      </c>
      <c r="C23" s="4" t="inlineStr">
        <is>
          <t>3 years 5 months 9 days</t>
        </is>
      </c>
    </row>
    <row r="24">
      <c r="A24" s="4" t="inlineStr">
        <is>
          <t>Exercisable, Beginning Balance</t>
        </is>
      </c>
      <c r="B24" s="4" t="inlineStr">
        <is>
          <t>1 year 11 months 15 days</t>
        </is>
      </c>
      <c r="C24" s="4" t="inlineStr">
        <is>
          <t>3 years 5 months 9 days</t>
        </is>
      </c>
    </row>
    <row r="25">
      <c r="A25" s="4" t="inlineStr">
        <is>
          <t>Outstanding, Ending Balance</t>
        </is>
      </c>
      <c r="B25" s="4" t="inlineStr">
        <is>
          <t>4 years 2 months 1 day</t>
        </is>
      </c>
      <c r="C25" s="4" t="inlineStr">
        <is>
          <t>2 years 6 months 3 days</t>
        </is>
      </c>
    </row>
    <row r="26">
      <c r="A26" s="4" t="inlineStr">
        <is>
          <t>Exercisable, Ending Balance</t>
        </is>
      </c>
      <c r="B26" s="4" t="inlineStr">
        <is>
          <t>4 years 2 months 1 day</t>
        </is>
      </c>
      <c r="C26" s="4" t="inlineStr">
        <is>
          <t>2 years 6 months 3 days</t>
        </is>
      </c>
    </row>
    <row r="27">
      <c r="A27" s="3" t="inlineStr">
        <is>
          <t>Aggregate Intrinsic Value</t>
        </is>
      </c>
    </row>
    <row r="28">
      <c r="A28" s="4" t="inlineStr">
        <is>
          <t>Outstanding - Beginning Balance</t>
        </is>
      </c>
      <c r="B28" s="6" t="n">
        <v>258328</v>
      </c>
      <c r="C28" s="4" t="inlineStr">
        <is>
          <t xml:space="preserve"> </t>
        </is>
      </c>
    </row>
    <row r="29">
      <c r="A29" s="4" t="inlineStr">
        <is>
          <t>Exercisable - Beginning Balance</t>
        </is>
      </c>
      <c r="B29" s="5" t="n">
        <v>258328</v>
      </c>
      <c r="C29" s="4" t="inlineStr">
        <is>
          <t xml:space="preserve"> </t>
        </is>
      </c>
    </row>
    <row r="30">
      <c r="A30" s="4" t="inlineStr">
        <is>
          <t>Outstanding - Ending balance</t>
        </is>
      </c>
      <c r="B30" s="5" t="n">
        <v>5250630</v>
      </c>
      <c r="C30" s="5" t="n">
        <v>2557100</v>
      </c>
    </row>
    <row r="31">
      <c r="A31" s="4" t="inlineStr">
        <is>
          <t>Exercisable - Ending Balance</t>
        </is>
      </c>
      <c r="B31" s="6" t="n">
        <v>5250647</v>
      </c>
      <c r="C31" s="6" t="n">
        <v>2557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37" customWidth="1" min="1" max="1"/>
    <col width="16" customWidth="1" min="2" max="2"/>
    <col width="15" customWidth="1" min="3" max="3"/>
    <col width="15"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Warrants (Details Textual) - USD ($)</t>
        </is>
      </c>
      <c r="B1" s="2" t="inlineStr">
        <is>
          <t>Jul. 07, 2020</t>
        </is>
      </c>
      <c r="C1" s="2" t="inlineStr">
        <is>
          <t>Jul. 06, 2020</t>
        </is>
      </c>
      <c r="D1" s="2" t="inlineStr">
        <is>
          <t>Jun. 08, 2020</t>
        </is>
      </c>
      <c r="E1" s="2" t="inlineStr">
        <is>
          <t>Apr. 13, 2020</t>
        </is>
      </c>
      <c r="F1" s="2" t="inlineStr">
        <is>
          <t>Jul. 07, 2019</t>
        </is>
      </c>
      <c r="G1" s="2" t="inlineStr">
        <is>
          <t>Aug. 21, 2020</t>
        </is>
      </c>
      <c r="H1" s="2" t="inlineStr">
        <is>
          <t>Apr. 29, 2020</t>
        </is>
      </c>
      <c r="I1" s="2" t="inlineStr">
        <is>
          <t>Sep. 30, 2019</t>
        </is>
      </c>
      <c r="J1" s="2" t="inlineStr">
        <is>
          <t>Sep. 24, 2019</t>
        </is>
      </c>
      <c r="K1" s="2" t="inlineStr">
        <is>
          <t>Sep. 30, 2020</t>
        </is>
      </c>
      <c r="L1" s="2" t="inlineStr">
        <is>
          <t>Sep. 30, 2019</t>
        </is>
      </c>
      <c r="M1" s="2" t="inlineStr">
        <is>
          <t>Jun. 12, 2020</t>
        </is>
      </c>
      <c r="N1" s="2" t="inlineStr">
        <is>
          <t>Nov. 30, 2019</t>
        </is>
      </c>
      <c r="O1" s="2" t="inlineStr">
        <is>
          <t>Apr. 21, 2019</t>
        </is>
      </c>
      <c r="P1" s="2" t="inlineStr">
        <is>
          <t>Jan. 30, 2019</t>
        </is>
      </c>
    </row>
    <row r="2">
      <c r="A2" s="3" t="inlineStr">
        <is>
          <t>Warrants (Textual)</t>
        </is>
      </c>
    </row>
    <row r="3">
      <c r="A3" s="4" t="inlineStr">
        <is>
          <t>Warrant to purchase</t>
        </is>
      </c>
      <c r="K3" s="5" t="n">
        <v>15765</v>
      </c>
      <c r="M3" s="5" t="n">
        <v>4000</v>
      </c>
    </row>
    <row r="4">
      <c r="A4" s="4" t="inlineStr">
        <is>
          <t>Warrant [Member]</t>
        </is>
      </c>
    </row>
    <row r="5">
      <c r="A5" s="3" t="inlineStr">
        <is>
          <t>Warrants (Textual)</t>
        </is>
      </c>
    </row>
    <row r="6">
      <c r="A6" s="4" t="inlineStr">
        <is>
          <t>Warrant to purchase</t>
        </is>
      </c>
      <c r="C6" s="5" t="n">
        <v>1736284</v>
      </c>
      <c r="D6" s="5" t="n">
        <v>24000</v>
      </c>
      <c r="E6" s="5" t="n">
        <v>100000</v>
      </c>
      <c r="F6" s="5" t="n">
        <v>290000</v>
      </c>
      <c r="G6" s="5" t="n">
        <v>53571</v>
      </c>
      <c r="H6" s="5" t="n">
        <v>158730</v>
      </c>
      <c r="I6" s="5" t="n">
        <v>100000</v>
      </c>
      <c r="J6" s="5" t="n">
        <v>150000</v>
      </c>
      <c r="L6" s="5" t="n">
        <v>100000</v>
      </c>
      <c r="O6" s="5" t="n">
        <v>283530</v>
      </c>
    </row>
    <row r="7">
      <c r="A7" s="4" t="inlineStr">
        <is>
          <t>Convertible debt, percentage</t>
        </is>
      </c>
      <c r="G7" s="4" t="inlineStr">
        <is>
          <t>13.33%</t>
        </is>
      </c>
      <c r="H7" s="4" t="inlineStr">
        <is>
          <t>12.50%</t>
        </is>
      </c>
      <c r="I7" s="4" t="inlineStr">
        <is>
          <t>9.00%</t>
        </is>
      </c>
      <c r="J7" s="4" t="inlineStr">
        <is>
          <t>10.00%</t>
        </is>
      </c>
      <c r="L7" s="4" t="inlineStr">
        <is>
          <t>9.00%</t>
        </is>
      </c>
    </row>
    <row r="8">
      <c r="A8" s="4" t="inlineStr">
        <is>
          <t>Warrants expiration date</t>
        </is>
      </c>
      <c r="C8" s="4" t="inlineStr">
        <is>
          <t>Jul. 6,
		2025</t>
        </is>
      </c>
      <c r="D8" s="4" t="inlineStr">
        <is>
          <t>Jun. 7,
		2023</t>
        </is>
      </c>
      <c r="E8" s="4" t="inlineStr">
        <is>
          <t>Apr. 12,
		2025</t>
        </is>
      </c>
      <c r="F8" s="4" t="inlineStr">
        <is>
          <t>Dec. 31,
		2022</t>
        </is>
      </c>
      <c r="G8" s="4" t="inlineStr">
        <is>
          <t>Aug. 20,
		2025</t>
        </is>
      </c>
      <c r="H8" s="4" t="inlineStr">
        <is>
          <t>Apr. 29,
		2025</t>
        </is>
      </c>
      <c r="J8" s="4" t="inlineStr">
        <is>
          <t>Dec. 31,
		2021</t>
        </is>
      </c>
      <c r="L8" s="4" t="inlineStr">
        <is>
          <t>Dec. 31,
		2021</t>
        </is>
      </c>
    </row>
    <row r="9">
      <c r="A9" s="4" t="inlineStr">
        <is>
          <t>Exercise price</t>
        </is>
      </c>
      <c r="D9" s="6" t="n">
        <v>1</v>
      </c>
      <c r="E9" s="8" t="n">
        <v>1.2</v>
      </c>
      <c r="F9" s="6" t="n">
        <v>1</v>
      </c>
      <c r="G9" s="8" t="n">
        <v>2.8</v>
      </c>
      <c r="H9" s="8" t="n">
        <v>0.99</v>
      </c>
      <c r="I9" s="6" t="n">
        <v>5</v>
      </c>
      <c r="J9" s="8" t="n">
        <v>0.01</v>
      </c>
      <c r="L9" s="6" t="n">
        <v>5</v>
      </c>
    </row>
    <row r="10">
      <c r="A10" s="4" t="inlineStr">
        <is>
          <t>Warrants to purchase shares</t>
        </is>
      </c>
      <c r="J10" s="5" t="n">
        <v>283530</v>
      </c>
    </row>
    <row r="11">
      <c r="A11" s="4" t="inlineStr">
        <is>
          <t>Description of warrants</t>
        </is>
      </c>
      <c r="L11" s="4" t="inlineStr">
        <is>
          <t>Prior to conversion of the related debentures, ComSovereign cancelled warrants to purchase 80,000 shares of common stock at $5.00 per share, and reissued warrants to purchase 112,500 shares of common stock at $1.50 per share. ComSovereign valued the new warrants at $250,835 using the Black-Scholes pricing model, which is included in interest expense on the Consolidated Statement of Operations. Warrants to purchase all 132,500 shares of common stock were exercised in November 2019 prior to the ComSovereign Acquisition.</t>
        </is>
      </c>
    </row>
    <row r="12">
      <c r="A12" s="4" t="inlineStr">
        <is>
          <t>Shares issued per share</t>
        </is>
      </c>
      <c r="K12" s="8" t="n">
        <v>0.8</v>
      </c>
      <c r="L12" s="8" t="n">
        <v>4.23</v>
      </c>
    </row>
    <row r="13">
      <c r="A13" s="4" t="inlineStr">
        <is>
          <t>Proceeds from stock exercised</t>
        </is>
      </c>
      <c r="K13" s="4" t="inlineStr">
        <is>
          <t xml:space="preserve"> </t>
        </is>
      </c>
    </row>
    <row r="14">
      <c r="A14" s="4" t="inlineStr">
        <is>
          <t>Warrant [Member] | Maximum [Member]</t>
        </is>
      </c>
    </row>
    <row r="15">
      <c r="A15" s="3" t="inlineStr">
        <is>
          <t>Warrants (Textual)</t>
        </is>
      </c>
    </row>
    <row r="16">
      <c r="A16" s="4" t="inlineStr">
        <is>
          <t>Exercise price</t>
        </is>
      </c>
      <c r="C16" s="7" t="n">
        <v>0.2404</v>
      </c>
    </row>
    <row r="17">
      <c r="A17" s="4" t="inlineStr">
        <is>
          <t>Warrant [Member] | Minimum [Member]</t>
        </is>
      </c>
    </row>
    <row r="18">
      <c r="A18" s="3" t="inlineStr">
        <is>
          <t>Warrants (Textual)</t>
        </is>
      </c>
    </row>
    <row r="19">
      <c r="A19" s="4" t="inlineStr">
        <is>
          <t>Exercise price</t>
        </is>
      </c>
      <c r="C19" s="7" t="n">
        <v>0.0499</v>
      </c>
    </row>
    <row r="20">
      <c r="A20" s="4" t="inlineStr">
        <is>
          <t>Warrant One [Member]</t>
        </is>
      </c>
    </row>
    <row r="21">
      <c r="A21" s="3" t="inlineStr">
        <is>
          <t>Warrants (Textual)</t>
        </is>
      </c>
    </row>
    <row r="22">
      <c r="A22" s="4" t="inlineStr">
        <is>
          <t>Warrant to purchase</t>
        </is>
      </c>
      <c r="B22" s="5" t="n">
        <v>158730</v>
      </c>
      <c r="H22" s="5" t="n">
        <v>27778</v>
      </c>
      <c r="N22" s="5" t="n">
        <v>2000000</v>
      </c>
      <c r="P22" s="5" t="n">
        <v>2000000</v>
      </c>
    </row>
    <row r="23">
      <c r="A23" s="4" t="inlineStr">
        <is>
          <t>Convertible debt, percentage</t>
        </is>
      </c>
      <c r="B23" s="4" t="inlineStr">
        <is>
          <t>12.50%</t>
        </is>
      </c>
    </row>
    <row r="24">
      <c r="A24" s="4" t="inlineStr">
        <is>
          <t>Warrants expiration date</t>
        </is>
      </c>
      <c r="B24" s="4" t="inlineStr">
        <is>
          <t>Apr. 29,
		2025</t>
        </is>
      </c>
      <c r="H24" s="4" t="inlineStr">
        <is>
          <t>Apr. 29,
		2025</t>
        </is>
      </c>
      <c r="I24" s="4" t="inlineStr">
        <is>
          <t>Dec. 31,
		2021</t>
        </is>
      </c>
    </row>
    <row r="25">
      <c r="A25" s="4" t="inlineStr">
        <is>
          <t>Exercise price</t>
        </is>
      </c>
      <c r="B25" s="8" t="n">
        <v>0.99</v>
      </c>
      <c r="H25" s="8" t="n">
        <v>0.99</v>
      </c>
      <c r="P25" s="8" t="n">
        <v>0.01</v>
      </c>
    </row>
    <row r="26">
      <c r="A26" s="4" t="inlineStr">
        <is>
          <t>Warrant Two [Member]</t>
        </is>
      </c>
    </row>
    <row r="27">
      <c r="A27" s="3" t="inlineStr">
        <is>
          <t>Warrants (Textual)</t>
        </is>
      </c>
    </row>
    <row r="28">
      <c r="A28" s="4" t="inlineStr">
        <is>
          <t>Warrant to purchase</t>
        </is>
      </c>
      <c r="B28" s="5" t="n">
        <v>27778</v>
      </c>
    </row>
    <row r="29">
      <c r="A29" s="4" t="inlineStr">
        <is>
          <t>Warrants expiration date</t>
        </is>
      </c>
      <c r="B29" s="4" t="inlineStr">
        <is>
          <t>Apr. 29,
		2025</t>
        </is>
      </c>
    </row>
    <row r="30">
      <c r="A30" s="4" t="inlineStr">
        <is>
          <t>Exercise price</t>
        </is>
      </c>
      <c r="B30" s="8" t="n">
        <v>0.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at statutory federal income tax rate</t>
        </is>
      </c>
      <c r="D4" s="6" t="n">
        <v>5233600</v>
      </c>
      <c r="E4" s="6" t="n">
        <v>2941011</v>
      </c>
    </row>
    <row r="5">
      <c r="A5" s="4" t="inlineStr">
        <is>
          <t>State tax expense, net of federal benefit</t>
        </is>
      </c>
      <c r="D5" s="5" t="n">
        <v>996900</v>
      </c>
      <c r="E5" s="5" t="n">
        <v>560193</v>
      </c>
    </row>
    <row r="6">
      <c r="A6" s="4" t="inlineStr">
        <is>
          <t>Permanent items</t>
        </is>
      </c>
      <c r="D6" s="5" t="n">
        <v>-400</v>
      </c>
      <c r="E6" s="4" t="inlineStr">
        <is>
          <t xml:space="preserve"> </t>
        </is>
      </c>
    </row>
    <row r="7">
      <c r="A7" s="4" t="inlineStr">
        <is>
          <t>Other</t>
        </is>
      </c>
      <c r="D7" s="5" t="n">
        <v>-6100</v>
      </c>
      <c r="E7" s="4" t="inlineStr">
        <is>
          <t xml:space="preserve"> </t>
        </is>
      </c>
    </row>
    <row r="8">
      <c r="A8" s="4" t="inlineStr">
        <is>
          <t>Valuation allowance</t>
        </is>
      </c>
      <c r="D8" s="5" t="n">
        <v>-6224000</v>
      </c>
      <c r="E8" s="4" t="inlineStr">
        <is>
          <t xml:space="preserve"> </t>
        </is>
      </c>
    </row>
    <row r="9">
      <c r="A9" s="4" t="inlineStr">
        <is>
          <t>Income tax expense (benefit)</t>
        </is>
      </c>
      <c r="B9" s="4" t="inlineStr">
        <is>
          <t xml:space="preserve"> </t>
        </is>
      </c>
      <c r="C9" s="6" t="n">
        <v>1815059</v>
      </c>
      <c r="D9" s="4" t="inlineStr">
        <is>
          <t xml:space="preserve"> </t>
        </is>
      </c>
      <c r="E9" s="6" t="n">
        <v>3501204</v>
      </c>
    </row>
    <row r="10">
      <c r="A10" s="4" t="inlineStr">
        <is>
          <t>Income tax benefit at statutory federal income tax rate</t>
        </is>
      </c>
      <c r="D10" s="4" t="inlineStr">
        <is>
          <t>21.00%</t>
        </is>
      </c>
      <c r="E10" s="4" t="inlineStr">
        <is>
          <t>21.00%</t>
        </is>
      </c>
    </row>
    <row r="11">
      <c r="A11" s="4" t="inlineStr">
        <is>
          <t>State tax expense, net of federal benefit</t>
        </is>
      </c>
      <c r="D11" s="4" t="inlineStr">
        <is>
          <t>4.00%</t>
        </is>
      </c>
      <c r="E11" s="4" t="inlineStr">
        <is>
          <t>4.00%</t>
        </is>
      </c>
    </row>
    <row r="12">
      <c r="A12" s="4" t="inlineStr">
        <is>
          <t>Permanent items</t>
        </is>
      </c>
      <c r="D12" s="4" t="inlineStr">
        <is>
          <t>(0.00%)</t>
        </is>
      </c>
      <c r="E12" s="4" t="inlineStr">
        <is>
          <t xml:space="preserve"> </t>
        </is>
      </c>
    </row>
    <row r="13">
      <c r="A13" s="4" t="inlineStr">
        <is>
          <t>Other</t>
        </is>
      </c>
      <c r="D13" s="4" t="inlineStr">
        <is>
          <t>(0.02%)</t>
        </is>
      </c>
      <c r="E13" s="4" t="inlineStr">
        <is>
          <t xml:space="preserve"> </t>
        </is>
      </c>
    </row>
    <row r="14">
      <c r="A14" s="4" t="inlineStr">
        <is>
          <t>Valuation allowance</t>
        </is>
      </c>
      <c r="D14" s="4" t="inlineStr">
        <is>
          <t>(24.98%)</t>
        </is>
      </c>
      <c r="E14" s="4" t="inlineStr">
        <is>
          <t xml:space="preserve"> </t>
        </is>
      </c>
    </row>
    <row r="15">
      <c r="A15" s="4" t="inlineStr">
        <is>
          <t>Income tax benefit</t>
        </is>
      </c>
      <c r="D15" s="4" t="inlineStr">
        <is>
          <t xml:space="preserve"> </t>
        </is>
      </c>
      <c r="E15" s="4" t="inlineStr">
        <is>
          <t>25.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 Textual) - USD ($)</t>
        </is>
      </c>
      <c r="B1" s="2" t="inlineStr">
        <is>
          <t>3 Months Ended</t>
        </is>
      </c>
    </row>
    <row r="2">
      <c r="B2" s="2" t="inlineStr">
        <is>
          <t>Sep. 30, 2020</t>
        </is>
      </c>
      <c r="C2" s="2" t="inlineStr">
        <is>
          <t>Sep. 30, 2019</t>
        </is>
      </c>
    </row>
    <row r="3">
      <c r="A3" s="3" t="inlineStr">
        <is>
          <t>Income Taxes (Textual)</t>
        </is>
      </c>
    </row>
    <row r="4">
      <c r="A4" s="4" t="inlineStr">
        <is>
          <t>Allowance valuation change amount</t>
        </is>
      </c>
      <c r="B4" s="6" t="n">
        <v>264820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40:52Z</dcterms:created>
  <dcterms:modified xmlns:dcterms="http://purl.org/dc/terms/" xmlns:xsi="http://www.w3.org/2001/XMLSchema-instance" xsi:type="dcterms:W3CDTF">2020-11-20T15:40:52Z</dcterms:modified>
</cp:coreProperties>
</file>